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Net Loss Per Share"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Other Balance Sheet Amounts" sheetId="14" state="visible" r:id="rId14"/>
    <sheet xmlns:r="http://schemas.openxmlformats.org/officeDocument/2006/relationships" name="Fair Value of Financial Instrum" sheetId="15" state="visible" r:id="rId15"/>
    <sheet xmlns:r="http://schemas.openxmlformats.org/officeDocument/2006/relationships" name="Debt and Other Financing Arrang" sheetId="16" state="visible" r:id="rId16"/>
    <sheet xmlns:r="http://schemas.openxmlformats.org/officeDocument/2006/relationships" name="Capitalization" sheetId="17" state="visible" r:id="rId17"/>
    <sheet xmlns:r="http://schemas.openxmlformats.org/officeDocument/2006/relationships" name="Stock-Based Awards"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401(k) Savings Pla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elected Quarterly Data (Unaud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usiness Acquisition (Tables)" sheetId="28" state="visible" r:id="rId28"/>
    <sheet xmlns:r="http://schemas.openxmlformats.org/officeDocument/2006/relationships" name="Net Loss Per Share (Tables)" sheetId="29" state="visible" r:id="rId29"/>
    <sheet xmlns:r="http://schemas.openxmlformats.org/officeDocument/2006/relationships" name="Investments (Tables)" sheetId="30" state="visible" r:id="rId30"/>
    <sheet xmlns:r="http://schemas.openxmlformats.org/officeDocument/2006/relationships" name="Goodwill and Intangible Assets " sheetId="31" state="visible" r:id="rId31"/>
    <sheet xmlns:r="http://schemas.openxmlformats.org/officeDocument/2006/relationships" name="Other Balance Sheet Amounts (Ta" sheetId="32" state="visible" r:id="rId32"/>
    <sheet xmlns:r="http://schemas.openxmlformats.org/officeDocument/2006/relationships" name="Fair Value of Financial Instr33" sheetId="33" state="visible" r:id="rId33"/>
    <sheet xmlns:r="http://schemas.openxmlformats.org/officeDocument/2006/relationships" name="Debt and Other Financing Arra34" sheetId="34" state="visible" r:id="rId34"/>
    <sheet xmlns:r="http://schemas.openxmlformats.org/officeDocument/2006/relationships" name="Stock-Based Awards (Tables)" sheetId="35" state="visible" r:id="rId35"/>
    <sheet xmlns:r="http://schemas.openxmlformats.org/officeDocument/2006/relationships" name="Income Taxes (Tables)" sheetId="36" state="visible" r:id="rId36"/>
    <sheet xmlns:r="http://schemas.openxmlformats.org/officeDocument/2006/relationships" name="Segment and Geographic Inform37" sheetId="37" state="visible" r:id="rId37"/>
    <sheet xmlns:r="http://schemas.openxmlformats.org/officeDocument/2006/relationships" name="Commitments and Contingencies (" sheetId="38" state="visible" r:id="rId38"/>
    <sheet xmlns:r="http://schemas.openxmlformats.org/officeDocument/2006/relationships" name="Selected Quarterly Data (Unau39" sheetId="39" state="visible" r:id="rId39"/>
    <sheet xmlns:r="http://schemas.openxmlformats.org/officeDocument/2006/relationships" name="Organization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Business Acquisition - Addition" sheetId="52" state="visible" r:id="rId52"/>
    <sheet xmlns:r="http://schemas.openxmlformats.org/officeDocument/2006/relationships" name="Business Acquisition - Allocati" sheetId="53" state="visible" r:id="rId53"/>
    <sheet xmlns:r="http://schemas.openxmlformats.org/officeDocument/2006/relationships" name="Business Acquisition - Unaudite" sheetId="54" state="visible" r:id="rId54"/>
    <sheet xmlns:r="http://schemas.openxmlformats.org/officeDocument/2006/relationships" name="Net Loss Per Share - Basic and " sheetId="55" state="visible" r:id="rId55"/>
    <sheet xmlns:r="http://schemas.openxmlformats.org/officeDocument/2006/relationships" name="Net Loss Per Share - Anti-dilut" sheetId="56" state="visible" r:id="rId56"/>
    <sheet xmlns:r="http://schemas.openxmlformats.org/officeDocument/2006/relationships" name="Investments - Investments in Ma" sheetId="57" state="visible" r:id="rId57"/>
    <sheet xmlns:r="http://schemas.openxmlformats.org/officeDocument/2006/relationships" name="Investments - Strategic Investm"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Other Balance Sheet Amounts - P" sheetId="62" state="visible" r:id="rId62"/>
    <sheet xmlns:r="http://schemas.openxmlformats.org/officeDocument/2006/relationships" name="Other Balance Sheet Amounts - A"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Debt and Other Financing Arra66" sheetId="66" state="visible" r:id="rId66"/>
    <sheet xmlns:r="http://schemas.openxmlformats.org/officeDocument/2006/relationships" name="Debt and Other Financing Arra67" sheetId="67" state="visible" r:id="rId67"/>
    <sheet xmlns:r="http://schemas.openxmlformats.org/officeDocument/2006/relationships" name="Debt and Other Financing Arra68" sheetId="68" state="visible" r:id="rId68"/>
    <sheet xmlns:r="http://schemas.openxmlformats.org/officeDocument/2006/relationships" name="Capitalization (Details)" sheetId="69" state="visible" r:id="rId69"/>
    <sheet xmlns:r="http://schemas.openxmlformats.org/officeDocument/2006/relationships" name="Stock-Based Awards - Plans Info" sheetId="70" state="visible" r:id="rId70"/>
    <sheet xmlns:r="http://schemas.openxmlformats.org/officeDocument/2006/relationships" name="Stock-Based Awards - Summary of" sheetId="71" state="visible" r:id="rId71"/>
    <sheet xmlns:r="http://schemas.openxmlformats.org/officeDocument/2006/relationships" name="Stock-Based Awards - Schedule o" sheetId="72" state="visible" r:id="rId72"/>
    <sheet xmlns:r="http://schemas.openxmlformats.org/officeDocument/2006/relationships" name="Stock-Based Awards - Stock Opti" sheetId="73" state="visible" r:id="rId73"/>
    <sheet xmlns:r="http://schemas.openxmlformats.org/officeDocument/2006/relationships" name="Stock-Based Awards - Restricted" sheetId="74" state="visible" r:id="rId74"/>
    <sheet xmlns:r="http://schemas.openxmlformats.org/officeDocument/2006/relationships" name="Stock-Based Awards - Performanc" sheetId="75" state="visible" r:id="rId75"/>
    <sheet xmlns:r="http://schemas.openxmlformats.org/officeDocument/2006/relationships" name="Stock-Based Awards - Schedule76" sheetId="76" state="visible" r:id="rId76"/>
    <sheet xmlns:r="http://schemas.openxmlformats.org/officeDocument/2006/relationships" name="Income Taxes - Components of In" sheetId="77" state="visible" r:id="rId77"/>
    <sheet xmlns:r="http://schemas.openxmlformats.org/officeDocument/2006/relationships" name="Income Taxes - Components of 78" sheetId="78" state="visible" r:id="rId78"/>
    <sheet xmlns:r="http://schemas.openxmlformats.org/officeDocument/2006/relationships" name="Income Taxes - Additional Infor" sheetId="79" state="visible" r:id="rId79"/>
    <sheet xmlns:r="http://schemas.openxmlformats.org/officeDocument/2006/relationships" name="Income Taxes - Components of Ef" sheetId="80" state="visible" r:id="rId80"/>
    <sheet xmlns:r="http://schemas.openxmlformats.org/officeDocument/2006/relationships" name="Income Taxes - Components of De" sheetId="81" state="visible" r:id="rId81"/>
    <sheet xmlns:r="http://schemas.openxmlformats.org/officeDocument/2006/relationships" name="Income Taxes - Reconciliation o" sheetId="82" state="visible" r:id="rId82"/>
    <sheet xmlns:r="http://schemas.openxmlformats.org/officeDocument/2006/relationships" name="Segment and Geographic Inform83" sheetId="83" state="visible" r:id="rId83"/>
    <sheet xmlns:r="http://schemas.openxmlformats.org/officeDocument/2006/relationships" name="401(k) Savings Plan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Related Party Transactions (Det" sheetId="88" state="visible" r:id="rId88"/>
    <sheet xmlns:r="http://schemas.openxmlformats.org/officeDocument/2006/relationships" name="Subsequent Events (Detail)" sheetId="89" state="visible" r:id="rId89"/>
    <sheet xmlns:r="http://schemas.openxmlformats.org/officeDocument/2006/relationships" name="Selected Quarterly Data (Unau90" sheetId="90" state="visible" r:id="rId90"/>
  </sheets>
  <definedNames/>
  <calcPr calcId="124519" fullCalcOnLoad="1"/>
</workbook>
</file>

<file path=xl/sharedStrings.xml><?xml version="1.0" encoding="utf-8"?>
<sst xmlns="http://schemas.openxmlformats.org/spreadsheetml/2006/main" uniqueCount="828">
  <si>
    <t>Document and Entity Information - USD ($)</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SOD</t>
  </si>
  <si>
    <t>Entity Registrant Name</t>
  </si>
  <si>
    <t>CORNERSTONE ONDEMAND INC</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5</t>
  </si>
  <si>
    <t>Assets</t>
  </si>
  <si>
    <t>Cash and cash equivalents</t>
  </si>
  <si>
    <t>Short-term investments</t>
  </si>
  <si>
    <t>Accounts receivable, net</t>
  </si>
  <si>
    <t>Deferred commissions</t>
  </si>
  <si>
    <t>Prepaid expenses and other current assets</t>
  </si>
  <si>
    <t>Total current assets</t>
  </si>
  <si>
    <t>Capitalized software development costs, net</t>
  </si>
  <si>
    <t>Property and equipment, net</t>
  </si>
  <si>
    <t>Long-term investments</t>
  </si>
  <si>
    <t>Intangible assets, net</t>
  </si>
  <si>
    <t>Goodwill</t>
  </si>
  <si>
    <t>Other assets, net</t>
  </si>
  <si>
    <t>Total Assets</t>
  </si>
  <si>
    <t>Liabilities:</t>
  </si>
  <si>
    <t>Accounts payable</t>
  </si>
  <si>
    <t>Accrued expenses</t>
  </si>
  <si>
    <t>Deferred revenue, current portion</t>
  </si>
  <si>
    <t>Capital lease obligations, current portion</t>
  </si>
  <si>
    <t>Other liabilities</t>
  </si>
  <si>
    <t>Total current liabilities</t>
  </si>
  <si>
    <t>Convertible notes, net</t>
  </si>
  <si>
    <t>Other liabilities, non-current</t>
  </si>
  <si>
    <t>Deferred revenue, net of current portion</t>
  </si>
  <si>
    <t>Total liabilities</t>
  </si>
  <si>
    <t>Commitments and contingencies (Note 15)</t>
  </si>
  <si>
    <t xml:space="preserve"> </t>
  </si>
  <si>
    <t>Stockholders’ Equity:</t>
  </si>
  <si>
    <t>Common stock, $0.0001 par value; 1,000,000 shares authorized, 56,516 and 54,704 shares issued and outstanding at December 31, 2016 and 2015,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 (usd per share)</t>
  </si>
  <si>
    <t>Common stock authorized (in shares)</t>
  </si>
  <si>
    <t>Common stock issued (in shares)</t>
  </si>
  <si>
    <t>Common stock outstanding (in shares)</t>
  </si>
  <si>
    <t>Consolidated Statements of Operations - USD ($) shares in Thousands, $ in Thousands</t>
  </si>
  <si>
    <t>Dec. 31, 2014</t>
  </si>
  <si>
    <t>Income Statement [Abstract]</t>
  </si>
  <si>
    <t>Revenue</t>
  </si>
  <si>
    <t>Cost of revenue</t>
  </si>
  <si>
    <t>Gross profit</t>
  </si>
  <si>
    <t>Operating expenses:</t>
  </si>
  <si>
    <t>Sales and marketing</t>
  </si>
  <si>
    <t>Research and development</t>
  </si>
  <si>
    <t>General and administrative</t>
  </si>
  <si>
    <t>Amortization of certain acquired intangible assets</t>
  </si>
  <si>
    <t>Total operating expenses</t>
  </si>
  <si>
    <t>Loss from operations</t>
  </si>
  <si>
    <t>Other income (expense):</t>
  </si>
  <si>
    <t>Interest income</t>
  </si>
  <si>
    <t>Interest expense</t>
  </si>
  <si>
    <t>Other, net</t>
  </si>
  <si>
    <t>Other income (expense), net</t>
  </si>
  <si>
    <t>Loss before income tax provision</t>
  </si>
  <si>
    <t>Income tax provision</t>
  </si>
  <si>
    <t>Net loss</t>
  </si>
  <si>
    <t>Net loss per share — basic and diluted (usd per share)</t>
  </si>
  <si>
    <t>Weighted average common shares outstanding, basic and diluted (in shares)</t>
  </si>
  <si>
    <t>Consolidated Statements of Comprehensive Loss - USD ($) $ in Thousands</t>
  </si>
  <si>
    <t>Statement of Comprehensive Income [Abstract]</t>
  </si>
  <si>
    <t>Other comprehensive income, net of tax:</t>
  </si>
  <si>
    <t>Foreign currency translation adjustment</t>
  </si>
  <si>
    <t>Net change in unrealized gains (losses) on investments</t>
  </si>
  <si>
    <t>Other comprehensive income, net of tax</t>
  </si>
  <si>
    <t>Total comprehensive loss</t>
  </si>
  <si>
    <t>Consolidated Statements of Stockholders' Equity - USD ($) shares in Thousands, $ in Thousands</t>
  </si>
  <si>
    <t>Total</t>
  </si>
  <si>
    <t>Common Stock</t>
  </si>
  <si>
    <t>Additional Paid-In Capital (Deficit)</t>
  </si>
  <si>
    <t>Accumulated Deficit</t>
  </si>
  <si>
    <t>Accumulated Other Comprehensive Income (Loss)</t>
  </si>
  <si>
    <t>Beginning balance (in shares) at Dec. 31, 2013</t>
  </si>
  <si>
    <t>Beginning balance at Dec. 31, 2013</t>
  </si>
  <si>
    <t>Increase (Decrease) in Stockholders' Equity [Roll Forward]</t>
  </si>
  <si>
    <t>Issuance of common stock upon the exercise of options (in shares)</t>
  </si>
  <si>
    <t>Issuance of common stock upon the exercise of options</t>
  </si>
  <si>
    <t>Vesting of restricted stock units (in shares)</t>
  </si>
  <si>
    <t>Stock-based compensation</t>
  </si>
  <si>
    <t>Ending balance at Dec. 31, 2014</t>
  </si>
  <si>
    <t>Ending balance (in shares) at Dec. 31, 2014</t>
  </si>
  <si>
    <t>Shares issued under employee stock purchase plan (in shares)</t>
  </si>
  <si>
    <t>Shares issued under employee stock purchase plan</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Adjustments to reconcile net loss to net cash provided by operating activities:</t>
  </si>
  <si>
    <t>Depreciation and amortization</t>
  </si>
  <si>
    <t>Accretion of debt discount and amortization of debt issuance costs</t>
  </si>
  <si>
    <t>Purchased investment premium, net of amortization</t>
  </si>
  <si>
    <t>Net foreign currency (gain) loss</t>
  </si>
  <si>
    <t>Stock-based compensation expense</t>
  </si>
  <si>
    <t>Deferred income taxes</t>
  </si>
  <si>
    <t>Changes in operating assets and liabilities:</t>
  </si>
  <si>
    <t>Accounts receivable</t>
  </si>
  <si>
    <t>Prepaid expenses and other assets</t>
  </si>
  <si>
    <t>Deferred revenue</t>
  </si>
  <si>
    <t>Net cash provided by operating activities</t>
  </si>
  <si>
    <t>Cash flows from investing activities:</t>
  </si>
  <si>
    <t>Purchases of investments</t>
  </si>
  <si>
    <t>Maturities of investments</t>
  </si>
  <si>
    <t>Capital expenditures</t>
  </si>
  <si>
    <t>Capitalized software costs</t>
  </si>
  <si>
    <t>Cash paid for acquisition, net of cash acquired</t>
  </si>
  <si>
    <t>Net cash (used in) provided by investing activities</t>
  </si>
  <si>
    <t>Cash flows from financing activities:</t>
  </si>
  <si>
    <t>Repayment of debt</t>
  </si>
  <si>
    <t>Principal payments under capital lease obligations</t>
  </si>
  <si>
    <t>Proceeds from employee stock plan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Proceeds from employee stock plans received in advance of stock issuance</t>
  </si>
  <si>
    <t>Non-cash investing and financing activities:</t>
  </si>
  <si>
    <t>Capitalized assets financed by accounts payable and accrued expenses</t>
  </si>
  <si>
    <t>Capitalized stock-based compensation</t>
  </si>
  <si>
    <t>Organization</t>
  </si>
  <si>
    <t>Organization, Consolidation and Presentation of Financial Statements [Abstract]</t>
  </si>
  <si>
    <t>ORGANIZATION Company Overview Cornerstone OnDemand, Inc. (“Cornerstone” or the “Company”) was incorporated on May 24, 1999 in the state of Delaware and began its principal operations in November 1999 . The Company is a leading global provider of learning and human capital management software, delivered as Software-as-a-Service (“SaaS”). The Company is one of the world’s largest cloud computing companies. Its human capital management platform combines the world’s leading unified talent management solutions with state-of-the-art analytics and HR administration solutions to enable organizations to manage the entire employee lifecycle. Its focus on continuous learning and development helps organizations to empower employees to realize their potential and drive success. The Company helps organizations around the globe recruit, train and manage their employees. The Company works with clients across all geographies, verticals and market segments. Its Recruiting, Learning, Performance and HR Administration suites help with sourcing, recruiting, and onboarding new hires; managing training and development requirements; nurturing knowledge sharing and collaboration among employees; goal setting reviews, competency management and continuous feedback; linking compensation to performance; identifying development plans based on performance gaps; streamlining employee data management, self-service and compliance reporting; and then utilizing state-of-the-art analytics capabilities to make smarter, more-informed decisions using data from across the platform for talent mobility, engagement and development so that HR and leadership can focus on strategic initiatives to help their organization succeed. The Company’s management has determined that the Company operates in one segment as it only reports financial information on an aggregate and consolidated basis to the Company’s chief executive officer, who is the Company’s chief operating decision maker. Office Locations The Company is headquartered in Santa Monica, California and has offices in Amsterdam, Netherlands; Auckland, New Zealand; Bangalore, India; Düsseldorf, Germany; Hong Kong; London, United Kingdom; Madrid, Spain; Mumbai, India; Munich, Germany; New Delhi, India; Paris, France; São Paulo, Brazil; Stockholm, Sweden; Sunnyvale, United States; Sydney, Australia; Tel Aviv, Israel; and Tokyo, Japan.</t>
  </si>
  <si>
    <t>Summary of Significant Accounting Policies</t>
  </si>
  <si>
    <t>Accounting Policies [Abstract]</t>
  </si>
  <si>
    <t>SUMMARY OF SIGNIFICANT ACCOUNTING POLICIES Basis of Presentation and Principles of Consolidation The accompanying consolidated financial statements are presented in accordance with accounting standards generally accepted in the United States of America (“GAAP”), and include the accounts of Cornerstone OnDemand, Inc., and its wholly owned subsidiaries. All significant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management evaluates its estimates, including among others those related to: (i) the realization of tax assets and estimates of tax liabilities and reserves, (ii) the recognition and disclosure of contingent liabilities, (iii) the collectability of accounts receivable, (iv) the evaluation of revenue recognition criteria, including the determination of standalone value and estimates of the selling price of multiple-deliverables in the Company’s revenue arrangements, (v) fair values of investments in marketable securities and strategic investments carried at fair value, (vi) the fair values of acquired assets and assumed liabilities in business combinations, (vii) the useful lives of property and equipment, capitalized software and intangible assets, (viii) impairment of long-lived assets, including goodwill, (ix) the amount and period of amortization of the commission payments to record to expense in proportion to the revenue that is recognized, (x) assumptions used in the Black-Scholes option pricing model to determine the fair value of stock options, and (xi) assumptions used in the valuation of various types of performance-based award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the allocation of the purchase price in business combinations. Such estimates required the selection of appropriate valuation methodologies and models, and significant judgment in evaluating ranges of assumptions and financial inputs. 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Company performs valuations of assets acquired and liabilities assumed for an acquisition and allocates the purchase price to its respective net tangible and intangible assets.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Transaction costs associated with business combinations are expensed as incurred, and are included in general and administrative expenses in the consolidated statement of operations. Transaction costs were $1.3 million for the year ended December 31, 2014. There were no transaction costs for the years ended December 31, 2016 and 2015. Revenue Recognition The Company derives its revenue from the following sources: • Subscriptions to the Company’s products —Clients pay subscription fees for access to the Company’s products and support for a specified period of time, typically three years for the Company’s human capital management platform. Fees are based on a number of factors, including the number of products purchased, which may include e-learning content, and the number of users having access to a product. The Company generally recognizes revenue from subscriptions ratably over the term of the agreements. • Professional services and other —The Company offers its clients assistance in implementing its products and optimizing their use. Professional services include application configuration, system integration, business process re-engineering, change management, and training services. Services are billed either on a time-and-material or a fixed-fee basis. These services are generally purchased as part of a subscription arrangement and are typically performed within the first several months of the arrangement. Clients may also purchase professional services at any other time. The Company generally recognizes revenue from fixed fee professional services using the proportional performance method over the period the services are performed and as time is incurred for time-and-material arrangements. The Company recognizes revenue when: (i) persuasive evidence of an arrangement for the sale of the Company’s products or professional services exists, (ii) the products have been made available or delivered, or services have been performed, (iii) the sales price is fixed or determinable, and (iv) collectability is reasonably assured. The timing and amount the Company recognizes as revenue is determined based on the facts and circumstances of each client arrangement. Evidence of an arrangement consists of a signed client agreement. The Company considers that delivery of a product has commenced once it provides the client with log-in information to access and use the product. If non-standard acceptance periods or non-standard performance criteria exist, revenue recognition commences upon the satisfaction of the non-standard acceptance or performance criteria, as applicable. Standard acceptance or performance clauses relate to the Company’s products meeting certain perfunctory operating thresholds. Fees are fixed based on stated rates specified in the client agreement. If collectability is not considered reasonably assured, revenue is deferred until the fees are collected. The majority of client arrangements include multiple deliverables, such as subscriptions to the Company’s software products and professional services. The Company therefore recognizes revenue in accordance with the guidance for arrangements with multiple deliverables under Accounting Standards Update (“ASU”) 2009-13 “ Revenue Recognition (Topic 605)—Multiple-Deliverable Revenue Arrangements—a Consensus of the Emerging Issues Task Force ,” or ASU 2009-13. As clients do not have the right to the underlying software code for the products, the Company’s revenue arrangements are outside the scope of software revenue recognition guidance. The Company’s agreements generally do not contain any cancellation or refund provisions other than in the event of the Company’s default. For multiple-deliverable revenue arrangements, the Company first assesses whether each deliverable has value to the client on a standalone basis. The Company has determined that the products have standalone value, because, once access is given to a client, the products are fully functional and do not require any additional development, modification or customization. Professional services have standalone value because third-party service providers, distributors or clients themselves can perform these services without the Company’s involvement. The professional services assist clients with the configuration and integration of the Company’s products. The performance of these services generally does not require highly specialized or skilled individuals and are not essential to the functionality of the products. Based on the standalone value of the deliverables, and since clients do not have a general right of return relative to the included professional services, the Company allocates revenue among the separate deliverables in an arrangement under the relative selling price method using the selling price hierarchy established in ASU 2009-13. This hierarchy requires the selling price of each deliverable in a multiple deliverable arrangement to be based on, in descending order: (i) vendor-specific objective evidence of fair value (“VSOE”), (ii) third-party evidence of fair value (“TPE”) or (iii) management’s best estimate of the selling price (“BESP”). The Company is generally not able to determine VSOE or TPE for its deliverables, because the deliverables are sold separately and within a sufficiently narrow price range only infrequently, and because management has determined that there are no third-party offerings reasonably comparable to the Company’s products. Accordingly, total contract values are allocated to subscriptions to the products and professional services based on BESP. However, the amounts allocated to professional services generally do not exceed the contractually stated values of the professional services, as the revenue for subscriptions to the Company’s products is delivered over a longer period of time and is contingent upon delivery. This can result in higher allocations of the total contract value to subscriptions to the Company’s products over and above the relative selling price allocation based on this contingent revenue limitation. The determination of BESP requires the Company to make significant estimates and judgments. The Company considers numerous factors, including the nature of the deliverables themselves; the geography, market conditions and competitive landscape for the sale; internal costs; and pricing and discounting practices. The Company updates its estimates of BESP on an ongoing basis through internal periodic reviews and as events and as circumstances may require. After the contract value is allocated to each deliverable in a multiple deliverable arrangement based on the relative selling price method, revenue is recognized for each deliverable based on the pattern in which the revenue is earned. For subscriptions to the products, revenue is recognized on a straight-line basis over the subscription term, which is typically three years. For professional services, revenue is recognized using the proportional performance method over the period the services are performed. For e-learning content and hosting, revenue is recognized ratably over the period the content is delivered or hosting service is provided. In a limited number of cases, the client’s intended use of a product requires enhancements to its underlying features and functionality. In some of these cases, revenue is recognized as one unit of accounting on a straight-line basis from the point at which the enhancements have been made to the product, through the remaining term of the agreement. In other cases where the enhancement is not required for the client’s intended use, revenue is recognized separately for the enhancement and the product. The enhancement revenue is recognized based on the allocated value on a straight-line basis once the enhancement has been made to the product. For arrangements in which the Company resells third-party e-learning training content to clients or hosts client or third-party e-learning training content provided by the client, revenue is recognized in accordance with accounting guidance as to when to report gross revenue as a principal or report net revenue as an agent. The Company recognizes third-party content revenue at the gross amount invoiced to clients when (i) the Company is the primary obligor, (ii) the Company has latitude to establish the price charged, and (iii) the Company bears the credit risk in the transaction. For arrangements involving the sale of third-party content, clients are charged for the content based on pay-per-use or a fixed rate for a specified number of users, and revenue is recognized at the gross amount invoiced as the content is delivered. For arrangements where clients purchase third-party content directly from a third-party vendor, or provide it themselves, and the Company integrates the content into a product, the Company charges a fee per user or fee based on estimated bandwidth. In such cases, the fees are recognized at the net amount charged by the Company for hosting services as the content is delivered. The Company records amounts that have been invoiced to its clients in accounts receivable and in either deferred revenue or revenue depending on whether the revenue recognition criteria described above have been met. Deferred revenue that will be recognized during the succeeding twelve month period from the respective balance sheet date is recorded as current deferred revenue and the remaining portion is recorded as noncurrent. Cost of Revenue Cost of revenue consists primarily of costs related to hosting the Company’s products; personnel and related expenses, including stock-based compensation, and related expenses for network infrastructure, IT support, delivery of contracted professional services and on-going client support staff; payments to external service providers contracted to perform implementation services; depreciation of data centers; amortization of capitalized software costs; amortization of developed technology software license rights; content and licensing fees; and referral fees. In addition, the Company allocates a portion of overhead, such as rent, IT costs, depreciation and amortization and employee benefits costs, to cost of revenue based on headcount. Costs associated with providing professional services are recognized as incurred when the services are performed. Out-of-pocket travel costs related to the delivery of professional services are typically reimbursed by the client and are accounted for as both revenue and expense in the period in which the cost is incurred. Commission Payments The Company defers commissions paid to its sales force and related payroll taxes because these amounts are recoverable from the future revenue due to the non-cancelable client agreements that gave rise to the commissions. Commissions are deferred on the balance sheet and are recognized as sales and marketing expense over the term of the client agreement in proportion to the revenue that is recognized. Commissions are considered direct and incremental costs to client agreements and the Company generally commences payment of commissions within 45 to 75 days after execution of client agreements. During the years ended December 31, 2016 , 2015 , and 2014 , the Company deferred $33.3 million , $42.0 million and $31.7 million , respectively, of commissions on the balance sheet. During the years ended December 31, 2016 , 2015 and 2014 , the Company recognized $33.0 million , $32.3 million and $22.1 million in commissions expense to sales and marketing expense, respectively. As of December 31, 2016 and 2015 , deferred commissions on the Company’s consolidated balance sheets totaled $36.3 million and $35.9 million , respectively. Research and Development Research and development expenses consist primarily of personnel and related expenses for the Company’s research and development staff, including salaries, benefits, bonuses and stock-based compensation; the cost of certain third-party service providers; and allocated overhead. Research and development expenses, other than software development costs qualifying for capitalization, are expensed as incurred. The Company’s research and development expenses were $47.0 million in 2016 , $41.0 million in 2015 and $30.6 million in 2014 . Advertising Advertising expenses for 2016 , 2015 , and 2014 were $6.6 million , $5.4 million , and $3.7 million , respectively, and are expensed as incurred. Stock-Based Compensation The Company accounts for stock-based awards granted to employees and directors by recording compensation expense based on the awards’ estimated fair values. The Company grants stock options and restricted stock units that vest over time based on the continuing employment of the employee, as well as restricted stock units that vest based on meeting certain performance targets. The Company estimates the fair value of its restricted stock units based on the closing price of its common stock as of the date of grant. The Company estimates the fair value of its stock options as of the date of grant using the Black-Scholes option-pricing model. Determining the fair value of stock options under this model requires judgment, including estimating (i) the value per share of our common stock, (ii) volatility, (iii) the term of the awards, (iv) the dividend yield and (v) the risk-free interest rate. The assumptions used in calculating the fair value of stock based awards represent the Company’s best estimates, based on management’s judgment and subjective future expectations. These estimates involve inherent uncertainties. If any of the assumptions used in the model change significantly, stock-based compensation recorded for future awards may differ materially from that recorded for awards granted previously. The Company uses the average volatility of similar publicly traded companies as an estimate for volatility. For purposes of determining the expected term of the awards in the absence of sufficient historical data relating to stock option exercises for the Company, it applies a simplified approach in which the expected term of an award is presumed to be the mid-point between the vesting date and the expiration date of the award. The risk-free interest rate for periods within the expected life of an award, as applicable, is based on the United States Treasury yield curve in effect during the period the award was granted. The estimated dividend yield is zero, as the Company has not declared, and does not currently intend to declare dividends in the foreseeable future. The following information represents the weighted average of the assumptions used in the Black-Scholes option-pricing model for stock options granted during each of the last three years: For the Years Ended December 31, 2016 2015 2014 Risk-free interest rate 1.4 % 1.8 % 1.9 % Expected term (in years) 5.8 6.0 6.0 Estimated dividend yield — % — % — % Estimated volatility 48.8 % 41.8 % 49.9 % Once the Company has determined the estimated fair value of its stock-based awards, it recognizes the portion of that value that corresponds to the portion of the award that is ultimately expected to vest, taking estimated forfeitures into account. This amount is recognized as an expense over the vesting period of the award using the straight-line method for awards which contain only service conditions, and using the graded vesting method based upon the probability of the performance condition being met for awards which contain performance conditions. The Company estimates forfeitures based upon its historical experience and for each period, the Company reviews the estimated forfeiture rate and makes changes as factors affecting the forfeiture rate calculations and assumptions change. In addition, the Company has issued performance-based restricted stock units that vest based upon continued service over the vesting term, and achievement of certain market conditions and performance goals, and others that vest based upon continued service over the vesting term and achievement of certain market conditions or performance goals, established by the Board of Directors, for a predetermined period. The fair value of the performance-based awards containing a market condition are determined using a Monte-Carlo simulation model that factors in the probability of the award vesting. The Company recognizes the fair value of stock-based compensation for awards which contain market-based conditions using the graded vesting method regardless of whether the market based condition is met. The fair value of the performance-based awards containing only a service and performance condition are determined based upon the closing price of the Company’s common stock on the date of the grant and the Company recognizes the fair value of awards containing a performance condition only if it is probable the performance condition will be met. For all performance-based awards, the fair value is not determined until all of the terms and conditions of the award are established. The Company accounts for stock-based compensation for its 2010 Employee Stock Purchase Plan (“ESPP”) by recording compensation expense based on the awards’ estimated fair value. The fair value of each stock purchase right granted under the ESPP was estimated on the date of grant using the Black-Scholes option-pricing model and this value is recognized on a straight-line basis over the offering period. The following information represents the weighted average of the assumptions used in the Black-Scholes option-pricing model for the ESPP: For the Years Ended December 31, 2016 2015 2014 Risk-free interest rate 0.6 % 0.3 % n/a Expected term (in years) 0.5 0.5 n/a Estimated dividend yield — % — % n/a Estimated volatility 37.6 % 33.5 % n/a Due to the full valuation allowance provided on its net deferred tax assets, the Company has not recorded any significant tax benefit attributable to stock-based compensation expense as of December 31, 2016 and 2015 . Capitalized Software Costs The Company capitalizes the costs associated with software developed or obtained for internal use, including costs incurred in connection with the development of its products, when the preliminary project stage is completed, management has decided to make the project a part of its future offering, and the software will be used to perform the function intended. These capitalized costs include external direct costs of materials and services consumed in developing or obtaining internal-use software, personnel and related expenses for employees who are directly associated with and who devote time to internal-use software projects and, when material, interest costs incurred during the development. Capitalization of these costs ceases once the project is substantially complete and the software is ready for its intended purpose. Costs incurred for upgrades and enhancements to the products are also capitalized. Post-configuration training and maintenance costs are expensed as incurred. Capitalized software costs are amortized to cost of revenue using the straight-line method over an estimated useful life of the software, which is typically three years , commencing when the software is ready for its intended use. The Company does not transfer ownership of, or lease its software to its clients. During the years ended December 31, 2016 , 2015 and 2014 , the Company capitalized $20.9 million , $16.5 million and $11.4 million , respectively, of software development costs to the balance sheet. During the years ended December 31, 2016 , 2015 and 2014 , the Company amortized $13.2 million , $9.1 million and $6.3 million to cost of revenue, respectively. Based on the Company’s capitalized software costs at December 31, 2016 , estimated amortization expense of $14.8 million , $10.7 million , $5.0 million and $0.1 million is expected to be recognized in 2017 , 2018 , 2019 and 2020 , respectively. Comprehensive Loss Comprehensive loss encompasses all changes in equity other than those arising from transactions with stockholders, and consists of net loss, currency translation adjustments and unrealized gains or losses on investments. For the years ended December 31, 2016 , 2015 and 2014 , accumulated other comprehensive income (loss) comprised a cumulative translation adjustment and also included net unrealized gains (losses) on investments. Income Taxes The Company uses the liability method of accounting for income taxes. Under the liability method, deferred taxes are determined based on the temporary differences between the financial statement and tax bases of assets and liabilities, using tax rates expected to be in effect during the years in which the bases differences are expected to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The Company has recorded a full valuation allowance to reduce its United States, United Kingdom, New Zealand, Hong Kong and Brazil net deferred tax assets to zero, as it has determined that it is not more likely than not that these deferred tax assets will be realized.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Cash and Cash Equivalents The Company considers cash and cash equivalents to include short-term, highly liquid investments that are readily convertible to known amounts of cash and so near their maturity that they present insignificant risk of changes in value, including investments with original or remaining maturities from the date of purchase of three months or less. At December 31, 2016 and 2015 , cash and cash equivalents consisted of cash balances of $35.2 million and $45.7 million , respectively, and money market funds backed by United States Treasury securities of $48.1 million and $62.0 million , respectively. Investments in Marketable Securities The Company’s available-for-sale investments in marketable securities are recorded at fair value, with any unrealized gains and losses, net of taxes, reported as a component of stockholders’ equity until realized or until a determination is made that an other-than-temporary decline in market value has occurred. If the Company determines that an other-than-temporary decline has occurred for debt securities that the Company does not then currently intend to sell, the Company recognizes the credit loss component of an other-than-temporary impairment in other income (expense) and the remaining portion in other comprehensive income (loss). The credit loss component is identified as the amount of the present value of cash flows not expected to be received over the remaining term of the security, based on cash flow projections. In determining whether an other-than-temporary impairment exists, the Company considers: (i) the length of time and the extent to which the fair value has been less than cost; (ii) the financial condition and near-term prospects of the issuer of the securities; and (iii) the Company’s intent and ability to retain the security for a period of time sufficient to allow for any anticipated recovery in fair value. The cost of marketable securities sold is determined based on the specific identification method and any realized gains or losses on the sale of investments are reflected as a component of interest income or expense. In addition, the Company classifies marketable securities as current or non-current based upon the maturity dates of the securities. At December 31, 2016 and 2015 , the Company had $257.8 million and $199.5 million , respectively, of investments in marketable securities. Strategic Investments Since 2014, the Company has invested in equity securities of multiple privately-held companies. The Company accounted for each of these investment using the cost method of accounting, as we do not have significant influence or a controlling financial interest over these entities. These investments are subject to periodic impairment reviews and are considered to be impaired when a decline in fair value is judged to be other-than-temporary. These investments are included in long-term investments on the Consolidated Balance Sheets. In June 2014, the Company invested $0.5 million in a debt security of a privately-held company. The Company accounted for this debt security using fair value accounting with any changes in value recorded in other income (expense) in the accompanying Consolidated Statement of Operations. As of December 31, 2016 , the Company estimated the fair value of its investment in the debt security to have no value based upon the probability-weighted present value under various possible future event scenarios, taking into account the likelihood and timing of such events. Historically this investment was included in short-term investments on the Consolidated Balance Sheet. Allowance for Doubtful Accounts The Company bases its allowance for doubtful accounts on its historical collection experience and a review in each period of the status of the then-outstanding accounts receivable. A reconciliation of the beginning and ending amount of allowance for doubtful accounts for the years ended December 31, 2016 , 2015 and 2014 , is as follows (in thousands): 2016 2015 2014 Beginning balance, January 1 $ 2,578 $ 2,177 $ 1,021 Additions and adjustments 3,165 1,368 2,084 Write-offs (2,211 ) (967 ) (928 ) Ending balance, December 31 $ 3,532 $ 2,578 $ 2,177 Property and Equipment, Net Property and equipment are recorded at historical cost, less accumulated depreciation and amortization. Depreciation is computed using the straight-line method based upon the estimated useful lives of the assets, generally two to seven years (See Note 7 ). The Company leases equipment under capital lease arrangements. The assets and liabilities under capital lease are recorded at the lesser of the present value of aggregate future minimum lease payments, including estimated bargain purchase options, or the fair value of the asset under lease. Assets under capital lease are depreciated using the straight-line method over the lesser of the estimated useful life of the asset or the term of the lease. Leasehold improvements are depreciated on a straight-line basis over the shorter of their estimated useful lives or lease terms. Repair and maintenance costs are charged to expense as incurred, while renewals and improvements are capitalized. Impairment of Long Lived Assets The Company evaluates the recoverability of its long-lived assets with finite useful lives, including intangible asset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t>
  </si>
  <si>
    <t>Business Acquisition</t>
  </si>
  <si>
    <t>Business Combinations [Abstract]</t>
  </si>
  <si>
    <t>BUSINESS ACQUISITION 2014 Business Acquisition On November 3, 2014, the Company completed the acquisition of Evolv Inc., (“Evolv”), a San Francisco based SaaS company. Evolv’s platform has been developed with big data architecture and machine learning algorithms to perform predictive and prescriptive analytics and has broad data capturing capabilities that are used to help companies solve workforce management challenges. The acquisition was completed pursuant to a merger whereby Evolv became a wholly owned subsidiary of the Company. In connection with the merger, the Company paid total purchase consideration of approximately $43.4 million . The acquisition has been accounted for under the acquisition method of accounting in accordance with the FASB’s Accounting Standards Codification (“ASC”) Topic 805, Business Combinations . As such, the Evolv assets acquired and liabilities assumed are recorded at their acquisition-date fair values. Acquisition-related transaction costs are not included as a component of consideration transferred, but are accounted for as an expense in the period in which the costs are incurred. Any excess of the acquisition consideration over the fair value of assets acquired and liabilities assumed is allocated to goodwill, which is not deductible for tax purposes. Goodwill is attributable primarily to expected synergies and other benefits, including the acquired workforce, from combining Evolv with the Company. The Company acquired Evolv to allow clients to leverage the power of big data analytics to make better workforce decisions. The Company’s allocation of the total purchase consideration as of November 3, 2014 is summarized below (in thousands): Cash and cash equivalents $ 107 Account receivables 979 Prepaid expenses and other current assets 194 Property and equipment 77 Intangibles - Developed technology 26,184 Goodwill 17,701 Total assets acquired 45,242 Accounts payable 712 Accrued expenses 619 Deferred revenue 477 Total liabilities assumed 1,808 Total purchase price $ 43,434 The developed technology is being amortized on a straight-line basis over 3 years. Unaudited Pro Forma Financial Information The following table reflects the unaudited pro forma consolidated results of operations as if the Evolv acquisition had taken place on January 1, 2013, after giving effect to certain adjustments including the amortization of acquired intangible assets and the elimination of the Company’s and Evolv’s non-recurring acquisition-related expenses (in thousands): For the Years Ended December 31, 2014 2013 Pro Forma Pro Forma Revenue $ 268,771 $ 190,551 Net loss $ (85,521 ) $ (64,474 ) The unaudited pro forma information presented does not purport to be indicative of the results that would have been achieved had the acquisition been consummated as of January 1, 2013 nor of the results which may occur in the future. The pro forma adjustments are based upon available information and certain assumptions that the Company believes are reasonable. The unaudited pro forma information does not include any adjustments for any restructuring activities, operating efficiencies or cost savings.</t>
  </si>
  <si>
    <t>Net Loss Per Share</t>
  </si>
  <si>
    <t>Earnings Per Share [Abstract]</t>
  </si>
  <si>
    <t>NET LOSS PER SHARE The following table presents the basic and diluted loss per share (in thousands, except per share amounts): For the Years Ended December 31, 2016 2015 2014 Net loss $ (66,837 ) $ (85,516 ) $ (64,899 ) Weighted-average shares of common stock outstanding 55,595 54,171 53,267 Net loss per share — basic and diluted $ (1.20 ) $ (1.58 ) $ (1.22 ) The following table presents the number of anti-dilutive shares excluded from the calculation of diluted net loss per share (in thousands): December 31, 2016 2015 2014 Options to purchase common stock and restricted stock units 10,635 10,860 8,554 Shares issuable pursuant to employee stock purchase plan 89 77 — Convertible notes 4,682 4,682 4,682 Common stock warrants 4,682 4,682 4,682 Total shares excluded from net loss per share 20,088 20,301 17,918 Under the treasury stock method, the convertible notes and common stock warrants will have a dilutive impact on net earnings per share when the average stock price for the period exceeds the respective conversion prices and the Company has net income. The Company also entered into note hedge transactions (“Note Hedges”) in connection with the convertible notes with respect to its common stock to minimize the impact of potential economic dilution upon conversion of the convertible notes. The Note Hedges were outstanding as of December 31, 2016 . Since the beneficial impact of the Note Hedges is anti-dilutive, they are excluded from the calculation of diluted net income (loss) per share. See Note 9 of the Notes to Consolidated Financial Statements.</t>
  </si>
  <si>
    <t>Investments</t>
  </si>
  <si>
    <t>Investments, Debt and Equity Securities [Abstract]</t>
  </si>
  <si>
    <t>INVESTMENTS Investments in Marketable Securities The Company’s investments in available-for-sale marketable securities are made pursuant to its investment policy, which has established guidelines relative to the diversification of the Company’s investments and their maturities, with the principal objective of capital preservation and maintaining liquidity that is sufficient to meet cash flow requirements. The following is a summary of investments in marketable securities, including money market funds, which meet the definition of a cash equivalent, as of December 31, 2016 and 2015 (in thousands): December 31, 2016 Amortized Cost Basis Unrealized Gains Unrealized Losses Fair Value Money market funds $ 48,136 $ — $ — $ 48,136 Corporate bonds 60,725 1 (50 ) 60,676 Agency bonds 28,954 2 (26 ) 28,930 U.S. treasury securities 157,829 17 (160 ) 157,686 Commercial paper 10,473 — — 10,473 $ 306,117 $ 20 $ (236 ) $ 305,901 December 31, 2015 Amortized Cost Basis Unrealized Gains Unrealized Losses Fair Value Money market funds $ 61,986 $ — $ — $ 61,986 Corporate bonds 56,205 3 (99 ) 56,109 Agency bonds 85,572 — (111 ) 85,461 U.S. treasury securities 58,004 2 (98 ) 57,908 $ 261,767 $ 5 $ (308 ) $ 261,464 As of December 31, 2016 , the Company’s investment in corporate bonds, agency bonds, U.S. treasury securities and commercial paper had a weighted-average maturity date of approximately seven months . Unrealized gains and losses on investments were not significant, and the Company does not believe the unrealized losses represent other-than-temporary impairments as of December 31, 2016 . No marketable securities held have been in a continuous unrealized loss position for more than 12 months as of December 31, 2016 . Strategic Investments The following is a summary of the Company’s strategic investments in equity securities of privately-held companies as of December 31, 2016 (in thousands): September 2016 investment $ 500 April 2016 investment 112 December 2015 investment 350 July 2015 investment 250 May 2015 investment 500 September 2014 investment 360 $ 2,072 The Company accounted for each of these investments using the cost method of accounting, as the Company does not have significant influence or a controlling financial interest over these entities. These investments are subject to periodic impairment reviews and are considered to be impaired when a decline in fair value is judged to be other-than-temporary. The Company determined there were no impairments of these investments during the year ended December 31, 2016 or December 31, 2015. In June 2014, the Company invested $0.5 million in a debt security of a privately-held company. The Company accounted for this debt security as an available-for-sale security at fair value, which was determined to have no value as of December 31, 2016 .</t>
  </si>
  <si>
    <t>Goodwill and Intangible Assets</t>
  </si>
  <si>
    <t>Goodwill and Intangible Assets Disclosure [Abstract]</t>
  </si>
  <si>
    <t>GOODWILL AND INTANGIBLE ASSETS Finite-lived Intangibles The Company has finite-lived intangible assets which are amortized over the estimated useful lives on a straight-line basis. The following table presents the gross carrying amount and accumulated amortization of finite-lived intangible assets as of December 31, 2016 and 2015 (in thousands): December 31, 2016 December 31, 2015 Gross Carrying Amount Accumulated Amortization Net Carrying Amount Gross Carrying Amount Accumulated Amortization Net Carrying Amount Developed technology $ 29,984 $ (22,711 ) $ 7,273 $ 29,984 $ (13,732 ) $ 16,252 Customer relationships 2,400 (2,400 ) — 2,400 (2,242 ) 158 Software license rights 1,654 (1,506 ) 148 1,654 (1,351 ) 303 Total $ 34,038 $ (26,617 ) $ 7,421 $ 34,038 $ (17,325 ) $ 16,713 Total amortization expense from finite-lived intangible assets were $9.3 million , $10.6 million and $3.5 million for the years ended December 31, 2016 , 2015 and 2014 , respectively. Amortization expense of $9.1 million , $10.0 million and $2.7 million for the years ended December 31, 2016 , 2015 and 2014 , respectively, related to developed technology and software license rights was recorded in cost of revenue and the remainder was recorded in “Amortization of certain acquired intangible assets” in the accompanying Consolidated Statements of Operations. The following table presents the Company’s estimate of remaining amortization expense, which will be recorded in cost of revenue, for each of the succeeding fiscal years ending December 31 for finite-lived intangible assets that existed at December 31, 2016 (in thousands): 2017 $ 7,421 Total $ 7,421 The Company evaluates the recoverability of its long-lived assets with finite useful lives, including intangible assets, for impairment whenever events or changes in circumstances indicate that the carrying amounts may not be recoverable. Goodwill The following table presents the changes in the carrying amount of goodwill for the years ended December 31, 2016 and 2015 (in thousands): Goodwill as of December 31, 2014 $ 25,894 Adjustments — Goodwill as of December 31, 2015 $ 25,894 Adjustments — Goodwill as of December 31, 2016 $ 25,894</t>
  </si>
  <si>
    <t>Other Balance Sheet Amounts</t>
  </si>
  <si>
    <t>Balance Sheet Related Disclosures [Abstract]</t>
  </si>
  <si>
    <t>OTHER BALANCE SHEET AMOUNTS The balance of property and equipment, net is as follows (in thousands): Useful Life December 31, 2016 2015 Computer equipment and software 3 – 5 years $ 32,926 $ 26,870 Furniture and fixtures 7 years 3,837 3,648 Leasehold improvements 2 – 6 years 9,878 9,972 Renovation in progress n/a 58 179 46,699 40,669 Less: accumulated depreciation and amortization (22,737 ) (13,648 ) Total property and equipment, net $ 23,962 $ 27,021 Depreciation expense for the years ended December 31, 2016 , 2015 and 2014 was $9.9 million , $7.6 million , $5.2 million , respectively. The balance of accrued expenses is as follows (in thousands): December 31, 2016 2015 Accrued bonuses $ 13,371 $ 11,402 Accrued commissions 10,616 13,619 Other accrued expenses 23,632 19,090 Total accrued expenses $ 47,619 $ 44,111</t>
  </si>
  <si>
    <t>Fair Value of Financial Instruments</t>
  </si>
  <si>
    <t>Fair Value Disclosures [Abstract]</t>
  </si>
  <si>
    <t>FAIR VALUE OF FINANCIAL INSTRUMENTS Assets and liabilities measured at fair value on a recurring basis included the following as of December 31, 2016 and 2015 (in thousands): December 31, 2016 December 31, 2015 Fair Value Level 1 Level 2 Level 3 Fair Value Level 1 Level 2 Level 3 Cash equivalents $ 48,136 $ 48,136 $ — $ — $ 61,986 $ 61,986 $ — $ — Corporate bonds 60,676 — 60,676 — 56,109 — 56,109 — Agency bonds 28,930 — 28,930 — 85,461 — 85,461 — U.S. treasury securities 157,686 — 157,686 — 57,908 — 57,908 — Commercial paper 10,473 — 10,473 — — — — — Strategic investments — — — — 150 — — 150 $ 305,901 $ 48,136 $ 257,765 $ — $ 261,614 $ 61,986 $ 199,478 $ 150 The Company’s cash equivalents at December 31, 2016 and 2015 consisted of money market funds backed by U.S. Treasury securities. Cash equivalents are classified as Level 1. As of December 31, 2016 , corporate bonds, agency bonds, U.S. treasury securities and commercial paper were classified within Level 2 of the fair value hierarchy. The bonds were valued using information obtained from pricing services, which obtained quoted market prices from a variety of industry data providers, security master files from large financial institutions, and other third-party sources. The Company performed supplemental analysis to validate information obtained from its pricing services. As of December 31, 2016 , no adjustments were made to such pricing information. Strategic Investments The Company’s investments in privately-held companies are shown in the accompanying Consolidated Balance Sheets in Long-term investments and accompanying Consolidated Statements of Cash Flows in Purchases of investments. The strategic investments classified as debt securities are considered Level 3 in the fair value hierarchy as they have been valued using significant unobservable inputs or data from various valuation approaches and is measured each reporting period at fair value. The following table presents a reconciliation of the investment in debt securities measured at fair value using significant unobservable inputs (Level 3) as of December 31, 2016 (in thousands): Balance as of December 31, 2015 $ 150 Fair value adjustment (150 ) Balance as of December 31, 2016 $ — Senior Convertible Notes The Company’s senior convertible notes are shown in the accompanying Consolidated Balance Sheets at their original issuance value, net of unamortized discount and debt issuance costs, and are not re-measured to fair value each period. The approximate fair value of the Company’s convertible notes as of December 31, 2016 was $264.3 million . The fair value of the convertible notes was estimated on the basis of quoted market prices, which, due to limited trading activity, are considered Level 2 in the fair value hierarchy.</t>
  </si>
  <si>
    <t>Debt and Other Financing Arrangements</t>
  </si>
  <si>
    <t>Debt Disclosure [Abstract]</t>
  </si>
  <si>
    <t>DEBT AND OTHER FINANCING ARRANGEMENTS Senior Convertible Notes In 2013, the Company issued senior convertible notes (the “Notes”) raising gross proceeds of $253.0 million . The Notes are governed by an Indenture, dated June 17, 2013 (the “Indenture”), between the Company and U.S. Bank National Association, as trustee. The Notes mature on July 1, 2018, unless earlier repurchased or converted, and bear interest at a rate of 1.50% per year payable semi-annually in arrears on January 1 and July 1 of each year, commencing January 1, 2014. The Notes are convertible at an initial conversion rate of 18.5046 shares of the Company’s common stock per $1,000 principal amount of the Notes, which represents an initial conversion price of approximately $54.04 per share, subject to adjustment for anti-dilutive issuances, voluntary increases in the conversion rate and make-whole adjustments upon a fundamental change. A fundamental change includes a change in control, delisting of the Company’s common stock and a liquidation of the Company. Upon conversion, the Company will deliver cash for the principal amount, and the Company has the right to settle any amounts in excess of the principal in cash or shares. Prior to April 1, 2018, the Notes are only convertible upon satisfaction of certain conditions as follows: • during any calendar quarter after September 30, 2013, if the last reported sale price of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in which the trading price per $1,000 principal amount of the Notes for each trading day of that five consecutive trading day period was less than 98% of the product of the last reported sale price of common stock and the conversion rate on each such trading day; or • upon the occurrence of specified corporate events as defined in the Indenture. Holders of the Notes may convert their Notes at any time on or after April 1, 2018, until the close of business on the second scheduled trading day immediately preceding the maturity date. The holders of the Notes may require the Company to repurchase all or a portion of their Notes at a cash repurchase price equal to 100% of the principal amount of the Notes being repurchased, plus accrued and unpaid interest, upon a fundamental change and events of default, including non-payment of interest or principal and other obligations under the Indenture. In accounting for the Notes at issuance, the Company separated the Notes into debt and equity components pursuant to the accounting standards for convertible debt instruments that may be fully or partially settled in cash upon conversion. The fair value of the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for equity classification. Upon issuance of the $253.0 million of Notes, the Company recorded $214.3 million to debt and $38.7 million to additional paid-in capital for the debt discount. The Company incurred transaction costs of approximately $7.3 million related to the issuance of the Notes. In accounting for these costs, the Company allocated the costs to the debt and equity components in proportion to the allocation of proceeds from the issuance of the Notes to such components. Transaction costs allocated to the debt component of $6.2 million are deferred and amortized to interest expense over the term of the Notes. The transaction costs allocated to the equity component of $1.1 million were recorded to additional paid-in capital. The net carrying amount of the liability component of the Notes as of December 31, 2016 and 2015 consists of the following (in thousands): December 31, 2016 December 31, 2015 Principal amount $ 253,000 $ 253,000 Unamortized debt discount (12,550 ) (20,417 ) Net carrying amount before unamortized debt issuance costs 240,450 232,583 Unamortized debt issuance costs (2,015 ) (3,278 ) Net carrying value $ 238,435 $ 229,305 The effective interest rate of the liability component of the Notes is 5.4% . This interest rate was based on the interest rates of similar liabilities at the time of issuance that did not have associated convertible features. The following table presents the interest expense recognized related to the Notes for years ended December 31, 2016 , 2015 and 2014 (in thousands): Year Ended December 31, Year Ended December 31, Year Ended December 31, 2016 2015 2014 Contractual interest expense at 1.5% per annum $ 3,795 $ 3,795 $ 3,795 Amortization of debt issuance costs 1,263 1,202 1,145 Accretion of debt discount 7,867 7,489 7,129 Total $ 12,925 $ 12,486 $ 12,069 The net proceeds from the Notes were approximately $246.0 million after payment of the initial purchasers’ offering expenses. The Company used approximately $49.5 million of the net proceeds of the Notes offering to pay the cost of the Note Hedges described below, which was partially offset by $23.2 million of the proceeds from the Company’s sale of the Warrants also described below. Note Hedges Concurrent with the issuance of the Notes, the Company entered into note hedges (the “Note Hedges”) with certain bank counterparties, with respect to its common stock. The Company paid $49.5 million for the Note Hedges. The Note Hedges cover approximately 4.7 million shares of the Company’s common stock at a strike price of $54.04 per share, and are exercisable by the Company upon conversion of the Notes. The Note Hedges will expire upon the maturity of the Notes. The Note Hedges are intended to reduce the potential economic dilution upon conversion of the Notes in the event that the fair value per share of the Company’s common stock at the time of exercise is greater than the conversion price of the Notes. Warrants Separately and concurrently with the entry by the Company into the Note Hedges, the Company entered into warrant transactions, whereby it sold warrants to the same bank counterparties as the Note Hedges to acquire up to 4.7 million shares of the Company’s common stock at a strike price of $80.06 per share (the “Warrants”), subject to anti-dilution adjustments. The Company received proceeds of $23.2 million from the sale of the Warrants. The Warrants expire at various dates during 2018 and 2019. If the fair value per share of the Company’s common stock exceeds the strike price of the Warrants, the Warrants will reduce diluted earnings per share to the extent that the calculation does not have an anti-dilutive effect. The amounts paid and received for the Note Hedges and the Warrants have been recorded in additional paid-in capital. The fair value of the Note Hedges and the Warrants are not remeasured through earnings each reporting period.</t>
  </si>
  <si>
    <t>Capitalization</t>
  </si>
  <si>
    <t>Stockholders' Equity Note [Abstract]</t>
  </si>
  <si>
    <t>CAPITALIZATION As of December 31, 2016 , the Company’s authorized stock consists of 1,000,000,000 shares of common stock, par value of $0.0001 per share, and 50,000,000 shares of preferred stock, par value of $0.0001 per share. No shares of preferred stock were issued or outstanding at December 31, 2016 and 2015.</t>
  </si>
  <si>
    <t>Stock-Based Awards</t>
  </si>
  <si>
    <t>Disclosure of Compensation Related Costs, Share-based Payments [Abstract]</t>
  </si>
  <si>
    <t>STOCK-BASED AWARDS 1999 and 2009 Plans In November 1999, the Company adopted the 1999 Stock Plan (“1999 Plan”) as amended. In January 2009, the Company adopted the 2009 Plan (“2009 Plan”) as amended. Stock options granted under the 1999 and 2009 Plans may be incentive stock options or non-statutory stock options. At December 31, 2016 , no shares are issuable under the 1999 and 2009 Plans. 2010 Plan In March 2011, upon the completion of the Company’s IPO, the Company adopted the 2010 Plan and determined that it will no longer grant any additional awards under the 1999 Plan and the 2009 Plan. However, the 1999 Plan and the 2009 Plan continue to govern the terms and conditions of the outstanding awards previously granted under each respective plan. Upon the adoption of the 2010 Plan, the maximum aggregate number of shares issuable thereunder was 3,680,480 shares, plus (i) any shares subject to stock options or similar awards granted under the 1999 Plan or 2009 Plan prior to March 16, 2011 that expire or otherwise terminate without having been exercised in full and (ii) shares issued pursuant to awards granted under the 1999 Plan and 2009 Plan that are forfeited to or repurchased by the Company after March 16, 2011, with the maximum number of shares to be added to the 2010 Plan from the 1999 Plan and 2009 Plan equal to 5,614,369 shares of common stock. In addition, the number of shares available for issuance under the 2010 Plan will be annually increased on the first day of each fiscal year beginning with 2012, by an amount equal to the lesser of 5,500,000 shares, 4.5% of the outstanding shares of the Company’s common stock as of the last day of the immediately preceding fiscal year, or such other amount as the Company’s Board of Directors determines. Shares issued pursuant to awards under the 2010 Plan that are repurchased by the Company or that expire or are forfeited, as well as shares used to pay the exercise price of an award or to satisfy the minimum tax withholding obligations related to an award, will become available for future grant or sale under the 2010 Plan. In addition, to the extent that an award is paid out in cash rather than shares, such cash payment will not reduce the number of shares available for issuance under the 2010 Plan. The 2010 Plan permits the grant of incentive stock options to employees and the grant of non-statutory stock options, restricted stock, restricted stock units, stock appreciation rights, performance units and performance shares to the Company’s employees, directors and consultants. Under the 2010 Plan, 2,545,059 shares remained available for issuance, at December 31, 2016 . Stock Options The exercise price of stock options granted under the 2010 Plan must equal at least the fair market value of the Company’s common stock on the date of grant. The term of an incentive stock option may not exceed ten years ; provided, however, that an incentive stock option held by a participant who owns more than 10% of the total combined voting power of all classes of the Company’s stock, may not have a term in excess of five years and must have an exercise price of at least 110% of the fair market value of the Company’s common stock on the grant date. Restricted Stock Units The Company may also grant restricted stock units under the 2010 Plan. The fair value of each restricted stock unit granted is equal to the grant date fair market value of the Company’s common stock. The payment of restricted stock units may be in the form of cash, shares, or in a combination thereof, as determined by the Board of Directors. During 2016 , the Company granted 1,858,720 restricted stock units under the 2010 Plan, containing service conditions. Performance Units/Performance Shares The Company may also grant performance units and performance shares under the 2010 Plan. Performance units and performance shares are awards that will result in a payment to a participant only if performance goals for a predetermined period, established by the Board of Directors, are achieved or the awards otherwise vest. The fair value of each performance unit and performance share awarded is equal to the grant date fair value of the Company’s common stock when the performance goals are defined solely by reference to the Company’s own operations. The fair value of each performance unit and performance award that contain performance goals tied to performance of the Company’s common stock is estimated using a Monte-Carlo simulation. The payment of performance units and performance shares may be in the form of cash, shares, or a combination thereof, as determined by the Board of Directors. Employee Stock Purchase Plan Under the Company’s 2010 Employee Stock Purchase Plan (“ESPP”) eligible employees are granted the right to purchase shares at the lower of 85% of the fair value of the stock at the time of grant or 85% of the fair value at the time of exercise. The right to purchase shares is granted twice yearly for six month offering periods in June and December and exercisable on or about the succeeding December and June, respectively, on each year. Under the ESPP, 2,662,513 shares remained available for issuance, at December 31, 2016 . The Company recognized compensation expense related to the ESPP of $1.4 million and $0.9 million for the years ended December 31, 2016 and 2015, respectively. Stock Options The Company has granted stock options which vest upon meeting service conditions. The following table summarizes the stock option activity which contain only service conditions, under the Company’s 1999, 2009 and 2010 Plans (in thousands, except per share and term information): Shares Weighted Average Exercise Price Weighted Average Remaining Contractual Term Aggregate Intrinsic Value Outstanding, December 31, 2015 7,264 $ 30.75 7.1 $ 63,328 Granted 101 38.67 Exercised (978 ) 19.33 Forfeited (346 ) 43.17 Outstanding, December 31, 2016 6,041 32.01 6.2 74,989 Exercisable at December 31, 2016 4,899 29.76 5.9 71,182 Vested and expected to vest at December 31, 2016 5,999 $ 31.95 6.2 $ 74,816 The following table summarizes information about stock options, which contain only service conditions, under the Company’s equity incentive plans at December 31, 2016 (in thousands except term information): Options Outstanding at December 31, 2016 Options Exercisable at December 31, 2016 Number of Options Weighted Average Remaining Contractual Term (in years) Number of Options Weighted Average Remaining Contractual Term (in years) Range of Exercise Prices $0.34 to $1.65 194 2.3 194 2.3 $5.93 to $8.88 813 3.9 813 3.9 $12.54 to $15.41 168 4.7 168 4.7 $16.24 to $18.82 340 5.0 340 5.0 $20.85 to $23.94 618 5.4 618 5.4 $27.55 to $31.44 263 6.5 222 6.2 $31.64 to $36.15 922 7.7 554 7.2 $38.03 to $45.76 1,220 7.1 899 6.9 $46.20 to $56.05 1,503 7.1 1,091 7.1 6,041 6.2 4,899 5.9 The total intrinsic value of options exercised during the years ended December 31, 2016 , 2015 and 2014 was $18.2 million , $11.4 million , and $42.9 million , respectively. The total grant date fair value of stock options vested during the years ended December 31, 2016 , 2015 and 2014 was $24.3 million , $32.3 million , and $27.6 million , respectively. The Company recognized compensation expense related to stock options of $23.0 million , $28.0 million , and $28.8 million for the years ended December 31, 2016 , 2015 , and 2014 , respectively. Unrecognized compensation expense relating to stock options was $19.9 million at December 31, 2016 which is expected to be recognized over a weighted-average period of 1.5 years. The aggregate grant date fair value of stock options granted for the years ended December 31, 2016 , 2015 and 2014 was $1.8 million , $8.4 million , and $48.0 million , respectively. Restricted Stock Units Restricted stock unit activity for the year ended December 31, 2016 under the Company’s equity incentive plans is summarized as follows (shares in thousands): Number of Shares Weighted Average Grant Date Fair Value Nonvested shares subject to restricted stock units outstanding at December 31, 2015 2,460 $ 34.71 Granted 1,859 37.49 Forfeited (367 ) 34.63 Vested (698 ) 34.50 Nonvested shares subject to restricted stock units outstanding at December 31, 2016 3,254 $ 36.35 The Company recognized compensation expense related to restricted stock units of $31.9 million , $15.0 million and $5.7 million for the years ended December 31, 2016 , 2015 and 2014 , respectively. Unrecognized compensation expense related to nonvested restricted stock units was $91.6 million at December 31, 2016 , which is expected to be recognized as expense over the weighted-average period of 2.9 years. Performance-Based Restricted Stock Units In July 2014, the Compensation Committee of the Company’s Board of Directors (the “Compensation Committee”) approved the issuance of performance-based restricted stock units to an executive officer of the Company. The number of shares of the Company’s common stock issuable upon the vesting of this performance-based restricted stock award is based upon (a) the performance of the Company’s stock price relative to a certain independent market index and (b) the recipient continuing to provide service through the end of the three year term of the award. Achievement of the maximum performance level would result in the issuance of 60,900 shares. The Company used a Monte Carlo simulation to estimate the fair value of this award which factors in the probability of the award vesting. The grant date fair value of the award was $1.8 million , which will be recognized ratably over the three year term of the award. In December 2014, the Compensation Committee approved the issuance of performance-based restricted stock units to certain executives of the Company. The number of shares of the Company’s common stock issuable upon the vesting of these performance-based restricted stock unit awards is based upon (a) the performance of the Company’s stock price relative to a certain independent market index, (b) the achievement of the Company’s revenue guidance for each of fiscal year 2015 and 2016 and (c) the recipient continuing to provide services to the Company through the end of the three year term of the award. The Company finalizes its revenue guidance in February of each year, thus a grant date was established in February of 2015 and February of 2016 for each of the two tranches of the award related to that year’s revenue guidance. Each tranche is treated as a separate grant and recognized from the date the revenue guidance is determined over the remaining portion of the original three year term of the award. Achievement of the maximum performance level would result in the issuance of an aggregate of 1,070,000 shares. The Company used a Monte Carlo simulation to estimate the fair value of each tranche of the awards for which a grant date has been established. The valuation factors in the probability of achieving the performance of the Company’s stock price relative to the market index. The aggregate grant date fair value of the first half of the above awards was $9.9 million , which was subsequently decreased to $5.0 million based on the Company’s performance in relation to the revenue guidance for fiscal year 2015. The decrease in value was a result of the maximum level of shares decreasing from an aggregate of 1,070,000 shares to an aggregate of 802,500 shares, representing a decrease from 535,000 shares to 267,500 shares for the first half of the awards and the maximum level achievable of 535,000 shares remaining for the second half of the awards. During the twelve months ended December 31, 2016 , the Company determined that the aggregate grant date fair value of the second half of the awards was $3.6 million , was subsequently decreased to zero based on the Company’s performance in relation to the revenue guidance for fiscal year 2016. The decrease in value was a result of the probability of eligible shares decreasing from an aggregate of 535,000 shares to an aggregate of zero shares for the seconds half of the awards. Additionally, during the twelve months ended December 31, 2016 , an aggregate of 30,000 shares were forfeited as a result of the retirement of an executive officer of the Company. In July 2016, the Compensation Committee approved the issuance of additional performance-based restricted stock units to certain executives of the Company. The number of shares of the Company’s common stock issuable upon the vesting of these performance-based restricted stock unit awards is based upon (a) the Company meeting certain revenue and cash flow targets through December 31, 2018 and (b) the recipient continuing to provide services to the Company through the end of June 2019. Achievement of the maximum performance level would result in the issuance of 499,800 shares. The total amount of compensation expense recognized will be based on the number of estimated eligible shares, which will be evaluated each reporting period and determined by the Company’s actual and projected revenue and cash flow performance. These awards have a grant date fair value of $38.67 per share and the total compensation expense will be recognized over the three year vesting term of the awards. The Company recognized compensation expense related to all performance-based awards in the aggregate amount of $2.6 million , $1.9 million and $0.7 million for the years ended December 31, 2016 , 2015 and 2014 , respectively. Unrecognized compensation expense related to unvested performance-based restricted stock units was $3.3 million at December 31, 2016 , based on the probable performance target at that date, which is expected to be recognized as expense over the weighted-average period of 1.5 years. Stock-Based Compensation Stock-based compensation expense related to stock options, restricted stock units, the ESPP and performance-based restricted stock units is included in the following line items in the accompanying Consolidated Statement of Operations for the years ended December 31, 2016 , 2015 , and 2014 (in thousands): Years Ended December 31, 2016 2015 2014 Cost of revenue $ 4,732 $ 3,887 $ 2,669 Sales and marketing 25,642 23,604 18,364 Research and development 7,586 6,010 3,551 General and administrative 16,739 9,580 9,096 Total $ 54,699 $ 43,081 $ 33,680 In certain instances the Company is responsible for payroll taxes related to stock options exercised or the underlying shares sold by its employees. The Company accrues its obligations at the time of the exercise of the stock options or the sale of the underlying shares.</t>
  </si>
  <si>
    <t>Income Taxes</t>
  </si>
  <si>
    <t>Income Tax Disclosure [Abstract]</t>
  </si>
  <si>
    <t>INCOME TAXES The components of the Company’s loss before provision (benefit) for income taxes are as follows (in thousands): Years Ended December 31, 2016 2015 2014 United States $ (39,107 ) $ (59,797 ) $ (59,249 ) Foreign (26,523 ) (24,538 ) (4,795 ) Loss before provision for income taxes $ (65,630 ) $ (84,335 ) $ (64,044 ) The components of the provision (benefit) for income taxes attributable to continuing operations are as follows (in thousands): Years Ended December 31, 2016 2015 2014 Current income tax provision: Federal $ — $ — $ — State 105 147 40 Foreign 1,838 1,139 822 Total current income tax provision 1,943 1,286 862 Deferred income tax benefit: Federal — — — State — — — Foreign (736 ) (105 ) (7 ) Total deferred income tax benefit (736 ) (105 ) (7 ) Total income tax provision (benefit) $ 1,207 $ 1,181 $ 855 On a consolidated basis, the Company has incurred operating losses and has recorded a full valuation allowance against its United States, United Kingdom, New Zealand, Hong Kong and Brazil deferred tax assets for all periods to date and, accordingly, has not recorded a provision (benefit) for income taxes for any of the periods presented other than a provision (benefit) for certain foreign and state income taxes. Certain foreign subsidiaries and branches of the Company provide intercompany services and are compensated on a cost-plus basis, and therefore, have incurred liabilities for foreign income taxes in their respective jurisdictions. The differences in the total provision for income taxes that would result from applying the 34% federal statutory rate to loss before provision for income taxes and the reported provision for income taxes are as follows (in thousands): Years Ended December 31, 2016 2015 2014 U.S. Federal tax benefit at statutory rates $ (22,310 ) $ (28,681 ) $ (21,795 ) State income taxes, net of federal tax benefit (855 ) (1,632 ) (2,013 ) Foreign rate differential 3,711 3,964 734 Stock based compensation 4,467 4,673 4,121 Other permanent differences (750 ) (99 ) 941 Other 1,494 536 (82 ) Valuation allowance 15,450 22,420 18,949 Total income tax (benefit) provision $ 1,207 $ 1,181 $ 855 Major components of the Company’s deferred tax assets (liabilities) at December 31, 2016 and 2015 are as follows (in thousands): December 31, 2016 2015 Deferred tax assets: Accrued expenses $ 3,037 $ 1,508 Long-lived intangible assets and fixed assets — basis difference 22,146 12,766 Net operating loss carryforwards 68,356 68,395 Stock-based compensation 19,515 15,049 Deferred revenue 4,060 2,828 Convertible note hedge 6,387 10,299 Other 2,276 1,418 Total deferred tax assets 125,777 112,263 Valuation allowance (111,775 ) (96,326 ) Deferred tax assets, net of valuation allowance 14,002 15,937 Deferred tax liabilities: Prepaid expenses and deferred commissions (7,718 ) (7,401 ) Convertible note discount (4,721 ) (7,688 ) Other (591 ) (612 ) Total deferred tax liabilities (13,030 ) (15,701 ) Net deferred tax assets (liabilities) $ 972 $ 236 At December 31, 2016 , the Company had federal, state and foreign net operating losses of approximately $254.7 million , $255.6 million and $59.6 million , respectively. The federal net operating loss carryforward will begin expiring in 2019, the state net operating loss carryforward began expiring in 2016, and the foreign net operating loss has an unlimited carryforward period.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The Company has determined that none of its net operating losses will expire because of the annual limitation. The Company acquired federal and state R&amp;D credits as a result of the Evolv acquisition in the amounts of $0.4 million and $0.5 million , respectively. The federal R&amp;D credit will begin to expire in 2030 and the state credit has an indefinite carryforward. The Company has recorded a full valuation allowance against its otherwise recognizable United States, United Kingdom, New Zealand, Hong Kong and Brazil deferred income tax assets as of December 31, 2016 . Management has determined, after evaluating all positive and negative historical and prospective evidence, that it is more likely than not that these assets will not be realized. The net increase to the valuation allowance of $15.5 million , $22.4 million and $25.3 million for the years ended December 31, 2016 , 2015 and 2014 , respectively, was primarily due to additional net operating losses generated by the Company. The Company has excluded excess windfall tax benefits resulting from stock option exercises as components of the Company’s gross deferred tax assets and corresponding valuation allowance disclosures, as tax attributes related to such windfall tax benefits should not be recognized until they result in a reduction of taxes payable. The tax effected amount of gross unrealized net operating loss carryforwards, and their corresponding valuation allowances resulting from stock option exercises was $39.4 million at December 31, 2016 ; the corresponding gross amount is $107.6 million . When realized, excess windfall tax benefits are credited to additional paid-in capital. The Company follows the with-and-without allocation approach to determine when such net operating loss carryforwards have been realized. Deferred income taxes have not been provided on the undistributed earnings of the Company’s foreign subsidiaries because the Company’s practice and intent is to permanently reinvest these earnings. The cumulative amount of such undistributed earnings was $4.0 million and $2.2 million at December 31, 2016 and December 31, 2015 , respectively. Any future distribution of these non-U.S. earnings may subject the Company to both U.S. federal and state income taxes, as adjusted for tax credits, and foreign withholding taxes that the Company estimates would be $0.8 million and $0.3 million at December 31, 2016 and 2015 , respectively. A reconciliation of the beginning and ending amount of unrecognized tax benefits for the years ended December 31, 2016 , 2015 , and 2014 is as follows (in thousands): Years Ended December 31, 2016 2015 2014 Balance at January 1 $ 276 $ 276 $ 276 Additions for tax positions related to the current year — — — Balance at December 31 $ 276 $ 276 $ 276 The provision for uncertain tax positions relate to business in territories outside of the United States. The Company’s policy is to classify interest and penalties on uncertain tax positions as a component of tax expense. An insignificant amount of interest and penalties on unrecognized tax benefits were accrued during the 2016 tax year. The amount of accrued interest and penalties on unrecognized tax benefits was insignificant, as of December 31, 2016 and 2015 . The Company does not expect the change in uncertain tax positions to have a material impact on its financial position, results of operations or liquidity. The recognition of previously unrecognized tax benefits on uncertain positions would result in a $0.4 million tax benefit. The Company does not expect any significant increases or decreases to its unrecognized tax benefits within the next twelve months. The Company is subject to United States federal income tax as well as to income tax in multiple state and foreign jurisdictions, including the United Kingdom. Federal income tax returns of the Company are subject to IRS examination for the 2013 through 2016 tax years. State income tax returns are subject to examination for the 2012 through 2016 tax years. Foreign income tax returns are subject to examination for the 2007 through 2016 tax years.</t>
  </si>
  <si>
    <t>Segment and Geographic Information</t>
  </si>
  <si>
    <t>Segment Reporting [Abstract]</t>
  </si>
  <si>
    <t>SEGMENT AND GEOGRAPHIC INFORMATION The Company’s management has determined that the Company operates in one segment as it only reports financial information on an aggregate and consolidated basis to its chief executive officer, who is the chief operating decision maker. The Company presents its entity-wide information in the tables below. The following table sets forth the Company’s sources of revenue for 2016 and 2015. Prior to 2015 we did not separately quantify and evaluate the mix of revenue between subscription and professional services. (dollars in thousands): At or For Year Ended December 31, 2016 2015 2014 Subscription revenue $ 339,756 $ 270,093 n/a Percentage of subscription revenue to total revenue 80.3 % 79.5 % n/a Professional services revenue $ 83,368 $ 69,558 n/a Percentage of professional services to total revenue 19.7 % 20.5 % n/a $ 423,124 $ 339,651 Revenue by geographic region, as determined based on the location of the Company’s clients is set forth below (in thousands): Years Ended December 31, 2016 2015 2014 Revenue United States $ 284,657 $ 228,724 $ 180,834 United Kingdom 27,571 30,104 28,938 All other countries 110,896 80,823 53,796 Total revenue $ 423,124 $ 339,651 $ 263,568 Property and equipment by region is set forth below (in thousands): December 31, 2016 2015 Property and equipment, net United States $ 19,843 $ 22,072 United Kingdom 2,985 3,272 All other countries 1,134 1,677 Total property and equipment, net $ 23,962 $ 27,021</t>
  </si>
  <si>
    <t>401(k) Savings Plan</t>
  </si>
  <si>
    <t>Compensation and Retirement Disclosure [Abstract]</t>
  </si>
  <si>
    <t>401(K) SAVINGS PLAN The Company has a defined contribution savings plan (the “Plan”) under Section 401(k) of the Internal Revenue Code. The Plan covers substantially all employees who meet minimum age and service requirements and allows participants to defer a portion of their annual compensation on a pre-tax basis. Company contributions to the plan may be made at the discretion of the Board of Directors. The Plan provides for a Company matching contribution in an amount equal to 50% of an employee’s contributions up to $2,400 per year, which vests fully after the four th year of employment. The Company incurred approximately $1.9 million , $1.6 million and $1.3 million of matching contribution expenses related to the Plan during the years ended December 31, 2016 , 2015 and 2014, respectively.</t>
  </si>
  <si>
    <t>Commitments and Contingencies</t>
  </si>
  <si>
    <t>Commitments and Contingencies Disclosure [Abstract]</t>
  </si>
  <si>
    <t>COMMITMENTS AND CONTINGENCIES Leases The Company has various non-cancelable operating leases for its offices and its managed hosting facilities and services. These leases expire at various times through 2021. Certain lease agreements contain renewal options, rent abatement, and escalation clauses. The Company recognizes rent expense on a straight-line basis over the lease term, commencing when the Company takes possession of the property. Certain of the Company’s office leases entitle the Company to receive a tenant allowance from the landlord. The Company records tenant allowances as a deferred rent credit, which the Company amortizes on a straight-line basis, as a reduction of rent expense, over the term of the underlying lease. Total rent expense under operating leases was approximately $7.8 million , $6.7 million , $5.7 million for the years ended December 31, 2016 , 2015 and 2014 , respectively. Future minimum lease payments under non-cancelable operating leases at December 31, 2016 are as follows (in thousands): Operating Leases 2017 $ 8,555 2018 6,648 2019 610 2020 79 2021 68 Total minimum lease payments $ 15,960 Letters of Credit During 2015, the Company amended a standby letter of credit in association with its building lease. In addition, the Company maintains standby letters of credit in association with other contractual arrangements. Total letters of credit outstanding at December 31, 2016 was $2.1 million . Other Commitments As of December 31, 2016 , the Company had agreements with various third-party service providers whereby the Company has committed to assign certain dollar amounts or hours of professional service projects related to implementation and other services for clients of the Company’s human capital management platform. In aggregate, these estimated commitments total approximately $18.6 million in 2017, $5.6 million in 2018 and $5.6 million in 2019. As of December 31, 2016 , the Company had software subscription agreements with various service providers with obligations of approximately $1.3 million in 2017, $1.4 million in 2018 and $1.2 million in 2019. As of December 31, 2016 , the Company had a sponsorship agreement with a professional sports franchise with obligations of approximately $2.7 million in 2017, $0.7 million in 2018 and $0.7 million in 2019. Guarantees and Indemnifications The Company has made guarantees and indemnities under which it may be required to make payments to a guaranteed or indemnified party, in relation to certain transactions, including revenue transactions in the ordinary course of business. The Company is obligated to indemnify its directors and officers to the maximum extent permitted under the laws of the State of Delaware. However, the Company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s of limitations. To date, the Company has made no payments related to these guarantees and indemnities. The Company estimates the fair value of its indemnification obligations as insignificant based on this history and the Company’s insurance coverage and therefore has not recorded any liability for these guarantees and indemnities in the accompanying consolidated balance sheets. Litigation The Company is subject to various legal proceedings and claims that arise in the ordinary course of business. If the Company determines that it is probable that a loss has been incurred and the amount is reasonably estimable, the Company will record a liability. The Company has determined that it does not have a potential liability related to any legal proceedings or claims that would individually or in the aggregate materially adversely affect its financial condition or operating results. Taxes From time to time, various federal, state and other jurisdictional tax authorities undertake review of the Company and its filings. In evaluating the exposure associated with various tax filing positions, the Company accrues charges for possible exposures. The Company believes any adjustments that may ultimately be required as a result of any of these reviews will not be material to its consolidated financial statements.</t>
  </si>
  <si>
    <t>Related Party Transactions</t>
  </si>
  <si>
    <t>Related Party Transactions [Abstract]</t>
  </si>
  <si>
    <t>RELATED PARTY TRANSACTIONS In 2010, the Cornerstone OnDemand Foundation (the “Foundation”), was formed to empower communities in the United States and internationally by increasing the impact of the non-profit sector through the utilization of human capital management technology including the Company’s products. The Company’s Chief Executive Officer is on the Board of Directors of the Foundation. The Company does not direct the Foundation’s activities, and accordingly, the Company does not consolidate the Foundation’s statement of activities with its financial results. During the years ended December 31, 2016 , 2015 and 2014 , the Company provided at no charge certain resources to the Foundation, with approximate values of $3.3 million , $2.9 million and $2.2 million , respectively. During June 2010, an executive officer of an accounting software company joined the Company’s Board of Directors and resigned in September 2016. For the years ended December 31, 2016 , 2015 and 2014 , the Company recorded $0.7 million , $0.6 million and $0.5 million , respectively, in expenses related to the use of the accounting software from the company whose executive officer served on the Company’s Board of Directors during those years.</t>
  </si>
  <si>
    <t>Subsequent Events</t>
  </si>
  <si>
    <t>Subsequent Events [Abstract]</t>
  </si>
  <si>
    <t>SUBSEQUENT EVENTS On January 1, 2017, shares issuable under the Company’s 2010 Employee Stock Purchase Plan increased by 565,157 shares and shares issuable under the Company’s 2010 Plan increased by 2,543,210 shares in accordance with the automatic annual increase provisions of such plans. During January 2017, the Company made an additional investment of $0.5 million in equity securities of a privately-held company. During January and February 2017, the Company entered into software subscription agreements with various service providers with obligations of approximately $1.1 million in 2017, $0.8 million in 2018 and $0.5 million in 2019. During January and February 2017, the Compensation Committee granted restricted stock units covering an aggregate of 155,150 shares of the Company’s common stock which generally vest annually over four years. During February 2017, the Company entered into operating leases with commitments of approximately $0.1 million in 2017, $0.2 million in 2018 and $0.1 million in 2019.</t>
  </si>
  <si>
    <t>Selected Quarterly Data (Unaudited)</t>
  </si>
  <si>
    <t>Quarterly Financial Information Disclosure [Abstract]</t>
  </si>
  <si>
    <t>SELECTED QUARTERLY DATA (UNAUDITED) The following unaudited quarterly consolidated statements of operations for each of the quarters in the years ended December 31, 2016 and 2015 have been prepared on a basis consistent with the Company’s audited annual financial statements and include, in the opinion of management, all normal recurring adjustments necessary for the fair statement of the financial information contained in these statements. Quarter Ended (in thousands, except per share data) Mar. 31, June 30, Sept. 30, Dec. 31, Mar. 31, 2016 June 30, 2016 Sept. 30, 2016 Dec. 31, 2016 Revenue $ 73,955 $ 82,563 $ 87,271 $ 95,862 $ 99,324 $ 107,013 $ 107,758 $ 109,029 Cost of revenue 24,662 27,893 27,246 30,063 31,650 35,955 33,369 34,778 Gross profit 49,293 54,670 60,025 65,799 67,674 71,058 74,389 74,251 Operating expenses: Sales and marketing 45,958 51,446 53,255 56,367 56,701 57,835 53,690 57,405 Research and development 9,767 9,983 10,457 10,784 11,015 11,782 12,130 12,050 General and administrative 11,091 12,260 13,194 13,332 16,465 16,538 18,608 19,345 Amortization of certain acquired intangible assets 150 150 150 150 150 — — — Total operating expenses 66,966 73,839 77,056 80,633 84,331 86,155 84,428 88,800 Loss from operations (17,673 ) (19,169 ) (17,031 ) (14,834 ) (16,657 ) (15,097 ) (10,039 ) (14,549 ) Other income (expense): Interest income (expense) and other income (expense), net (5,311 ) (3,713 ) (2,986 ) (3,618 ) (1,051 ) (2,350 ) (2,131 ) (3,756 ) Loss before income tax provision (22,984 ) (22,882 ) (20,017 ) (18,452 ) (17,708 ) (17,447 ) (12,170 ) (18,305 ) Income tax provision (278 ) (380 ) (132 ) (391 ) (535 ) (141 ) (218 ) (313 ) Net loss $ (23,262 ) $ (23,262 ) $ (20,149 ) $ (18,843 ) $ (18,243 ) $ (17,588 ) $ (12,388 ) $ (18,618 ) Net loss per share, basic and diluted $ (0.43 ) $ (0.43 ) $ (0.37 ) $ (0.35 ) $ (0.33 ) $ (0.32 ) $ (0.22 ) $ (0.33 ) Weighted average common shares outstanding, basic and diluted 53,876 53,987 54,260 54,551 54,827 55,278 55,964 56,300</t>
  </si>
  <si>
    <t>Summary of Significant Accounting Policies (Policies)</t>
  </si>
  <si>
    <t>Basis of Presentation and Principles of Consolidation</t>
  </si>
  <si>
    <t>Basis of Presentation and Principles of Consolidation The accompanying consolidated financial statements are presented in accordance with accounting standards generally accepted in the United States of America (“GAAP”), and include the accounts of Cornerstone OnDemand, Inc., and its wholly owned subsidiaries. All significant inter-company transactions and balance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management evaluates its estimates, including among others those related to: (i) the realization of tax assets and estimates of tax liabilities and reserves, (ii) the recognition and disclosure of contingent liabilities, (iii) the collectability of accounts receivable, (iv) the evaluation of revenue recognition criteria, including the determination of standalone value and estimates of the selling price of multiple-deliverables in the Company’s revenue arrangements, (v) fair values of investments in marketable securities and strategic investments carried at fair value, (vi) the fair values of acquired assets and assumed liabilities in business combinations, (vii) the useful lives of property and equipment, capitalized software and intangible assets, (viii) impairment of long-lived assets, including goodwill, (ix) the amount and period of amortization of the commission payments to record to expense in proportion to the revenue that is recognized, (x) assumptions used in the Black-Scholes option pricing model to determine the fair value of stock options, and (xi) assumptions used in the valuation of various types of performance-based award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the allocation of the purchase price in business combinations. Such estimates required the selection of appropriate valuation methodologies and models, and significant judgment in evaluating ranges of assumptions and financial inputs.</t>
  </si>
  <si>
    <t>Business Combinations</t>
  </si>
  <si>
    <t>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Company performs valuations of assets acquired and liabilities assumed for an acquisition and allocates the purchase price to its respective net tangible and intangible assets.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Transaction costs associated with business combinations are expensed as incurred, and are included in general and administrative expenses in the consolidated statement of operations.</t>
  </si>
  <si>
    <t>Revenue Recognition</t>
  </si>
  <si>
    <t>Revenue Recognition The Company derives its revenue from the following sources: • Subscriptions to the Company’s products —Clients pay subscription fees for access to the Company’s products and support for a specified period of time, typically three years for the Company’s human capital management platform. Fees are based on a number of factors, including the number of products purchased, which may include e-learning content, and the number of users having access to a product. The Company generally recognizes revenue from subscriptions ratably over the term of the agreements. • Professional services and other —The Company offers its clients assistance in implementing its products and optimizing their use. Professional services include application configuration, system integration, business process re-engineering, change management, and training services. Services are billed either on a time-and-material or a fixed-fee basis. These services are generally purchased as part of a subscription arrangement and are typically performed within the first several months of the arrangement. Clients may also purchase professional services at any other time. The Company generally recognizes revenue from fixed fee professional services using the proportional performance method over the period the services are performed and as time is incurred for time-and-material arrangements. The Company recognizes revenue when: (i) persuasive evidence of an arrangement for the sale of the Company’s products or professional services exists, (ii) the products have been made available or delivered, or services have been performed, (iii) the sales price is fixed or determinable, and (iv) collectability is reasonably assured. The timing and amount the Company recognizes as revenue is determined based on the facts and circumstances of each client arrangement. Evidence of an arrangement consists of a signed client agreement. The Company considers that delivery of a product has commenced once it provides the client with log-in information to access and use the product. If non-standard acceptance periods or non-standard performance criteria exist, revenue recognition commences upon the satisfaction of the non-standard acceptance or performance criteria, as applicable. Standard acceptance or performance clauses relate to the Company’s products meeting certain perfunctory operating thresholds. Fees are fixed based on stated rates specified in the client agreement. If collectability is not considered reasonably assured, revenue is deferred until the fees are collected. The majority of client arrangements include multiple deliverables, such as subscriptions to the Company’s software products and professional services. The Company therefore recognizes revenue in accordance with the guidance for arrangements with multiple deliverables under Accounting Standards Update (“ASU”) 2009-13 “ Revenue Recognition (Topic 605)—Multiple-Deliverable Revenue Arrangements—a Consensus of the Emerging Issues Task Force ,” or ASU 2009-13. As clients do not have the right to the underlying software code for the products, the Company’s revenue arrangements are outside the scope of software revenue recognition guidance. The Company’s agreements generally do not contain any cancellation or refund provisions other than in the event of the Company’s default. For multiple-deliverable revenue arrangements, the Company first assesses whether each deliverable has value to the client on a standalone basis. The Company has determined that the products have standalone value, because, once access is given to a client, the products are fully functional and do not require any additional development, modification or customization. Professional services have standalone value because third-party service providers, distributors or clients themselves can perform these services without the Company’s involvement. The professional services assist clients with the configuration and integration of the Company’s products. The performance of these services generally does not require highly specialized or skilled individuals and are not essential to the functionality of the products. Based on the standalone value of the deliverables, and since clients do not have a general right of return relative to the included professional services, the Company allocates revenue among the separate deliverables in an arrangement under the relative selling price method using the selling price hierarchy established in ASU 2009-13. This hierarchy requires the selling price of each deliverable in a multiple deliverable arrangement to be based on, in descending order: (i) vendor-specific objective evidence of fair value (“VSOE”), (ii) third-party evidence of fair value (“TPE”) or (iii) management’s best estimate of the selling price (“BESP”). The Company is generally not able to determine VSOE or TPE for its deliverables, because the deliverables are sold separately and within a sufficiently narrow price range only infrequently, and because management has determined that there are no third-party offerings reasonably comparable to the Company’s products. Accordingly, total contract values are allocated to subscriptions to the products and professional services based on BESP. However, the amounts allocated to professional services generally do not exceed the contractually stated values of the professional services, as the revenue for subscriptions to the Company’s products is delivered over a longer period of time and is contingent upon delivery. This can result in higher allocations of the total contract value to subscriptions to the Company’s products over and above the relative selling price allocation based on this contingent revenue limitation. The determination of BESP requires the Company to make significant estimates and judgments. The Company considers numerous factors, including the nature of the deliverables themselves; the geography, market conditions and competitive landscape for the sale; internal costs; and pricing and discounting practices. The Company updates its estimates of BESP on an ongoing basis through internal periodic reviews and as events and as circumstances may require. After the contract value is allocated to each deliverable in a multiple deliverable arrangement based on the relative selling price method, revenue is recognized for each deliverable based on the pattern in which the revenue is earned. For subscriptions to the products, revenue is recognized on a straight-line basis over the subscription term, which is typically three years. For professional services, revenue is recognized using the proportional performance method over the period the services are performed. For e-learning content and hosting, revenue is recognized ratably over the period the content is delivered or hosting service is provided. In a limited number of cases, the client’s intended use of a product requires enhancements to its underlying features and functionality. In some of these cases, revenue is recognized as one unit of accounting on a straight-line basis from the point at which the enhancements have been made to the product, through the remaining term of the agreement. In other cases where the enhancement is not required for the client’s intended use, revenue is recognized separately for the enhancement and the product. The enhancement revenue is recognized based on the allocated value on a straight-line basis once the enhancement has been made to the product. For arrangements in which the Company resells third-party e-learning training content to clients or hosts client or third-party e-learning training content provided by the client, revenue is recognized in accordance with accounting guidance as to when to report gross revenue as a principal or report net revenue as an agent. The Company recognizes third-party content revenue at the gross amount invoiced to clients when (i) the Company is the primary obligor, (ii) the Company has latitude to establish the price charged, and (iii) the Company bears the credit risk in the transaction. For arrangements involving the sale of third-party content, clients are charged for the content based on pay-per-use or a fixed rate for a specified number of users, and revenue is recognized at the gross amount invoiced as the content is delivered. For arrangements where clients purchase third-party content directly from a third-party vendor, or provide it themselves, and the Company integrates the content into a product, the Company charges a fee per user or fee based on estimated bandwidth. In such cases, the fees are recognized at the net amount charged by the Company for hosting services as the content is delivered. The Company records amounts that have been invoiced to its clients in accounts receivable and in either deferred revenue or revenue depending on whether the revenue recognition criteria described above have been met. Deferred revenue that will be recognized during the succeeding twelve month period from the respective balance sheet date is recorded as current deferred revenue and the remaining portion is recorded as noncurrent.</t>
  </si>
  <si>
    <t>Cost of Revenue</t>
  </si>
  <si>
    <t>Cost of Revenue Cost of revenue consists primarily of costs related to hosting the Company’s products; personnel and related expenses, including stock-based compensation, and related expenses for network infrastructure, IT support, delivery of contracted professional services and on-going client support staff; payments to external service providers contracted to perform implementation services; depreciation of data centers; amortization of capitalized software costs; amortization of developed technology software license rights; content and licensing fees; and referral fees. In addition, the Company allocates a portion of overhead, such as rent, IT costs, depreciation and amortization and employee benefits costs, to cost of revenue based on headcount. Costs associated with providing professional services are recognized as incurred when the services are performed. Out-of-pocket travel costs related to the delivery of professional services are typically reimbursed by the client and are accounted for as both revenue and expense in the period in which the cost is incurred.</t>
  </si>
  <si>
    <t>Commission Payments</t>
  </si>
  <si>
    <t>Commission Payments The Company defers commissions paid to its sales force and related payroll taxes because these amounts are recoverable from the future revenue due to the non-cancelable client agreements that gave rise to the commissions. Commissions are deferred on the balance sheet and are recognized as sales and marketing expense over the term of the client agreement in proportion to the revenue that is recognized. Commissions are considered direct and incremental costs to client agreements and the Company generally commences payment of commissions within 45 to 75 days after execution of client agreements.</t>
  </si>
  <si>
    <t>Research and Development</t>
  </si>
  <si>
    <t>Research and Development Research and development expenses consist primarily of personnel and related expenses for the Company’s research and development staff, including salaries, benefits, bonuses and stock-based compensation; the cost of certain third-party service providers; and allocated overhead. Research and development expenses, other than software development costs qualifying for capitalization, are expensed as incurred.</t>
  </si>
  <si>
    <t>Advertising</t>
  </si>
  <si>
    <t>Advertising Advertising expenses for 2016 , 2015 , and 2014 were $6.6 million , $5.4 million , and $3.7 million , respectively, and are expensed as incurred.</t>
  </si>
  <si>
    <t>Stock-based Compensation</t>
  </si>
  <si>
    <t xml:space="preserve">Once the Company has determined the estimated fair value of its stock-based awards, it recognizes the portion of that value that corresponds to the portion of the award that is ultimately expected to vest, taking estimated forfeitures into account. This amount is recognized as an expense over the vesting period of the award using the straight-line method for awards which contain only service conditions, and using the graded vesting method based upon the probability of the performance condition being met for awards which contain performance conditions. The Company estimates forfeitures based upon its historical experience and for each period, the Company reviews the estimated forfeiture rate and makes changes as factors affecting the forfeiture rate calculations and assumptions change. In addition, the Company has issued performance-based restricted stock units that vest based upon continued service over the vesting term, and achievement of certain market conditions and performance goals, and others that vest based upon continued service over the vesting term and achievement of certain market conditions or performance goals, established by the Board of Directors, for a predetermined period. The fair value of the performance-based awards containing a market condition are determined using a Monte-Carlo simulation model that factors in the probability of the award vesting. The Company recognizes the fair value of stock-based compensation for awards which contain market-based conditions using the graded vesting method regardless of whether the market based condition is met. The fair value of the performance-based awards containing only a service and performance condition are determined based upon the closing price of the Company’s common stock on the date of the grant and the Company recognizes the fair value of awards containing a performance condition only if it is probable the performance condition will be met. For all performance-based awards, the fair value is not determined until all of the terms and conditions of the award are established. The Company accounts for stock-based compensation for its 2010 Employee Stock Purchase Plan (“ESPP”) by recording compensation expense based on the awards’ estimated fair value. The fair value of each stock purchase right granted under the ESPP was estimated on the date of grant using the Black-Scholes option-pricing model and this value is recognized on a straight-line basis over the offering period. Stock-Based Compensation The Company accounts for stock-based awards granted to employees and directors by recording compensation expense based on the awards’ estimated fair values. The Company grants stock options and restricted stock units that vest over time based on the continuing employment of the employee, as well as restricted stock units that vest based on meeting certain performance targets. The Company estimates the fair value of its restricted stock units based on the closing price of its common stock as of the date of grant. The Company estimates the fair value of its stock options as of the date of grant using the Black-Scholes option-pricing model. Determining the fair value of stock options under this model requires judgment, including estimating (i) the value per share of our common stock, (ii) volatility, (iii) the term of the awards, (iv) the dividend yield and (v) the risk-free interest rate. The assumptions used in calculating the fair value of stock based awards represent the Company’s best estimates, based on management’s judgment and subjective future expectations. These estimates involve inherent uncertainties. If any of the assumptions used in the model change significantly, stock-based compensation recorded for future awards may differ materially from that recorded for awards granted previously. The Company uses the average volatility of similar publicly traded companies as an estimate for volatility. For purposes of determining the expected term of the awards in the absence of sufficient historical data relating to stock option exercises for the Company, it applies a simplified approach in which the expected term of an award is presumed to be the mid-point between the vesting date and the expiration date of the award. The risk-free interest rate for periods within the expected life of an award, as applicable, is based on the United States Treasury yield curve in effect during the period the award was granted. The estimated dividend yield is zero, as the Company has not declared, and does not currently intend to declare dividends in the foreseeable future. </t>
  </si>
  <si>
    <t>Capitalized Software Costs</t>
  </si>
  <si>
    <t>Capitalized Software Costs The Company capitalizes the costs associated with software developed or obtained for internal use, including costs incurred in connection with the development of its products, when the preliminary project stage is completed, management has decided to make the project a part of its future offering, and the software will be used to perform the function intended. These capitalized costs include external direct costs of materials and services consumed in developing or obtaining internal-use software, personnel and related expenses for employees who are directly associated with and who devote time to internal-use software projects and, when material, interest costs incurred during the development. Capitalization of these costs ceases once the project is substantially complete and the software is ready for its intended purpose. Costs incurred for upgrades and enhancements to the products are also capitalized. Post-configuration training and maintenance costs are expensed as incurred. Capitalized software costs are amortized to cost of revenue using the straight-line method over an estimated useful life of the software, which is typically three years , commencing when the software is ready for its intended use. The Company does not transfer ownership of, or lease its software to its clients.</t>
  </si>
  <si>
    <t>Comprehensive Loss</t>
  </si>
  <si>
    <t>Comprehensive Loss Comprehensive loss encompasses all changes in equity other than those arising from transactions with stockholders, and consists of net loss, currency translation adjustments and unrealized gains or losses on investments. For the years ended December 31, 2016 , 2015 and 2014 , accumulated other comprehensive income (loss) comprised a cumulative translation adjustment and also included net unrealized gains (losses) on investments.</t>
  </si>
  <si>
    <t>Income Taxes The Company uses the liability method of accounting for income taxes. Under the liability method, deferred taxes are determined based on the temporary differences between the financial statement and tax bases of assets and liabilities, using tax rates expected to be in effect during the years in which the bases differences are expected to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The Company has recorded a full valuation allowance to reduce its United States, United Kingdom, New Zealand, Hong Kong and Brazil net deferred tax assets to zero, as it has determined that it is not more likely than not that these deferred tax assets will be realized.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t>
  </si>
  <si>
    <t>Cash and Cash Equivalents</t>
  </si>
  <si>
    <t>Cash and Cash Equivalents The Company considers cash and cash equivalents to include short-term, highly liquid investments that are readily convertible to known amounts of cash and so near their maturity that they present insignificant risk of changes in value, including investments with original or remaining maturities from the date of purchase of three months or less.</t>
  </si>
  <si>
    <t>Investments in Marketable Securities</t>
  </si>
  <si>
    <t>Investments in Marketable Securities The Company’s available-for-sale investments in marketable securities are recorded at fair value, with any unrealized gains and losses, net of taxes, reported as a component of stockholders’ equity until realized or until a determination is made that an other-than-temporary decline in market value has occurred. If the Company determines that an other-than-temporary decline has occurred for debt securities that the Company does not then currently intend to sell, the Company recognizes the credit loss component of an other-than-temporary impairment in other income (expense) and the remaining portion in other comprehensive income (loss). The credit loss component is identified as the amount of the present value of cash flows not expected to be received over the remaining term of the security, based on cash flow projections. In determining whether an other-than-temporary impairment exists, the Company considers: (i) the length of time and the extent to which the fair value has been less than cost; (ii) the financial condition and near-term prospects of the issuer of the securities; and (iii) the Company’s intent and ability to retain the security for a period of time sufficient to allow for any anticipated recovery in fair value. The cost of marketable securities sold is determined based on the specific identification method and any realized gains or losses on the sale of investments are reflected as a component of interest income or expense. In addition, the Company classifies marketable securities as current or non-current based upon the maturity dates of the securities.</t>
  </si>
  <si>
    <t>Strategic Investments</t>
  </si>
  <si>
    <t xml:space="preserve">Strategic Investments Since 2014, the Company has invested in equity securities of multiple privately-held companies. The Company accounted for each of these investment using the cost method of accounting, as we do not have significant influence or a controlling financial interest over these entities. These investments are subject to periodic impairment reviews and are considered to be impaired when a decline in fair value is judged to be other-than-temporary. These investments are included in long-term investments on the Consolidated Balance Sheets. In June 2014, the Company invested $0.5 million in a debt security of a privately-held company. The Company accounted for this debt security using fair value accounting with any changes in value recorded in other income (expense) in the accompanying Consolidated Statement of Operations. As of December 31, 2016 , the Company estimated the fair value of its investment in the debt security to have no value based upon the probability-weighted present value under various possible future event scenarios, taking into account the likelihood and timing of such events. Historically this investment was included in short-term investments on the Consolidated Balance Sheet. </t>
  </si>
  <si>
    <t>Allowance for Doubtful Accounts</t>
  </si>
  <si>
    <t>Allowance for Doubtful Accounts The Company bases its allowance for doubtful accounts on its historical collection experience and a review in each period of the status of the then-outstanding accounts receivable.</t>
  </si>
  <si>
    <t>Property and Equipment, Net</t>
  </si>
  <si>
    <t>Property and Equipment, Net Property and equipment are recorded at historical cost, less accumulated depreciation and amortization. Depreciation is computed using the straight-line method based upon the estimated useful lives of the assets, generally two to seven years (See Note 7 ). The Company leases equipment under capital lease arrangements. The assets and liabilities under capital lease are recorded at the lesser of the present value of aggregate future minimum lease payments, including estimated bargain purchase options, or the fair value of the asset under lease. Assets under capital lease are depreciated using the straight-line method over the lesser of the estimated useful life of the asset or the term of the lease. Leasehold improvements are depreciated on a straight-line basis over the shorter of their estimated useful lives or lease terms. Repair and maintenance costs are charged to expense as incurred, while renewals and improvements are capitalized.</t>
  </si>
  <si>
    <t>Impairment of Long Lived Assets</t>
  </si>
  <si>
    <t>Impairment of Long Lived Assets The Company evaluates the recoverability of its long-lived assets with finite useful lives, including intangible asset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undiscounted future cash flows.</t>
  </si>
  <si>
    <t>Intangible Assets</t>
  </si>
  <si>
    <t>Intangible Assets Identifiable intangible assets primarily consist of trade names and intellectual property and acquisition-related intangibles, including developed technology, customer relationships, non-compete agreements, patents, trade names and trademarks. The Company determines the appropriate useful life of its intangible assets by performing an analysis of expected cash flows of the acquired assets. Intangible assets are amortized over their estimated useful lives ranging from two to ten years, generally using the straight line method which approximates the pattern in which the economic benefits are consumed.</t>
  </si>
  <si>
    <t>Goodwill Goodwill is not amortized, but instead is required to be tested for impairment annually and under certain circumstances. The Company performs such testing of goodwill in the fourth quarter of each year, or as events occur or circumstances change that would more likely than not reduce the fair value of a reporting unit below its carrying amount.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As part of the annual impairment test, the Company may conduct an assessment of qualitative factors to determine whether it is more likely than not that the fair value of a reporting unit is less than its carrying amount. If the Company elects not to perform the qualitative assessment or it determines that it is more likely than not that the fair value of a reporting unit is less than its carrying amount, it then conducts the first step of a two-step impairment test. The first step of the test for goodwill impairment compares the fair value of the applicable reporting unit with its carrying value. Fair value was determined using a market approach, which includes consideration of the Company’s own market capitalization. If the fair value of a reporting unit is less than the reporting unit’s carrying value, the Company performs the second step of the test for impairment of goodwill in which the Company compares the implied fair value of the reporting unit’s goodwill with the carrying value of that goodwill. The estimate of implied fair value of goodwill may require valuations of certain internally generated and unrecognized intangible assets and other assets and liabilities. If the carrying value of the goodwill exceeds the calculated implied fair value, the excess amount will be recognized as an impairment loss.</t>
  </si>
  <si>
    <t xml:space="preserve">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 • Level 1—Quoted prices (unadjusted) in active markets for identical assets or liabilities that management has the ability to access at the measurement date. • Level 2—Inputs other than quoted prices included within Level 1 that are observable for the asset or liability, either directly or indirectly. • Level 3—Unobservable inputs. Observable inputs are based on market data obtained from independent sources. </t>
  </si>
  <si>
    <t>Concentration of Risk</t>
  </si>
  <si>
    <t>Concentration of Risk Financial instruments that potentially subject the Company to concentration of credit risk consist principally of cash, cash equivalents, restricted cash, and accounts receivable. The Company’s cash and cash equivalents are deposited with several financial institutions and, at times, may exceed federally insured limits, as applicable. The Company performs ongoing credit evaluations of its clients.</t>
  </si>
  <si>
    <t>Foreign Currency Transactions and Translation</t>
  </si>
  <si>
    <t>Foreign Currency Transactions and Translation Transactions in foreign currencies are translated into U.S. Dollars at the rates of exchange in effect at the date of the transaction. Unrealized transaction gains (losses) were approximately $20 thousand , $(0.9) million and $(1.7) million for the years ended December 31, 2016 , 2015 and 2014 , respectively, and are included in other, net within other income (expense), net, in the accompanying consolidated statements of operations. The Company has entities in various countries. For entities where the local currency is different than the functional currency, the local currency financial statements have been remeasured from the local currency into the functional currency using the current exchange rate for monetary accounts and historical exchange rates for nonmonetary accounts, with exchange differences on remeasurement included in other income (loss). To the extent that the functional currency of our subsidiaries is different than the U.S Dollar, the financial statements have then been translated into U.S. Dollars using period-end exchanges rates for assets and liabilities and average exchanges rates for the results of operations. Foreign currency translation gains and losses are included as a component of Accumulated other comprehensive income or loss in the Consolidated Balance Sheets.</t>
  </si>
  <si>
    <t>Recent Accounting Pronouncements</t>
  </si>
  <si>
    <t>Recently Adopted Accounting Pronouncement In April 2015, the Financial Accounting Standards Board (“FASB”) issued a new accounting standards update (“ASU”) to simplify presentation of debt issuance costs, which requires that debt issuance costs related to a recognized debt liability be presented in the balance sheet as a direct deduction from the carrying amount of that debt liability, consistent with debt discounts. The guidance was effective for reporting periods beginning after December 15, 2015 and interim periods within those fiscal years. The Company adopted this accounting guidance as of March 31, 2016 on a retrospective basis. As a result of the adoption, the Company recorded unamortized debt issuance costs of $2.0 million and $3.3 million as of December 31, 2016 and December 31, 2015 , respectively, as a reduction in Convertible notes, net on the Condensed Consolidated Balance Sheets. The adoption of this guidance did not have a significant impact on the Company’s results of operations or financial position. Recent Accounting Pronouncements In August 2016, the FASB issued a new ASU to clarify how companies present and classify certain cash receipts and cash payments in the statement of cash flows. This guidance is effective for the Company’s interim and annual reporting period beginning January 1, 2018. The Company is currently evaluating the effects of the adoption of this ASU on its financial statements. In March 2016, the FASB issued a new ASU to simplify several areas of accounting for share-based compensation arrangements, including the income tax impact, classification on the statement of cash flows and forfeitures. This guidance is effective for the Company’s interim and annual reporting periods beginning January 1, 2017. The Company does not believe the adoption of this ASU will have a material impact on its financial statements. In February 2016, the FASB issued a new ASU, which amends a number of aspects of lease accounting, including requiring lessees to recognize operating leases with a term greater than one year on their balance sheet as a right-of-use asset and corresponding lease liability, measured at the present value of the lease payments. This guidance is effective for the Company’s interim and annual reporting periods beginning January 1, 2019. The Company is currently evaluating the effects of the adoption of this ASU on its financial statements. In January 2016, the FASB issued a new ASU that provides guidance for the recognition, measurement, presentation, and disclosure of financial assets and liabilities. This guidance is effective for the Company’s interim and annual reporting periods beginning January 1, 2018. The Company is currently evaluating the effects of the adoption of this ASU on its financial statements. In May 2014, the FASB issued a new ASU that provides guidance for a model for recognizing revenue from contracts with customers. Under the new standard, the Company is required to recognize revenue to depict the transfer of promised goods or services to customers in an amount that reflects the expected consideration entitled in exchange for those goods or services. The standard permits the use of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has evaluated the transition methods and elected to use the cumulative effect method and plans to adopt this standard beginning January 1, 2018. The Company anticipates that this standard will have a material impact on its consolidated financial statements but is still evaluating the accounting, transition and disclosure requirements of the standard. The Company estimates that the most significant impact will result from how it expects to recognize revenue for professional services, which will be based on the relative selling price without limitation to its contractual value. This change is expected to result in an increase in the aggregate in the amount allocated to professional services when allocating total contract values using the relative selling price method under the new standard. Additionally, the Company expects to recognize a portion of commission expense associated with new business over the expected customer life as opposed to over the term of the arrangement.</t>
  </si>
  <si>
    <t>Summary of Significant Accounting Policies (Tables)</t>
  </si>
  <si>
    <t>Schedule of black-scholes option-pricing model assumptions</t>
  </si>
  <si>
    <t>The following information represents the weighted average of the assumptions used in the Black-Scholes option-pricing model for the ESPP: For the Years Ended December 31, 2016 2015 2014 Risk-free interest rate 0.6 % 0.3 % n/a Expected term (in years) 0.5 0.5 n/a Estimated dividend yield — % — % n/a Estimated volatility 37.6 % 33.5 % n/a The following information represents the weighted average of the assumptions used in the Black-Scholes option-pricing model for stock options granted during each of the last three years: For the Years Ended December 31, 2016 2015 2014 Risk-free interest rate 1.4 % 1.8 % 1.9 % Expected term (in years) 5.8 6.0 6.0 Estimated dividend yield — % — % — % Estimated volatility 48.8 % 41.8 % 49.9 %</t>
  </si>
  <si>
    <t>Reconciliation of beginning and ending amount of allowance for doubtful accounts</t>
  </si>
  <si>
    <t>A reconciliation of the beginning and ending amount of allowance for doubtful accounts for the years ended December 31, 2016 , 2015 and 2014 , is as follows (in thousands): 2016 2015 2014 Beginning balance, January 1 $ 2,578 $ 2,177 $ 1,021 Additions and adjustments 3,165 1,368 2,084 Write-offs (2,211 ) (967 ) (928 ) Ending balance, December 31 $ 3,532 $ 2,578 $ 2,177</t>
  </si>
  <si>
    <t>Business Acquisition (Tables)</t>
  </si>
  <si>
    <t>Allocation of total purchase consideration</t>
  </si>
  <si>
    <t>The Company’s allocation of the total purchase consideration as of November 3, 2014 is summarized below (in thousands): Cash and cash equivalents $ 107 Account receivables 979 Prepaid expenses and other current assets 194 Property and equipment 77 Intangibles - Developed technology 26,184 Goodwill 17,701 Total assets acquired 45,242 Accounts payable 712 Accrued expenses 619 Deferred revenue 477 Total liabilities assumed 1,808 Total purchase price $ 43,434</t>
  </si>
  <si>
    <t>Unaudited pro forma financial information</t>
  </si>
  <si>
    <t>The following table reflects the unaudited pro forma consolidated results of operations as if the Evolv acquisition had taken place on January 1, 2013, after giving effect to certain adjustments including the amortization of acquired intangible assets and the elimination of the Company’s and Evolv’s non-recurring acquisition-related expenses (in thousands): For the Years Ended December 31, 2014 2013 Pro Forma Pro Forma Revenue $ 268,771 $ 190,551 Net loss $ (85,521 ) $ (64,474 )</t>
  </si>
  <si>
    <t>Net Loss Per Share (Tables)</t>
  </si>
  <si>
    <t>Basic and diluted loss per share</t>
  </si>
  <si>
    <t>The following table presents the basic and diluted loss per share (in thousands, except per share amounts): For the Years Ended December 31, 2016 2015 2014 Net loss $ (66,837 ) $ (85,516 ) $ (64,899 ) Weighted-average shares of common stock outstanding 55,595 54,171 53,267 Net loss per share — basic and diluted $ (1.20 ) $ (1.58 ) $ (1.22 )</t>
  </si>
  <si>
    <t>Anti-dilutive shares excluded from calculation of net loss per share</t>
  </si>
  <si>
    <t>The following table presents the number of anti-dilutive shares excluded from the calculation of diluted net loss per share (in thousands): December 31, 2016 2015 2014 Options to purchase common stock and restricted stock units 10,635 10,860 8,554 Shares issuable pursuant to employee stock purchase plan 89 77 — Convertible notes 4,682 4,682 4,682 Common stock warrants 4,682 4,682 4,682 Total shares excluded from net loss per share 20,088 20,301 17,918</t>
  </si>
  <si>
    <t>Investments (Tables)</t>
  </si>
  <si>
    <t>Schedule of marketable securities</t>
  </si>
  <si>
    <t xml:space="preserve"> The following is a summary of investments in marketable securities, including money market funds, which meet the definition of a cash equivalent, as of December 31, 2016 and 2015 (in thousands): December 31, 2016 Amortized Cost Basis Unrealized Gains Unrealized Losses Fair Value Money market funds $ 48,136 $ — $ — $ 48,136 Corporate bonds 60,725 1 (50 ) 60,676 Agency bonds 28,954 2 (26 ) 28,930 U.S. treasury securities 157,829 17 (160 ) 157,686 Commercial paper 10,473 — — 10,473 $ 306,117 $ 20 $ (236 ) $ 305,901 December 31, 2015 Amortized Cost Basis Unrealized Gains Unrealized Losses Fair Value Money market funds $ 61,986 $ — $ — $ 61,986 Corporate bonds 56,205 3 (99 ) 56,109 Agency bonds 85,572 — (111 ) 85,461 U.S. treasury securities 58,004 2 (98 ) 57,908 $ 261,767 $ 5 $ (308 ) $ 261,464</t>
  </si>
  <si>
    <t>Summary of strategic investments in equity securities</t>
  </si>
  <si>
    <t>The following is a summary of the Company’s strategic investments in equity securities of privately-held companies as of December 31, 2016 (in thousands): September 2016 investment $ 500 April 2016 investment 112 December 2015 investment 350 July 2015 investment 250 May 2015 investment 500 September 2014 investment 360 $ 2,072</t>
  </si>
  <si>
    <t>Goodwill and Intangible Assets (Tables)</t>
  </si>
  <si>
    <t>Schedule of finite-lived intangible assets</t>
  </si>
  <si>
    <t>The following table presents the gross carrying amount and accumulated amortization of finite-lived intangible assets as of December 31, 2016 and 2015 (in thousands): December 31, 2016 December 31, 2015 Gross Carrying Amount Accumulated Amortization Net Carrying Amount Gross Carrying Amount Accumulated Amortization Net Carrying Amount Developed technology $ 29,984 $ (22,711 ) $ 7,273 $ 29,984 $ (13,732 ) $ 16,252 Customer relationships 2,400 (2,400 ) — 2,400 (2,242 ) 158 Software license rights 1,654 (1,506 ) 148 1,654 (1,351 ) 303 Total $ 34,038 $ (26,617 ) $ 7,421 $ 34,038 $ (17,325 ) $ 16,713</t>
  </si>
  <si>
    <t>Estimated amortization expense for finite-lived intangible assets</t>
  </si>
  <si>
    <t>The following table presents the Company’s estimate of remaining amortization expense, which will be recorded in cost of revenue, for each of the succeeding fiscal years ending December 31 for finite-lived intangible assets that existed at December 31, 2016 (in thousands): 2017 $ 7,421 Total $ 7,421</t>
  </si>
  <si>
    <t>Changes in carrying amount of goodwill</t>
  </si>
  <si>
    <t>The following table presents the changes in the carrying amount of goodwill for the years ended December 31, 2016 and 2015 (in thousands): Goodwill as of December 31, 2014 $ 25,894 Adjustments — Goodwill as of December 31, 2015 $ 25,894 Adjustments — Goodwill as of December 31, 2016 $ 25,894</t>
  </si>
  <si>
    <t>Other Balance Sheet Amounts (Tables)</t>
  </si>
  <si>
    <t>Schedule of property and equipment, net</t>
  </si>
  <si>
    <t>The balance of property and equipment, net is as follows (in thousands): Useful Life December 31, 2016 2015 Computer equipment and software 3 – 5 years $ 32,926 $ 26,870 Furniture and fixtures 7 years 3,837 3,648 Leasehold improvements 2 – 6 years 9,878 9,972 Renovation in progress n/a 58 179 46,699 40,669 Less: accumulated depreciation and amortization (22,737 ) (13,648 ) Total property and equipment, net $ 23,962 $ 27,021</t>
  </si>
  <si>
    <t>Schedule of accrued expenses</t>
  </si>
  <si>
    <t>The balance of accrued expenses is as follows (in thousands): December 31, 2016 2015 Accrued bonuses $ 13,371 $ 11,402 Accrued commissions 10,616 13,619 Other accrued expenses 23,632 19,090 Total accrued expenses $ 47,619 $ 44,111</t>
  </si>
  <si>
    <t>Fair Value of Financial Instruments (Tables)</t>
  </si>
  <si>
    <t>Assets and liabilities measured at fair value</t>
  </si>
  <si>
    <t>Assets and liabilities measured at fair value on a recurring basis included the following as of December 31, 2016 and 2015 (in thousands): December 31, 2016 December 31, 2015 Fair Value Level 1 Level 2 Level 3 Fair Value Level 1 Level 2 Level 3 Cash equivalents $ 48,136 $ 48,136 $ — $ — $ 61,986 $ 61,986 $ — $ — Corporate bonds 60,676 — 60,676 — 56,109 — 56,109 — Agency bonds 28,930 — 28,930 — 85,461 — 85,461 — U.S. treasury securities 157,686 — 157,686 — 57,908 — 57,908 — Commercial paper 10,473 — 10,473 — — — — — Strategic investments — — — — 150 — — 150 $ 305,901 $ 48,136 $ 257,765 $ — $ 261,614 $ 61,986 $ 199,478 $ 150</t>
  </si>
  <si>
    <t>Reconciliation of investment in debt securities</t>
  </si>
  <si>
    <t>The following table presents a reconciliation of the investment in debt securities measured at fair value using significant unobservable inputs (Level 3) as of December 31, 2016 (in thousands): Balance as of December 31, 2015 $ 150 Fair value adjustment (150 ) Balance as of December 31, 2016 $ —</t>
  </si>
  <si>
    <t>Debt and Other Financing Arrangements (Tables)</t>
  </si>
  <si>
    <t>Schedule of the net carrying amount of debt</t>
  </si>
  <si>
    <t>The net carrying amount of the liability component of the Notes as of December 31, 2016 and 2015 consists of the following (in thousands): December 31, 2016 December 31, 2015 Principal amount $ 253,000 $ 253,000 Unamortized debt discount (12,550 ) (20,417 ) Net carrying amount before unamortized debt issuance costs 240,450 232,583 Unamortized debt issuance costs (2,015 ) (3,278 ) Net carrying value $ 238,435 $ 229,305</t>
  </si>
  <si>
    <t>Schedule of note interest expense</t>
  </si>
  <si>
    <t>The following table presents the interest expense recognized related to the Notes for years ended December 31, 2016 , 2015 and 2014 (in thousands): Year Ended December 31, Year Ended December 31, Year Ended December 31, 2016 2015 2014 Contractual interest expense at 1.5% per annum $ 3,795 $ 3,795 $ 3,795 Amortization of debt issuance costs 1,263 1,202 1,145 Accretion of debt discount 7,867 7,489 7,129 Total $ 12,925 $ 12,486 $ 12,069</t>
  </si>
  <si>
    <t>Stock-Based Awards (Tables)</t>
  </si>
  <si>
    <t>Summary of stock option activity</t>
  </si>
  <si>
    <t>The following table summarizes the stock option activity which contain only service conditions, under the Company’s 1999, 2009 and 2010 Plans (in thousands, except per share and term information): Shares Weighted Average Exercise Price Weighted Average Remaining Contractual Term Aggregate Intrinsic Value Outstanding, December 31, 2015 7,264 $ 30.75 7.1 $ 63,328 Granted 101 38.67 Exercised (978 ) 19.33 Forfeited (346 ) 43.17 Outstanding, December 31, 2016 6,041 32.01 6.2 74,989 Exercisable at December 31, 2016 4,899 29.76 5.9 71,182 Vested and expected to vest at December 31, 2016 5,999 $ 31.95 6.2 $ 74,816</t>
  </si>
  <si>
    <t>Schedule of stock options outstanding and exercisable</t>
  </si>
  <si>
    <t>The following table summarizes information about stock options, which contain only service conditions, under the Company’s equity incentive plans at December 31, 2016 (in thousands except term information): Options Outstanding at December 31, 2016 Options Exercisable at December 31, 2016 Number of Options Weighted Average Remaining Contractual Term (in years) Number of Options Weighted Average Remaining Contractual Term (in years) Range of Exercise Prices $0.34 to $1.65 194 2.3 194 2.3 $5.93 to $8.88 813 3.9 813 3.9 $12.54 to $15.41 168 4.7 168 4.7 $16.24 to $18.82 340 5.0 340 5.0 $20.85 to $23.94 618 5.4 618 5.4 $27.55 to $31.44 263 6.5 222 6.2 $31.64 to $36.15 922 7.7 554 7.2 $38.03 to $45.76 1,220 7.1 899 6.9 $46.20 to $56.05 1,503 7.1 1,091 7.1 6,041 6.2 4,899 5.9</t>
  </si>
  <si>
    <t>Schedule of restricted stock unit activity</t>
  </si>
  <si>
    <t>Restricted stock unit activity for the year ended December 31, 2016 under the Company’s equity incentive plans is summarized as follows (shares in thousands): Number of Shares Weighted Average Grant Date Fair Value Nonvested shares subject to restricted stock units outstanding at December 31, 2015 2,460 $ 34.71 Granted 1,859 37.49 Forfeited (367 ) 34.63 Vested (698 ) 34.50 Nonvested shares subject to restricted stock units outstanding at December 31, 2016 3,254 $ 36.35</t>
  </si>
  <si>
    <t>Summary of stock-based compensation expense</t>
  </si>
  <si>
    <t>Stock-based compensation expense related to stock options, restricted stock units, the ESPP and performance-based restricted stock units is included in the following line items in the accompanying Consolidated Statement of Operations for the years ended December 31, 2016 , 2015 , and 2014 (in thousands): Years Ended December 31, 2016 2015 2014 Cost of revenue $ 4,732 $ 3,887 $ 2,669 Sales and marketing 25,642 23,604 18,364 Research and development 7,586 6,010 3,551 General and administrative 16,739 9,580 9,096 Total $ 54,699 $ 43,081 $ 33,680</t>
  </si>
  <si>
    <t>Income Taxes (Tables)</t>
  </si>
  <si>
    <t>Summary of income before income tax, domestic and foreign</t>
  </si>
  <si>
    <t>The components of the Company’s loss before provision (benefit) for income taxes are as follows (in thousands): Years Ended December 31, 2016 2015 2014 United States $ (39,107 ) $ (59,797 ) $ (59,249 ) Foreign (26,523 ) (24,538 ) (4,795 ) Loss before provision for income taxes $ (65,630 ) $ (84,335 ) $ (64,044 )</t>
  </si>
  <si>
    <t>Components of income tax provision (benefit)</t>
  </si>
  <si>
    <t>The components of the provision (benefit) for income taxes attributable to continuing operations are as follows (in thousands): Years Ended December 31, 2016 2015 2014 Current income tax provision: Federal $ — $ — $ — State 105 147 40 Foreign 1,838 1,139 822 Total current income tax provision 1,943 1,286 862 Deferred income tax benefit: Federal — — — State — — — Foreign (736 ) (105 ) (7 ) Total deferred income tax benefit (736 ) (105 ) (7 ) Total income tax provision (benefit) $ 1,207 $ 1,181 $ 855</t>
  </si>
  <si>
    <t>Schedule of effective income tax rate reconciliation</t>
  </si>
  <si>
    <t>The differences in the total provision for income taxes that would result from applying the 34% federal statutory rate to loss before provision for income taxes and the reported provision for income taxes are as follows (in thousands): Years Ended December 31, 2016 2015 2014 U.S. Federal tax benefit at statutory rates $ (22,310 ) $ (28,681 ) $ (21,795 ) State income taxes, net of federal tax benefit (855 ) (1,632 ) (2,013 ) Foreign rate differential 3,711 3,964 734 Stock based compensation 4,467 4,673 4,121 Other permanent differences (750 ) (99 ) 941 Other 1,494 536 (82 ) Valuation allowance 15,450 22,420 18,949 Total income tax (benefit) provision $ 1,207 $ 1,181 $ 855</t>
  </si>
  <si>
    <t>Schedule of the components of deferred tax assets and liabilities</t>
  </si>
  <si>
    <t>Major components of the Company’s deferred tax assets (liabilities) at December 31, 2016 and 2015 are as follows (in thousands): December 31, 2016 2015 Deferred tax assets: Accrued expenses $ 3,037 $ 1,508 Long-lived intangible assets and fixed assets — basis difference 22,146 12,766 Net operating loss carryforwards 68,356 68,395 Stock-based compensation 19,515 15,049 Deferred revenue 4,060 2,828 Convertible note hedge 6,387 10,299 Other 2,276 1,418 Total deferred tax assets 125,777 112,263 Valuation allowance (111,775 ) (96,326 ) Deferred tax assets, net of valuation allowance 14,002 15,937 Deferred tax liabilities: Prepaid expenses and deferred commissions (7,718 ) (7,401 ) Convertible note discount (4,721 ) (7,688 ) Other (591 ) (612 ) Total deferred tax liabilities (13,030 ) (15,701 ) Net deferred tax assets (liabilities) $ 972 $ 236</t>
  </si>
  <si>
    <t>Summary of the reconciliation of unrecognized tax benefits</t>
  </si>
  <si>
    <t>A reconciliation of the beginning and ending amount of unrecognized tax benefits for the years ended December 31, 2016 , 2015 , and 2014 is as follows (in thousands): Years Ended December 31, 2016 2015 2014 Balance at January 1 $ 276 $ 276 $ 276 Additions for tax positions related to the current year — — — Balance at December 31 $ 276 $ 276 $ 276</t>
  </si>
  <si>
    <t>Segment and Geographic Information (Tables)</t>
  </si>
  <si>
    <t>Schedule of revenue by source</t>
  </si>
  <si>
    <t xml:space="preserve">The following table sets forth the Company’s sources of revenue for 2016 and 2015. Prior to 2015 we did not separately quantify and evaluate the mix of revenue between subscription and professional services. (dollars in thousands): At or For Year Ended December 31, 2016 2015 2014 Subscription revenue $ 339,756 $ 270,093 n/a Percentage of subscription revenue to total revenue 80.3 % 79.5 % n/a Professional services revenue $ 83,368 $ 69,558 n/a Percentage of professional services to total revenue 19.7 % 20.5 % n/a $ 423,124 $ 339,651 </t>
  </si>
  <si>
    <t>Schedule of revenue from external customers and long-lived assets, by geographical areas</t>
  </si>
  <si>
    <t>Property and equipment by region is set forth below (in thousands): December 31, 2016 2015 Property and equipment, net United States $ 19,843 $ 22,072 United Kingdom 2,985 3,272 All other countries 1,134 1,677 Total property and equipment, net $ 23,962 $ 27,021 Revenue by geographic region, as determined based on the location of the Company’s clients is set forth below (in thousands): Years Ended December 31, 2016 2015 2014 Revenue United States $ 284,657 $ 228,724 $ 180,834 United Kingdom 27,571 30,104 28,938 All other countries 110,896 80,823 53,796 Total revenue $ 423,124 $ 339,651 $ 263,568</t>
  </si>
  <si>
    <t>Commitments and Contingencies (Tables)</t>
  </si>
  <si>
    <t>Schedule of future minimum lease payments</t>
  </si>
  <si>
    <t>Future minimum lease payments under non-cancelable operating leases at December 31, 2016 are as follows (in thousands): Operating Leases 2017 $ 8,555 2018 6,648 2019 610 2020 79 2021 68 Total minimum lease payments $ 15,960</t>
  </si>
  <si>
    <t>Selected Quarterly Data (Unaudited) (Tables)</t>
  </si>
  <si>
    <t>Schedule of quarterly consolidated statements of operations</t>
  </si>
  <si>
    <t>The following unaudited quarterly consolidated statements of operations for each of the quarters in the years ended December 31, 2016 and 2015 have been prepared on a basis consistent with the Company’s audited annual financial statements and include, in the opinion of management, all normal recurring adjustments necessary for the fair statement of the financial information contained in these statements. Quarter Ended (in thousands, except per share data) Mar. 31, June 30, Sept. 30, Dec. 31, Mar. 31, 2016 June 30, 2016 Sept. 30, 2016 Dec. 31, 2016 Revenue $ 73,955 $ 82,563 $ 87,271 $ 95,862 $ 99,324 $ 107,013 $ 107,758 $ 109,029 Cost of revenue 24,662 27,893 27,246 30,063 31,650 35,955 33,369 34,778 Gross profit 49,293 54,670 60,025 65,799 67,674 71,058 74,389 74,251 Operating expenses: Sales and marketing 45,958 51,446 53,255 56,367 56,701 57,835 53,690 57,405 Research and development 9,767 9,983 10,457 10,784 11,015 11,782 12,130 12,050 General and administrative 11,091 12,260 13,194 13,332 16,465 16,538 18,608 19,345 Amortization of certain acquired intangible assets 150 150 150 150 150 — — — Total operating expenses 66,966 73,839 77,056 80,633 84,331 86,155 84,428 88,800 Loss from operations (17,673 ) (19,169 ) (17,031 ) (14,834 ) (16,657 ) (15,097 ) (10,039 ) (14,549 ) Other income (expense): Interest income (expense) and other income (expense), net (5,311 ) (3,713 ) (2,986 ) (3,618 ) (1,051 ) (2,350 ) (2,131 ) (3,756 ) Loss before income tax provision (22,984 ) (22,882 ) (20,017 ) (18,452 ) (17,708 ) (17,447 ) (12,170 ) (18,305 ) Income tax provision (278 ) (380 ) (132 ) (391 ) (535 ) (141 ) (218 ) (313 ) Net loss $ (23,262 ) $ (23,262 ) $ (20,149 ) $ (18,843 ) $ (18,243 ) $ (17,588 ) $ (12,388 ) $ (18,618 ) Net loss per share, basic and diluted $ (0.43 ) $ (0.43 ) $ (0.37 ) $ (0.35 ) $ (0.33 ) $ (0.32 ) $ (0.22 ) $ (0.33 ) Weighted average common shares outstanding, basic and diluted 53,876 53,987 54,260 54,551 54,827 55,278 55,964 56,300</t>
  </si>
  <si>
    <t>Organization (Details)</t>
  </si>
  <si>
    <t>Dec. 31, 2016segment</t>
  </si>
  <si>
    <t>Number of operating segments</t>
  </si>
  <si>
    <t>Summary of Significant Accounting Policies - Business Combinations (Details) - USD ($)</t>
  </si>
  <si>
    <t>Business Acquisition [Line Items]</t>
  </si>
  <si>
    <t>Acquisition related costs</t>
  </si>
  <si>
    <t>Summary of Significant Accounting Policies - Commission Payments (Details) - USD ($) $ in Thousands</t>
  </si>
  <si>
    <t>Accounting for Commission Payments</t>
  </si>
  <si>
    <t>Commissions deferred during the period</t>
  </si>
  <si>
    <t>Amortization of deferred commissions</t>
  </si>
  <si>
    <t>Minimum</t>
  </si>
  <si>
    <t>Commission payment period</t>
  </si>
  <si>
    <t>45 days</t>
  </si>
  <si>
    <t>Maximum</t>
  </si>
  <si>
    <t>75 days</t>
  </si>
  <si>
    <t>Summary of Significant Accounting Policies - Research and Development &amp; Advertising (Details) - USD ($) $ in Thousands</t>
  </si>
  <si>
    <t>3 Months Ended</t>
  </si>
  <si>
    <t>Sep. 30, 2016</t>
  </si>
  <si>
    <t>Mar. 31, 2016</t>
  </si>
  <si>
    <t>Sep. 30, 2015</t>
  </si>
  <si>
    <t>Jun. 30, 2015</t>
  </si>
  <si>
    <t>Mar. 31, 2015</t>
  </si>
  <si>
    <t>Advertising expense</t>
  </si>
  <si>
    <t>Summary of Significant Accounting Policies - Share-Based Compensation (Details) - USD ($)</t>
  </si>
  <si>
    <t>Stock Based Compensation - Black-Scholes Option-Pricing Model Assumptions:</t>
  </si>
  <si>
    <t>Tax benefit from share based compensation</t>
  </si>
  <si>
    <t>Stock options</t>
  </si>
  <si>
    <t>Risk-free interest rate</t>
  </si>
  <si>
    <t>1.40%</t>
  </si>
  <si>
    <t>1.80%</t>
  </si>
  <si>
    <t>1.90%</t>
  </si>
  <si>
    <t>Expected term (in years)</t>
  </si>
  <si>
    <t>5 years 9 months 15 days</t>
  </si>
  <si>
    <t>5 years 11 months 18 days</t>
  </si>
  <si>
    <t>6 years 15 days</t>
  </si>
  <si>
    <t>Estimated dividend yield</t>
  </si>
  <si>
    <t>0.00%</t>
  </si>
  <si>
    <t>Estimated volatility</t>
  </si>
  <si>
    <t>48.80%</t>
  </si>
  <si>
    <t>41.80%</t>
  </si>
  <si>
    <t>49.90%</t>
  </si>
  <si>
    <t>ESPP</t>
  </si>
  <si>
    <t>0.60%</t>
  </si>
  <si>
    <t>0.30%</t>
  </si>
  <si>
    <t>6 months</t>
  </si>
  <si>
    <t>37.60%</t>
  </si>
  <si>
    <t>33.50%</t>
  </si>
  <si>
    <t>Summary of Significant Accounting Policies - Capitalized Software Costs (Details) - USD ($) $ in Millions</t>
  </si>
  <si>
    <t>Capitalized software costs, estimated useful life</t>
  </si>
  <si>
    <t>3 years</t>
  </si>
  <si>
    <t>Capitalized software costs, amount capitalized during the period</t>
  </si>
  <si>
    <t>Amortization of capitalized software costs</t>
  </si>
  <si>
    <t>Capitalized software costs, estimated amortization expense within the next year</t>
  </si>
  <si>
    <t>Capitalized software costs, estimated amortization expense within two years</t>
  </si>
  <si>
    <t>Capitalized software costs, estimated amortization expense within three years</t>
  </si>
  <si>
    <t>Capitalized software costs, estimated amortization expense within four years</t>
  </si>
  <si>
    <t>Summary of Significant Accounting Policies - Cash, Investments, and Restricted Cash (Details) - USD ($)</t>
  </si>
  <si>
    <t>Jun. 30, 2014</t>
  </si>
  <si>
    <t>Cash balances</t>
  </si>
  <si>
    <t>Money market funds backed by U.S. Treasury Securities</t>
  </si>
  <si>
    <t>Marketable Securities</t>
  </si>
  <si>
    <t>Debt Securities</t>
  </si>
  <si>
    <t>Investment [Line Items]</t>
  </si>
  <si>
    <t>Strategic investments</t>
  </si>
  <si>
    <t>Summary of Significant Accounting Policies - Allowance for Doubtful Accounts (Details) - USD ($) $ in Thousands</t>
  </si>
  <si>
    <t>Allowance for Doubtful Accounts - Reconciliation:</t>
  </si>
  <si>
    <t>Accounts receivable allowance, Beginning balance</t>
  </si>
  <si>
    <t>Additions and adjustments</t>
  </si>
  <si>
    <t>Write-offs</t>
  </si>
  <si>
    <t>Accounts receivable allowance, Ending balance</t>
  </si>
  <si>
    <t>Summary of Significant Accounting Policies - Property and Equipment, Net (Details)</t>
  </si>
  <si>
    <t>Property, Plant and Equipment [Line Items]</t>
  </si>
  <si>
    <t>Property and equipment, useful life</t>
  </si>
  <si>
    <t>2 years</t>
  </si>
  <si>
    <t>7 years</t>
  </si>
  <si>
    <t>Summary of Significant Accounting Policies - Impairment, Intangible Assets, and Goodwill (Details) - USD ($)</t>
  </si>
  <si>
    <t>Impairment charges related to identified intangible assets</t>
  </si>
  <si>
    <t>Goodwill, impairment loss</t>
  </si>
  <si>
    <t>Identified intangible assets amortization period</t>
  </si>
  <si>
    <t>10 years</t>
  </si>
  <si>
    <t>Summary of Significant Accounting Policies - Foreign Currency Transactions and Translation (Details) - USD ($) $ in Thousands</t>
  </si>
  <si>
    <t>Foreign Currency Fair Value Hedge Derivative [Line Items]</t>
  </si>
  <si>
    <t>Foreign currency transactions and translation</t>
  </si>
  <si>
    <t>Summary of Significant Accounting Policies - Recent Accounting Pronouncements (Details) - Accounting Standards Update 2015-03 - USD ($) $ in Millions</t>
  </si>
  <si>
    <t>Other Assets</t>
  </si>
  <si>
    <t>New Accounting Pronouncements or Change in Accounting Principle [Line Items]</t>
  </si>
  <si>
    <t>Unamortized debt issuance costs</t>
  </si>
  <si>
    <t>Long-term Debt</t>
  </si>
  <si>
    <t>Business Acquisition - Additional Information (Details) - Evolv Inc. $ in Thousands</t>
  </si>
  <si>
    <t>Nov. 03, 2014USD ($)</t>
  </si>
  <si>
    <t>Total consideration paid</t>
  </si>
  <si>
    <t>Business Acquisition - Allocation of Total Purchase Consideration (Details) - USD ($) $ in Thousands</t>
  </si>
  <si>
    <t>Nov. 03, 2014</t>
  </si>
  <si>
    <t>Evolv Inc.</t>
  </si>
  <si>
    <t>Account receivables</t>
  </si>
  <si>
    <t>Property and equipment</t>
  </si>
  <si>
    <t>Intangibles - Developed technology</t>
  </si>
  <si>
    <t>Total assets acquired</t>
  </si>
  <si>
    <t>Total liabilities assumed</t>
  </si>
  <si>
    <t>Total purchase price</t>
  </si>
  <si>
    <t>Business Acquisition - Unaudited Pro forma Financial Information (Details) - Evolv Inc. - USD ($) $ in Thousands</t>
  </si>
  <si>
    <t>Dec. 31, 2013</t>
  </si>
  <si>
    <t>Net Loss Per Share - Basic and Diluted Loss Per Share (Details) - USD ($) $ / shares in Units, shares in Thousands, $ in Thousands</t>
  </si>
  <si>
    <t>Weighted-average shares of common stock outstanding (in shares)</t>
  </si>
  <si>
    <t>Net Loss Per Share - Anti-dilutive Shares Excluded From Calculation of Net Loss Per Share (Details) - shares shares in Thousands</t>
  </si>
  <si>
    <t>Antidilutive Securities Excluded from Computation of Earnings Per Share [Line Items]</t>
  </si>
  <si>
    <t>Total shares excluded from net loss per share (in shares)</t>
  </si>
  <si>
    <t>Options to purchase common stock and restricted stock units</t>
  </si>
  <si>
    <t>Shares issuable pursuant to employee stock purchase plan</t>
  </si>
  <si>
    <t>Convertible notes</t>
  </si>
  <si>
    <t>Common stock warrants | Common Stock</t>
  </si>
  <si>
    <t>Investments - Investments in Marketable Securities (Details) $ in Thousands</t>
  </si>
  <si>
    <t>Dec. 31, 2016USD ($)security</t>
  </si>
  <si>
    <t>Dec. 31, 2015USD ($)</t>
  </si>
  <si>
    <t>Schedule of Available-for-sale Securities [Line Items]</t>
  </si>
  <si>
    <t>Amortized Cost Basis</t>
  </si>
  <si>
    <t>Unrealized Gains</t>
  </si>
  <si>
    <t>Unrealized Losses</t>
  </si>
  <si>
    <t>Fair Value</t>
  </si>
  <si>
    <t>Investments, weighted average maturity</t>
  </si>
  <si>
    <t>7 months</t>
  </si>
  <si>
    <t>Investments in unrealized loss for more than 12 months | security</t>
  </si>
  <si>
    <t>Money market funds</t>
  </si>
  <si>
    <t>Corporate bonds</t>
  </si>
  <si>
    <t>Agency bonds</t>
  </si>
  <si>
    <t>U.S. treasury securities</t>
  </si>
  <si>
    <t>Commercial paper</t>
  </si>
  <si>
    <t>Investments - Strategic Investments (Details) - USD ($)</t>
  </si>
  <si>
    <t>Equity Securities</t>
  </si>
  <si>
    <t>Cost Method Investments</t>
  </si>
  <si>
    <t>September 2016 investment | Equity Securities</t>
  </si>
  <si>
    <t>April 2016 investment | Equity Securities</t>
  </si>
  <si>
    <t>December 2015 investment | Equity Securities</t>
  </si>
  <si>
    <t>July 2015 investment | Equity Securities</t>
  </si>
  <si>
    <t>May 2015 investment | Equity Securities</t>
  </si>
  <si>
    <t>September 2014 investment | Equity Securities</t>
  </si>
  <si>
    <t>Goodwill and Intangible Assets - Schedule of Finite-lived Intangible Assets (Details) - USD ($) $ in Thousands</t>
  </si>
  <si>
    <t>Finite-Lived Intangible Assets [Line Items]</t>
  </si>
  <si>
    <t>Gross Carrying Amount</t>
  </si>
  <si>
    <t>Accumulated Amortization</t>
  </si>
  <si>
    <t>Net Carrying Amount</t>
  </si>
  <si>
    <t>Developed technology</t>
  </si>
  <si>
    <t>Customer relationships</t>
  </si>
  <si>
    <t>Software license rights</t>
  </si>
  <si>
    <t>Goodwill and Intangible Assets - Amortization Expense for Finite-Lived Intangible Assets (Details) - USD ($) $ in Thousands</t>
  </si>
  <si>
    <t>Intangible assets amortization expense</t>
  </si>
  <si>
    <t>Goodwill and Intangible Assets - Changes in Carrying Amount of Goodwill (Details) - USD ($) $ in Thousands</t>
  </si>
  <si>
    <t>Changes in Carrying Amount of Goodwill</t>
  </si>
  <si>
    <t>Goodwill, Beginning of period</t>
  </si>
  <si>
    <t>Adjustments</t>
  </si>
  <si>
    <t>Goodwill, Ending of period</t>
  </si>
  <si>
    <t>Other Balance Sheet Amounts - Property and Equipment (Details) - USD ($) $ in Thousands</t>
  </si>
  <si>
    <t>Property and equipment, gross</t>
  </si>
  <si>
    <t>Less: accumulated depreciation and amortization</t>
  </si>
  <si>
    <t>Total property and equipment, net</t>
  </si>
  <si>
    <t>Depreciation expense</t>
  </si>
  <si>
    <t>Computer equipment and software</t>
  </si>
  <si>
    <t>Computer equipment and software | Minimum</t>
  </si>
  <si>
    <t>Computer equipment and software | Maximum</t>
  </si>
  <si>
    <t>5 years</t>
  </si>
  <si>
    <t>Furniture and fixtures</t>
  </si>
  <si>
    <t>Leasehold improvements</t>
  </si>
  <si>
    <t>Leasehold improvements | Minimum</t>
  </si>
  <si>
    <t>Leasehold improvements | Maximum</t>
  </si>
  <si>
    <t>6 years</t>
  </si>
  <si>
    <t>Renovation in progress</t>
  </si>
  <si>
    <t>Other Balance Sheet Amounts - Accrued Expenses (Details) - USD ($) $ in Thousands</t>
  </si>
  <si>
    <t>Accrued Expenses</t>
  </si>
  <si>
    <t>Accrued bonuses</t>
  </si>
  <si>
    <t>Accrued commissions</t>
  </si>
  <si>
    <t>Other accrued expenses</t>
  </si>
  <si>
    <t>Total accrued expenses</t>
  </si>
  <si>
    <t>Fair Value of Financial Instruments - Assets and Liabilities Measured at Fair Value (Details) - USD ($) $ in Thousands</t>
  </si>
  <si>
    <t>Fair Value, Assets and Liabilities Measured on Recurring and Nonrecurring Basis [Line Items]</t>
  </si>
  <si>
    <t>Level 3 | Strategic Investment</t>
  </si>
  <si>
    <t>Fair Value, Assets Measured on Recurring Basis, Unobservable Input Reconciliation, Calculation [Roll Forward]</t>
  </si>
  <si>
    <t>Investment in debt securities, beginning balance</t>
  </si>
  <si>
    <t>Fair value adjustment</t>
  </si>
  <si>
    <t>Investment in debt securities, ending balance</t>
  </si>
  <si>
    <t>Recurring basis</t>
  </si>
  <si>
    <t>Cash equivalents</t>
  </si>
  <si>
    <t>Assets and liabilities measured at fair value, total</t>
  </si>
  <si>
    <t>Recurring basis | Level 1</t>
  </si>
  <si>
    <t>Recurring basis | Level 2</t>
  </si>
  <si>
    <t>Recurring basis | Level 3</t>
  </si>
  <si>
    <t>Recurring basis | Corporate bonds</t>
  </si>
  <si>
    <t>Recurring basis | Corporate bonds | Level 1</t>
  </si>
  <si>
    <t>Recurring basis | Corporate bonds | Level 2</t>
  </si>
  <si>
    <t>Recurring basis | Corporate bonds | Level 3</t>
  </si>
  <si>
    <t>Recurring basis | Agency bonds</t>
  </si>
  <si>
    <t>Recurring basis | Agency bonds | Level 1</t>
  </si>
  <si>
    <t>Recurring basis | Agency bonds | Level 2</t>
  </si>
  <si>
    <t>Recurring basis | Agency bonds | Level 3</t>
  </si>
  <si>
    <t>Recurring basis | U.S. treasury securities</t>
  </si>
  <si>
    <t>Recurring basis | U.S. treasury securities | Level 1</t>
  </si>
  <si>
    <t>Recurring basis | U.S. treasury securities | Level 2</t>
  </si>
  <si>
    <t>Recurring basis | U.S. treasury securities | Level 3</t>
  </si>
  <si>
    <t>Recurring basis | Commercial paper</t>
  </si>
  <si>
    <t>Recurring basis | Commercial paper | Level 1</t>
  </si>
  <si>
    <t>Recurring basis | Commercial paper | Level 2</t>
  </si>
  <si>
    <t>Recurring basis | Commercial paper | Level 3</t>
  </si>
  <si>
    <t>Fair Value of Financial Instruments - Additional Information (Details) $ in Millions</t>
  </si>
  <si>
    <t>Dec. 31, 2016USD ($)</t>
  </si>
  <si>
    <t>Fair value of convertible notes</t>
  </si>
  <si>
    <t>Debt and Other Financing Arrangements - Additional Information (Details)</t>
  </si>
  <si>
    <t>Jun. 17, 2013USD ($)trading_day$ / sharesshares</t>
  </si>
  <si>
    <t>Debt Instrument [Line Items]</t>
  </si>
  <si>
    <t>Payments for convertible note hedges</t>
  </si>
  <si>
    <t>Proceeds from the issuance of warrants</t>
  </si>
  <si>
    <t>Note hedges on common stock (in shares) | shares</t>
  </si>
  <si>
    <t>Number of shares purchasable upon warrant exercise (in shares) | shares</t>
  </si>
  <si>
    <t>Warrants exercise price (usd per share) | $ / shares</t>
  </si>
  <si>
    <t>Convertible Debt</t>
  </si>
  <si>
    <t>Debt issued, senior convertible notes</t>
  </si>
  <si>
    <t>Interest rate on convertible notes issued</t>
  </si>
  <si>
    <t>1.50%</t>
  </si>
  <si>
    <t>Conversion rate on convertible debt</t>
  </si>
  <si>
    <t>Conversion price on convertible debt (usd per share) | $ / shares</t>
  </si>
  <si>
    <t>Debt recorded</t>
  </si>
  <si>
    <t>Adjustments for equity component of convertible debt</t>
  </si>
  <si>
    <t>Debt issuance cost</t>
  </si>
  <si>
    <t>Unamortized debt issuance expense</t>
  </si>
  <si>
    <t>Issuance cost allocated to equity components</t>
  </si>
  <si>
    <t>Effective interest rate</t>
  </si>
  <si>
    <t>5.40%</t>
  </si>
  <si>
    <t>Proceeds from issuance of debt</t>
  </si>
  <si>
    <t>Convertible Debt | Prior to April 1, 2018 | Maximum</t>
  </si>
  <si>
    <t>Trading day threshold on convertible debt | trading_day</t>
  </si>
  <si>
    <t>Consecutive trading day threshold on convertible debt</t>
  </si>
  <si>
    <t>30 days</t>
  </si>
  <si>
    <t>Stock price threshold, convertible debt</t>
  </si>
  <si>
    <t>130.00%</t>
  </si>
  <si>
    <t>Convertible Debt | Prior to April 1, 2018 | Minimum</t>
  </si>
  <si>
    <t>5 days</t>
  </si>
  <si>
    <t>98.00%</t>
  </si>
  <si>
    <t>Debt and Other Financing Arrangements - Summary of the Net Carrying Amount of Debt (Details) - USD ($) $ in Thousands</t>
  </si>
  <si>
    <t>Jun. 17, 2013</t>
  </si>
  <si>
    <t>Net carrying value</t>
  </si>
  <si>
    <t>Principal amount</t>
  </si>
  <si>
    <t>Unamortized debt discount</t>
  </si>
  <si>
    <t>Net carrying amount before unamortized debt issuance costs</t>
  </si>
  <si>
    <t>Debt and Other Financing Arrangements - Schedule of Note Interest Expense (Details) - Convertible Debt - USD ($) $ in Thousands</t>
  </si>
  <si>
    <t>Contractual interest expense at 1.5% per annum</t>
  </si>
  <si>
    <t>Amortization of debt issuance costs</t>
  </si>
  <si>
    <t>Accretion of debt discount</t>
  </si>
  <si>
    <t>Capitalization (Details) - $ / shares</t>
  </si>
  <si>
    <t>Preferred stock authorized (in shares)</t>
  </si>
  <si>
    <t>Preferred stock, par value (usd per share)</t>
  </si>
  <si>
    <t>Preferred stock issued (in shares)</t>
  </si>
  <si>
    <t>Preferred stock outstanding (in shares)</t>
  </si>
  <si>
    <t>Stock-Based Awards - Plans Information (Details) - USD ($) $ in Thousands</t>
  </si>
  <si>
    <t>Share-based Compensation Arrangement by Share-based Payment Award [Line Items]</t>
  </si>
  <si>
    <t>Percentage of the fair market value at time of grant</t>
  </si>
  <si>
    <t>85.00%</t>
  </si>
  <si>
    <t>Percentage of the fair market value at the time of exercise</t>
  </si>
  <si>
    <t>Compensation expense recognized</t>
  </si>
  <si>
    <t>Incentive stock options</t>
  </si>
  <si>
    <t>Restricted stock units</t>
  </si>
  <si>
    <t>Awards granted (in shares)</t>
  </si>
  <si>
    <t>Number of shares issuable under plan (in shares)</t>
  </si>
  <si>
    <t>1999 and 2009 Plans</t>
  </si>
  <si>
    <t>2010 Plan</t>
  </si>
  <si>
    <t>Additional issuable shares authorization, annual increase, maximum number of shares (in shares)</t>
  </si>
  <si>
    <t>Additional issuable shares authorization, annual increase, percentage of outstanding stock, maximum</t>
  </si>
  <si>
    <t>4.50%</t>
  </si>
  <si>
    <t>2010 Plan | Restricted stock units</t>
  </si>
  <si>
    <t>2010 Plan | Minimum</t>
  </si>
  <si>
    <t>Number of shares authorized under plan (in shares)</t>
  </si>
  <si>
    <t>2010 Plan | Minimum | Incentive stock options | Individual owning more than 10% of outstanding stock</t>
  </si>
  <si>
    <t>Exercise price as percentage of fair market value per share</t>
  </si>
  <si>
    <t>110.00%</t>
  </si>
  <si>
    <t>2010 Plan | Maximum</t>
  </si>
  <si>
    <t>Number of shares to be added from 1999 and 2009 Plans (in shares)</t>
  </si>
  <si>
    <t>2010 Plan | Maximum | Incentive stock options</t>
  </si>
  <si>
    <t>Award expiration period</t>
  </si>
  <si>
    <t>2010 Plan | Maximum | Incentive stock options | Individual owning more than 10% of outstanding stock</t>
  </si>
  <si>
    <t>Stock-Based Awards - Summary of Stock Option Activity (Details) - USD ($) $ / shares in Units, shares in Thousands, $ in Thousands</t>
  </si>
  <si>
    <t>Stock Options Outstanding, Shares</t>
  </si>
  <si>
    <t>Shares outstanding, beginning of period (in shares)</t>
  </si>
  <si>
    <t>Granted (in shares)</t>
  </si>
  <si>
    <t>Exercised (in shares)</t>
  </si>
  <si>
    <t>Forfeited (in shares)</t>
  </si>
  <si>
    <t>Shares outstanding, period end (in shares)</t>
  </si>
  <si>
    <t>Stock Options Outstanding, Weighted Average Exercise Price</t>
  </si>
  <si>
    <t>Weighted average exercise price, outstanding, beginning of period (in usd per share)</t>
  </si>
  <si>
    <t>Weighted average exercise price, granted (in usd per share)</t>
  </si>
  <si>
    <t>Weighted average exercise price, exercised (in usd per share)</t>
  </si>
  <si>
    <t>Weighted average exercise price, forfeited (in usd per share)</t>
  </si>
  <si>
    <t>Weighted average exercise price, outstanding, period end (in usd per share)</t>
  </si>
  <si>
    <t>Stock Options, Additional Disclosures</t>
  </si>
  <si>
    <t>Weighted average remaining contractual term, outstanding</t>
  </si>
  <si>
    <t>6 years 2 months 16 days</t>
  </si>
  <si>
    <t>7 years 27 days</t>
  </si>
  <si>
    <t>Aggregate intrinsic value, outstanding</t>
  </si>
  <si>
    <t>Exercisable (in shares)</t>
  </si>
  <si>
    <t>Weighted average exercise price, exercisable (in usd per share)</t>
  </si>
  <si>
    <t>Weighted average remaining contractual term, exercisable</t>
  </si>
  <si>
    <t>5 years 10 months 9 days</t>
  </si>
  <si>
    <t>Aggregate intrinsic value, exercisable</t>
  </si>
  <si>
    <t>Stock Options Vested and Expected to Vest</t>
  </si>
  <si>
    <t>Shares vested and expected to vest (in shares)</t>
  </si>
  <si>
    <t>Weighted average exercise price, vested and expected (in usd per share)</t>
  </si>
  <si>
    <t>Weighted average remaining contractual term, vested and expected to vest</t>
  </si>
  <si>
    <t>6 years 2 months 12 days</t>
  </si>
  <si>
    <t>Aggregate intrinsic value, vested and expected to vest</t>
  </si>
  <si>
    <t>Stock-Based Awards - Schedule of Stock Options Outstanding and Exercisable (Details) shares in Thousands</t>
  </si>
  <si>
    <t>Dec. 31, 2016$ / sharesshares</t>
  </si>
  <si>
    <t>Share-based Compensation, Shares Authorized under Stock Option Plans, Exercise Price Range [Line Items]</t>
  </si>
  <si>
    <t>Options outstanding, number of options (in shares)</t>
  </si>
  <si>
    <t>Options outstanding, weighted average remaining contractual life</t>
  </si>
  <si>
    <t>Options exercisable, number of options (in shares)</t>
  </si>
  <si>
    <t>Options exercisable, weighted average remaining contractual life</t>
  </si>
  <si>
    <t>$0.34 to $1.65</t>
  </si>
  <si>
    <t>Range of exercise prices, lower (in usd per share) | $ / shares</t>
  </si>
  <si>
    <t>Range of exercise prices, upper (in usd per share) | $ / shares</t>
  </si>
  <si>
    <t>2 years 3 months 15 days</t>
  </si>
  <si>
    <t>$5.93 to $8.88</t>
  </si>
  <si>
    <t>3 years 10 months 10 days</t>
  </si>
  <si>
    <t>$12.54 to $15.41</t>
  </si>
  <si>
    <t>4 years 8 months 7 days</t>
  </si>
  <si>
    <t>$16.24 to $18.82</t>
  </si>
  <si>
    <t>5 years 4 days</t>
  </si>
  <si>
    <t>$20.85 to $23.94</t>
  </si>
  <si>
    <t>5 years 4 months 13 days</t>
  </si>
  <si>
    <t>$27.55 to $31.44</t>
  </si>
  <si>
    <t>6 years 5 months 23 days</t>
  </si>
  <si>
    <t>$31.64 to $36.15</t>
  </si>
  <si>
    <t>7 years 8 months 12 days</t>
  </si>
  <si>
    <t>7 years 2 months 23 days</t>
  </si>
  <si>
    <t>$38.03 to $45.76</t>
  </si>
  <si>
    <t>7 years 22 days</t>
  </si>
  <si>
    <t>6 years 10 months 24 days</t>
  </si>
  <si>
    <t>$46.20 to $56.05</t>
  </si>
  <si>
    <t>7 years 1 month 13 days</t>
  </si>
  <si>
    <t>7 years 26 days</t>
  </si>
  <si>
    <t>Stock-Based Awards - Stock Option Information (Details) - USD ($) $ in Thousands</t>
  </si>
  <si>
    <t>Total intrinsic value of options exercised</t>
  </si>
  <si>
    <t>Total grant date fair value of stock options vested</t>
  </si>
  <si>
    <t>Unrecognized compensation expense related to options</t>
  </si>
  <si>
    <t>Unrecognized compensation expense, weighted-average period of recognition</t>
  </si>
  <si>
    <t>1 year 5 months 15 days</t>
  </si>
  <si>
    <t>Aggregate grant date fair value of stock options granted</t>
  </si>
  <si>
    <t>Stock-Based Awards - Restricted Stock Units (Details) - USD ($) $ / shares in Units, shares in Thousands, $ in Thousands</t>
  </si>
  <si>
    <t>Additional Information</t>
  </si>
  <si>
    <t>Nonvested Shares Subject to Performance Based Awards, Number of Shares</t>
  </si>
  <si>
    <t>Number of shares, outstanding at beginning of period (in shares)</t>
  </si>
  <si>
    <t>Number of shares, granted (in shares)</t>
  </si>
  <si>
    <t>Number of shares, forfeited (in shares)</t>
  </si>
  <si>
    <t>Number of shares, vested (in shares)</t>
  </si>
  <si>
    <t>Number of shares, outstanding at period end (in share)</t>
  </si>
  <si>
    <t>Nonvested Shares Subject to Performance Based Awards, Weighted Average Grant Date Fair Value</t>
  </si>
  <si>
    <t>Weighted average grant date fair value, outstanding at beginning of period (in usd per share)</t>
  </si>
  <si>
    <t>Weighted average grant date fair value, granted (in usd per share)</t>
  </si>
  <si>
    <t>Weighted average grant date fair value, forfeited (in usd per share)</t>
  </si>
  <si>
    <t>Weighted average grant date fair value, vested (in usd per share)</t>
  </si>
  <si>
    <t>Weighted average grant date fair value, outstanding at period end (in usd per share)</t>
  </si>
  <si>
    <t>Unrecognized compensation expense related to nonvested restricted stock units</t>
  </si>
  <si>
    <t>2 years 11 months 1 day</t>
  </si>
  <si>
    <t>Stock-Based Awards - Performance Awards Information (Details) - USD ($) $ / shares in Units, $ in Thousands</t>
  </si>
  <si>
    <t>1 Months Ended</t>
  </si>
  <si>
    <t>10 Months Ended</t>
  </si>
  <si>
    <t>Jul. 31, 2016</t>
  </si>
  <si>
    <t>Feb. 29, 2016</t>
  </si>
  <si>
    <t>Feb. 28, 2015</t>
  </si>
  <si>
    <t>Jul. 31, 2014</t>
  </si>
  <si>
    <t>Share-based compensation expense</t>
  </si>
  <si>
    <t>Performance awards</t>
  </si>
  <si>
    <t>Award vesting period</t>
  </si>
  <si>
    <t>Weighted average grant date fair value (in usd per share)</t>
  </si>
  <si>
    <t>Unrecognized compensation expense</t>
  </si>
  <si>
    <t>1 year 6 months</t>
  </si>
  <si>
    <t>Performance based restricted stock units</t>
  </si>
  <si>
    <t>Expected to vest (in shares)</t>
  </si>
  <si>
    <t>Aggregated grant date fair value</t>
  </si>
  <si>
    <t>Number of shares forfeited (in shares)</t>
  </si>
  <si>
    <t>Performance based restricted stock units | Maximum</t>
  </si>
  <si>
    <t>Stock-Based Awards - Schedule of Stock-Based Compensation Expense (Details) - USD ($) $ in Thousands</t>
  </si>
  <si>
    <t>Employee Service Share-based Compensation, Allocation of Recognized Period Costs [Line Items]</t>
  </si>
  <si>
    <t>Income Taxes - Components of Income Before Taxes (Details) - USD ($) $ in Thousands</t>
  </si>
  <si>
    <t>United States</t>
  </si>
  <si>
    <t>Foreign</t>
  </si>
  <si>
    <t>Income Taxes - Components of Income Tax Provision (Details) - USD ($) $ in Thousands</t>
  </si>
  <si>
    <t>Current income tax provision:</t>
  </si>
  <si>
    <t>Federal</t>
  </si>
  <si>
    <t>State</t>
  </si>
  <si>
    <t>Total current income tax provision</t>
  </si>
  <si>
    <t>Deferred income tax benefit:</t>
  </si>
  <si>
    <t>Total deferred income tax benefit</t>
  </si>
  <si>
    <t>Total income tax provision (benefit)</t>
  </si>
  <si>
    <t>Income Taxes - Additional Information (Details) - USD ($) $ in Millions</t>
  </si>
  <si>
    <t>Federal statutory tax rate</t>
  </si>
  <si>
    <t>34.00%</t>
  </si>
  <si>
    <t>Operating Loss Carryforwards [Line Items]</t>
  </si>
  <si>
    <t>Net increase to valuation allowance primarily due to additional net operating losses</t>
  </si>
  <si>
    <t>Share-based compensation tax benefit not recognized in deferred tax assets, net of allowance</t>
  </si>
  <si>
    <t>Share-based compensation tax benefit not recognized in deferred tax assets</t>
  </si>
  <si>
    <t>Undistributed foreign earnings</t>
  </si>
  <si>
    <t>Potential tax impact if undistributed foreign earnings were distributed</t>
  </si>
  <si>
    <t>Reduction in tax expense if unrecognized tax benefits are recognized</t>
  </si>
  <si>
    <t>Federal Tax Authority</t>
  </si>
  <si>
    <t>Federal, state and foreign net operating losses</t>
  </si>
  <si>
    <t>Federal Tax Authority | Evolv Inc.</t>
  </si>
  <si>
    <t>Deferred tax assets, tax credit carryforwards, research</t>
  </si>
  <si>
    <t>State and Local Jurisdiction</t>
  </si>
  <si>
    <t>State and Local Jurisdiction | Evolv Inc.</t>
  </si>
  <si>
    <t>Foreign Tax Authority</t>
  </si>
  <si>
    <t>Income Taxes - Components of Effective Income Tax Reconciliation (Details) - USD ($) $ in Thousands</t>
  </si>
  <si>
    <t>Effective Income Tax Rate Reconciliation</t>
  </si>
  <si>
    <t>U.S. Federal tax benefit at statutory rates</t>
  </si>
  <si>
    <t>State income taxes, net of federal tax benefit</t>
  </si>
  <si>
    <t>Foreign rate differential</t>
  </si>
  <si>
    <t>Stock based compensation</t>
  </si>
  <si>
    <t>Other permanent differences</t>
  </si>
  <si>
    <t>Other</t>
  </si>
  <si>
    <t>Valuation allowance</t>
  </si>
  <si>
    <t>Income Taxes - Components of Deferred Tax Assets and Liabilities (Details) - USD ($) $ in Thousands</t>
  </si>
  <si>
    <t>Deferred tax assets:</t>
  </si>
  <si>
    <t>Long-lived intangible assets and fixed assets — basis difference</t>
  </si>
  <si>
    <t>Net operating loss carryforwards</t>
  </si>
  <si>
    <t>Convertible note hedge</t>
  </si>
  <si>
    <t>Total deferred tax assets</t>
  </si>
  <si>
    <t>Deferred tax assets, net of valuation allowance</t>
  </si>
  <si>
    <t>Deferred tax liabilities:</t>
  </si>
  <si>
    <t>Prepaid expenses and deferred commissions</t>
  </si>
  <si>
    <t>Convertible note discount</t>
  </si>
  <si>
    <t>Total deferred tax liabilities</t>
  </si>
  <si>
    <t>Net deferred tax assets (liabilities)</t>
  </si>
  <si>
    <t>Income Taxes - Reconciliation of Unrecognized Tax Benefits (Details) - USD ($) $ in Thousands</t>
  </si>
  <si>
    <t>Reconciliation of Unrecognized Tax Benefits</t>
  </si>
  <si>
    <t>Unrecognized tax benefit, beginning balance</t>
  </si>
  <si>
    <t>Additions for tax positions related to the current year</t>
  </si>
  <si>
    <t>Unrecognized tax benefit, ending balance</t>
  </si>
  <si>
    <t>Segment and Geographic Information (Details) $ in Thousands</t>
  </si>
  <si>
    <t>Sep. 30, 2016USD ($)</t>
  </si>
  <si>
    <t>Jun. 30, 2016USD ($)</t>
  </si>
  <si>
    <t>Mar. 31, 2016USD ($)</t>
  </si>
  <si>
    <t>Sep. 30, 2015USD ($)</t>
  </si>
  <si>
    <t>Jun. 30, 2015USD ($)</t>
  </si>
  <si>
    <t>Mar. 31, 2015USD ($)</t>
  </si>
  <si>
    <t>Dec. 31, 2016USD ($)segment</t>
  </si>
  <si>
    <t>Dec. 31, 2014USD ($)</t>
  </si>
  <si>
    <t>Number of operating segments | segment</t>
  </si>
  <si>
    <t>Revenues from External Customers and Long-Lived Assets [Line Items]</t>
  </si>
  <si>
    <t>United Kingdom</t>
  </si>
  <si>
    <t>All other countries</t>
  </si>
  <si>
    <t>Subscription Revenue | Sales Revenue, Services, Net | Product Concentration Risk</t>
  </si>
  <si>
    <t>Percentage of revenue to total</t>
  </si>
  <si>
    <t>80.30%</t>
  </si>
  <si>
    <t>79.50%</t>
  </si>
  <si>
    <t>Professional Services Revenue | Sales Revenue, Services, Net | Product Concentration Risk</t>
  </si>
  <si>
    <t>19.70%</t>
  </si>
  <si>
    <t>20.50%</t>
  </si>
  <si>
    <t>401(k) Savings Plan (Details) - USD ($)</t>
  </si>
  <si>
    <t>401(k) employer matching percentage</t>
  </si>
  <si>
    <t>50.00%</t>
  </si>
  <si>
    <t>Maximum 401(k) annual contributions by employer per employee</t>
  </si>
  <si>
    <t>401(k) vesting period</t>
  </si>
  <si>
    <t>4 years</t>
  </si>
  <si>
    <t>401(k) matching contribution expenses</t>
  </si>
  <si>
    <t>Commitments and Contingencies - Leases (Details) - USD ($) $ in Thousands</t>
  </si>
  <si>
    <t>Rent expense under operating leases</t>
  </si>
  <si>
    <t>Building lease and other commitments</t>
  </si>
  <si>
    <t>Operating Leases</t>
  </si>
  <si>
    <t>Total minimum lease payments</t>
  </si>
  <si>
    <t>Commitments and Contingencies - Letters of Credit (Details) $ in Millions</t>
  </si>
  <si>
    <t>Standby letters of credit | Building lease and other commitments</t>
  </si>
  <si>
    <t>Loss Contingencies [Line Items]</t>
  </si>
  <si>
    <t>Letter of credit outstanding</t>
  </si>
  <si>
    <t>Commitments and Contingencies - Additional Information (Detail) $ in Millions</t>
  </si>
  <si>
    <t>Contractual commitment due within the next year</t>
  </si>
  <si>
    <t>Contractual commitment due within two years</t>
  </si>
  <si>
    <t>Contractual commitment due within three years</t>
  </si>
  <si>
    <t>Software Subscription Agreement</t>
  </si>
  <si>
    <t>Sponsorship Agreement With Professional Sports Franchise</t>
  </si>
  <si>
    <t>Related Party Transactions (Details) - USD ($) $ in Millions</t>
  </si>
  <si>
    <t>Related Party Transaction [Line Items]</t>
  </si>
  <si>
    <t>Value of resources donated to related parties</t>
  </si>
  <si>
    <t>Director</t>
  </si>
  <si>
    <t>Expenses from transactions with related party</t>
  </si>
  <si>
    <t>Subsequent Events (Detail) - USD ($) $ in Millions</t>
  </si>
  <si>
    <t>Jan. 01, 2017</t>
  </si>
  <si>
    <t>Jan. 31, 2017</t>
  </si>
  <si>
    <t>Feb. 24, 2017</t>
  </si>
  <si>
    <t>Subsequent Event [Line Items]</t>
  </si>
  <si>
    <t>Subsequent event</t>
  </si>
  <si>
    <t>Investment in equity securities</t>
  </si>
  <si>
    <t>Subsequent event | Restricted stock units</t>
  </si>
  <si>
    <t>Subsequent event | Software Subscription Agreement</t>
  </si>
  <si>
    <t>Subsequent event | Employee Stock Purchase Plan</t>
  </si>
  <si>
    <t>Share increase under plan (in shares)</t>
  </si>
  <si>
    <t>Subsequent event | 2010 Plan</t>
  </si>
  <si>
    <t>Selected Quarterly Data (Unaudited) (Details) - USD ($) $ / shares in Units, shares in Thousands, $ in Thousands</t>
  </si>
  <si>
    <t>Unaudited Quarterly Consolidated Statements of Operations</t>
  </si>
  <si>
    <t>Interest income (expense) and other income (expense), ne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01680</v>
      </c>
    </row>
    <row r="12" spans="1:4">
      <c r="A12" s="4" t="s">
        <v>20</v>
      </c>
      <c r="B12" s="4" t="s">
        <v>21</v>
      </c>
    </row>
    <row r="13" spans="1:4">
      <c r="A13" s="4" t="s">
        <v>22</v>
      </c>
      <c r="B13" s="4" t="s">
        <v>23</v>
      </c>
    </row>
    <row r="14" spans="1:4">
      <c r="A14" s="4" t="s">
        <v>24</v>
      </c>
      <c r="C14" s="5" t="n">
        <v>56656934</v>
      </c>
    </row>
    <row r="15" spans="1:4">
      <c r="A15" s="4" t="s">
        <v>25</v>
      </c>
      <c r="D15" s="6" t="n">
        <v>1265031391</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3300</v>
      </c>
      <c r="C3" s="6" t="n">
        <v>107691</v>
      </c>
    </row>
    <row r="4" spans="1:3">
      <c r="A4" s="4" t="s">
        <v>35</v>
      </c>
      <c r="B4" s="5" t="n">
        <v>218791</v>
      </c>
      <c r="C4" s="5" t="n">
        <v>136841</v>
      </c>
    </row>
    <row r="5" spans="1:3">
      <c r="A5" s="4" t="s">
        <v>36</v>
      </c>
      <c r="B5" s="5" t="n">
        <v>136657</v>
      </c>
      <c r="C5" s="5" t="n">
        <v>104686</v>
      </c>
    </row>
    <row r="6" spans="1:3">
      <c r="A6" s="4" t="s">
        <v>37</v>
      </c>
      <c r="B6" s="5" t="n">
        <v>36298</v>
      </c>
      <c r="C6" s="5" t="n">
        <v>35910</v>
      </c>
    </row>
    <row r="7" spans="1:3">
      <c r="A7" s="4" t="s">
        <v>38</v>
      </c>
      <c r="B7" s="5" t="n">
        <v>18467</v>
      </c>
      <c r="C7" s="5" t="n">
        <v>15297</v>
      </c>
    </row>
    <row r="8" spans="1:3">
      <c r="A8" s="4" t="s">
        <v>39</v>
      </c>
      <c r="B8" s="5" t="n">
        <v>493513</v>
      </c>
      <c r="C8" s="5" t="n">
        <v>400425</v>
      </c>
    </row>
    <row r="9" spans="1:3">
      <c r="A9" s="4" t="s">
        <v>40</v>
      </c>
      <c r="B9" s="5" t="n">
        <v>30683</v>
      </c>
      <c r="C9" s="5" t="n">
        <v>23089</v>
      </c>
    </row>
    <row r="10" spans="1:3">
      <c r="A10" s="4" t="s">
        <v>41</v>
      </c>
      <c r="B10" s="5" t="n">
        <v>23962</v>
      </c>
      <c r="C10" s="5" t="n">
        <v>27021</v>
      </c>
    </row>
    <row r="11" spans="1:3">
      <c r="A11" s="4" t="s">
        <v>42</v>
      </c>
      <c r="B11" s="5" t="n">
        <v>41046</v>
      </c>
      <c r="C11" s="5" t="n">
        <v>64247</v>
      </c>
    </row>
    <row r="12" spans="1:3">
      <c r="A12" s="4" t="s">
        <v>43</v>
      </c>
      <c r="B12" s="5" t="n">
        <v>7421</v>
      </c>
      <c r="C12" s="5" t="n">
        <v>16713</v>
      </c>
    </row>
    <row r="13" spans="1:3">
      <c r="A13" s="4" t="s">
        <v>44</v>
      </c>
      <c r="B13" s="5" t="n">
        <v>25894</v>
      </c>
      <c r="C13" s="5" t="n">
        <v>25894</v>
      </c>
    </row>
    <row r="14" spans="1:3">
      <c r="A14" s="4" t="s">
        <v>45</v>
      </c>
      <c r="B14" s="5" t="n">
        <v>1110</v>
      </c>
      <c r="C14" s="5" t="n">
        <v>878</v>
      </c>
    </row>
    <row r="15" spans="1:3">
      <c r="A15" s="4" t="s">
        <v>46</v>
      </c>
      <c r="B15" s="5" t="n">
        <v>623629</v>
      </c>
      <c r="C15" s="5" t="n">
        <v>558267</v>
      </c>
    </row>
    <row r="16" spans="1:3">
      <c r="A16" s="3" t="s">
        <v>47</v>
      </c>
    </row>
    <row r="17" spans="1:3">
      <c r="A17" s="4" t="s">
        <v>48</v>
      </c>
      <c r="B17" s="5" t="n">
        <v>24392</v>
      </c>
      <c r="C17" s="5" t="n">
        <v>18954</v>
      </c>
    </row>
    <row r="18" spans="1:3">
      <c r="A18" s="4" t="s">
        <v>49</v>
      </c>
      <c r="B18" s="5" t="n">
        <v>47619</v>
      </c>
      <c r="C18" s="5" t="n">
        <v>44111</v>
      </c>
    </row>
    <row r="19" spans="1:3">
      <c r="A19" s="4" t="s">
        <v>50</v>
      </c>
      <c r="B19" s="5" t="n">
        <v>272206</v>
      </c>
      <c r="C19" s="5" t="n">
        <v>237679</v>
      </c>
    </row>
    <row r="20" spans="1:3">
      <c r="A20" s="4" t="s">
        <v>51</v>
      </c>
      <c r="B20" s="5" t="n">
        <v>0</v>
      </c>
      <c r="C20" s="5" t="n">
        <v>33</v>
      </c>
    </row>
    <row r="21" spans="1:3">
      <c r="A21" s="4" t="s">
        <v>52</v>
      </c>
      <c r="B21" s="5" t="n">
        <v>2094</v>
      </c>
      <c r="C21" s="5" t="n">
        <v>2663</v>
      </c>
    </row>
    <row r="22" spans="1:3">
      <c r="A22" s="4" t="s">
        <v>53</v>
      </c>
      <c r="B22" s="5" t="n">
        <v>346311</v>
      </c>
      <c r="C22" s="5" t="n">
        <v>303440</v>
      </c>
    </row>
    <row r="23" spans="1:3">
      <c r="A23" s="4" t="s">
        <v>54</v>
      </c>
      <c r="B23" s="5" t="n">
        <v>238435</v>
      </c>
      <c r="C23" s="5" t="n">
        <v>229305</v>
      </c>
    </row>
    <row r="24" spans="1:3">
      <c r="A24" s="4" t="s">
        <v>55</v>
      </c>
      <c r="B24" s="5" t="n">
        <v>1794</v>
      </c>
      <c r="C24" s="5" t="n">
        <v>3240</v>
      </c>
    </row>
    <row r="25" spans="1:3">
      <c r="A25" s="4" t="s">
        <v>56</v>
      </c>
      <c r="B25" s="5" t="n">
        <v>10126</v>
      </c>
      <c r="C25" s="5" t="n">
        <v>14460</v>
      </c>
    </row>
    <row r="26" spans="1:3">
      <c r="A26" s="4" t="s">
        <v>57</v>
      </c>
      <c r="B26" s="5" t="n">
        <v>596666</v>
      </c>
      <c r="C26" s="5" t="n">
        <v>550445</v>
      </c>
    </row>
    <row r="27" spans="1:3">
      <c r="A27" s="4" t="s">
        <v>58</v>
      </c>
      <c r="B27" s="4" t="s">
        <v>59</v>
      </c>
      <c r="C27" s="4" t="s">
        <v>59</v>
      </c>
    </row>
    <row r="28" spans="1:3">
      <c r="A28" s="3" t="s">
        <v>60</v>
      </c>
    </row>
    <row r="29" spans="1:3">
      <c r="A29" s="4" t="s">
        <v>61</v>
      </c>
      <c r="B29" s="5" t="n">
        <v>6</v>
      </c>
      <c r="C29" s="5" t="n">
        <v>5</v>
      </c>
    </row>
    <row r="30" spans="1:3">
      <c r="A30" s="4" t="s">
        <v>62</v>
      </c>
      <c r="B30" s="5" t="n">
        <v>476230</v>
      </c>
      <c r="C30" s="5" t="n">
        <v>394089</v>
      </c>
    </row>
    <row r="31" spans="1:3">
      <c r="A31" s="4" t="s">
        <v>63</v>
      </c>
      <c r="B31" s="5" t="n">
        <v>-453719</v>
      </c>
      <c r="C31" s="5" t="n">
        <v>-386882</v>
      </c>
    </row>
    <row r="32" spans="1:3">
      <c r="A32" s="4" t="s">
        <v>64</v>
      </c>
      <c r="B32" s="5" t="n">
        <v>4446</v>
      </c>
      <c r="C32" s="5" t="n">
        <v>610</v>
      </c>
    </row>
    <row r="33" spans="1:3">
      <c r="A33" s="4" t="s">
        <v>65</v>
      </c>
      <c r="B33" s="5" t="n">
        <v>26963</v>
      </c>
      <c r="C33" s="5" t="n">
        <v>7822</v>
      </c>
    </row>
    <row r="34" spans="1:3">
      <c r="A34" s="4" t="s">
        <v>66</v>
      </c>
      <c r="B34" s="6" t="n">
        <v>623629</v>
      </c>
      <c r="C34" s="6" t="n">
        <v>5582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194</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44</v>
      </c>
      <c r="B23" s="4" t="s">
        <v>253</v>
      </c>
    </row>
    <row r="24" spans="1:2">
      <c r="A24" s="4" t="s">
        <v>182</v>
      </c>
      <c r="B24" s="4" t="s">
        <v>254</v>
      </c>
    </row>
    <row r="25" spans="1:2">
      <c r="A25" s="4" t="s">
        <v>255</v>
      </c>
      <c r="B25" s="4" t="s">
        <v>256</v>
      </c>
    </row>
    <row r="26" spans="1:2">
      <c r="A26" s="4" t="s">
        <v>257</v>
      </c>
      <c r="B26" s="4" t="s">
        <v>258</v>
      </c>
    </row>
    <row r="27" spans="1:2">
      <c r="A27" s="4" t="s">
        <v>259</v>
      </c>
      <c r="B27"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16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1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01</v>
      </c>
      <c r="C3" s="7" t="n">
        <v>0.0001</v>
      </c>
    </row>
    <row r="4" spans="1:3">
      <c r="A4" s="4" t="s">
        <v>70</v>
      </c>
      <c r="B4" s="5" t="n">
        <v>1000000000</v>
      </c>
      <c r="C4" s="5" t="n">
        <v>1000000000</v>
      </c>
    </row>
    <row r="5" spans="1:3">
      <c r="A5" s="4" t="s">
        <v>71</v>
      </c>
      <c r="B5" s="5" t="n">
        <v>56516000</v>
      </c>
      <c r="C5" s="5" t="n">
        <v>54704000</v>
      </c>
    </row>
    <row r="6" spans="1:3">
      <c r="A6" s="4" t="s">
        <v>72</v>
      </c>
      <c r="B6" s="5" t="n">
        <v>56516000</v>
      </c>
      <c r="C6" s="5" t="n">
        <v>547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7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7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18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18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18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192</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19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04</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13</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423124</v>
      </c>
      <c r="C4" s="6" t="n">
        <v>339651</v>
      </c>
      <c r="D4" s="6" t="n">
        <v>263568</v>
      </c>
    </row>
    <row r="5" spans="1:4">
      <c r="A5" s="4" t="s">
        <v>77</v>
      </c>
      <c r="B5" s="5" t="n">
        <v>135752</v>
      </c>
      <c r="C5" s="5" t="n">
        <v>109864</v>
      </c>
      <c r="D5" s="5" t="n">
        <v>77684</v>
      </c>
    </row>
    <row r="6" spans="1:4">
      <c r="A6" s="4" t="s">
        <v>78</v>
      </c>
      <c r="B6" s="5" t="n">
        <v>287372</v>
      </c>
      <c r="C6" s="5" t="n">
        <v>229787</v>
      </c>
      <c r="D6" s="5" t="n">
        <v>185884</v>
      </c>
    </row>
    <row r="7" spans="1:4">
      <c r="A7" s="3" t="s">
        <v>79</v>
      </c>
    </row>
    <row r="8" spans="1:4">
      <c r="A8" s="4" t="s">
        <v>80</v>
      </c>
      <c r="B8" s="5" t="n">
        <v>225631</v>
      </c>
      <c r="C8" s="5" t="n">
        <v>207026</v>
      </c>
      <c r="D8" s="5" t="n">
        <v>162552</v>
      </c>
    </row>
    <row r="9" spans="1:4">
      <c r="A9" s="4" t="s">
        <v>81</v>
      </c>
      <c r="B9" s="5" t="n">
        <v>46977</v>
      </c>
      <c r="C9" s="5" t="n">
        <v>40991</v>
      </c>
      <c r="D9" s="5" t="n">
        <v>30618</v>
      </c>
    </row>
    <row r="10" spans="1:4">
      <c r="A10" s="4" t="s">
        <v>82</v>
      </c>
      <c r="B10" s="5" t="n">
        <v>70956</v>
      </c>
      <c r="C10" s="5" t="n">
        <v>49877</v>
      </c>
      <c r="D10" s="5" t="n">
        <v>41802</v>
      </c>
    </row>
    <row r="11" spans="1:4">
      <c r="A11" s="4" t="s">
        <v>83</v>
      </c>
      <c r="B11" s="5" t="n">
        <v>150</v>
      </c>
      <c r="C11" s="5" t="n">
        <v>600</v>
      </c>
      <c r="D11" s="5" t="n">
        <v>828</v>
      </c>
    </row>
    <row r="12" spans="1:4">
      <c r="A12" s="4" t="s">
        <v>84</v>
      </c>
      <c r="B12" s="5" t="n">
        <v>343714</v>
      </c>
      <c r="C12" s="5" t="n">
        <v>298494</v>
      </c>
      <c r="D12" s="5" t="n">
        <v>235800</v>
      </c>
    </row>
    <row r="13" spans="1:4">
      <c r="A13" s="4" t="s">
        <v>85</v>
      </c>
      <c r="B13" s="5" t="n">
        <v>-56342</v>
      </c>
      <c r="C13" s="5" t="n">
        <v>-68707</v>
      </c>
      <c r="D13" s="5" t="n">
        <v>-49916</v>
      </c>
    </row>
    <row r="14" spans="1:4">
      <c r="A14" s="3" t="s">
        <v>86</v>
      </c>
    </row>
    <row r="15" spans="1:4">
      <c r="A15" s="4" t="s">
        <v>87</v>
      </c>
      <c r="B15" s="5" t="n">
        <v>1702</v>
      </c>
      <c r="C15" s="5" t="n">
        <v>894</v>
      </c>
      <c r="D15" s="5" t="n">
        <v>720</v>
      </c>
    </row>
    <row r="16" spans="1:4">
      <c r="A16" s="4" t="s">
        <v>88</v>
      </c>
      <c r="B16" s="5" t="n">
        <v>-12924</v>
      </c>
      <c r="C16" s="5" t="n">
        <v>-12506</v>
      </c>
      <c r="D16" s="5" t="n">
        <v>-12157</v>
      </c>
    </row>
    <row r="17" spans="1:4">
      <c r="A17" s="4" t="s">
        <v>89</v>
      </c>
      <c r="B17" s="5" t="n">
        <v>1934</v>
      </c>
      <c r="C17" s="5" t="n">
        <v>-4016</v>
      </c>
      <c r="D17" s="5" t="n">
        <v>-2691</v>
      </c>
    </row>
    <row r="18" spans="1:4">
      <c r="A18" s="4" t="s">
        <v>90</v>
      </c>
      <c r="B18" s="5" t="n">
        <v>-9288</v>
      </c>
      <c r="C18" s="5" t="n">
        <v>-15628</v>
      </c>
      <c r="D18" s="5" t="n">
        <v>-14128</v>
      </c>
    </row>
    <row r="19" spans="1:4">
      <c r="A19" s="4" t="s">
        <v>91</v>
      </c>
      <c r="B19" s="5" t="n">
        <v>-65630</v>
      </c>
      <c r="C19" s="5" t="n">
        <v>-84335</v>
      </c>
      <c r="D19" s="5" t="n">
        <v>-64044</v>
      </c>
    </row>
    <row r="20" spans="1:4">
      <c r="A20" s="4" t="s">
        <v>92</v>
      </c>
      <c r="B20" s="5" t="n">
        <v>-1207</v>
      </c>
      <c r="C20" s="5" t="n">
        <v>-1181</v>
      </c>
      <c r="D20" s="5" t="n">
        <v>-855</v>
      </c>
    </row>
    <row r="21" spans="1:4">
      <c r="A21" s="4" t="s">
        <v>93</v>
      </c>
      <c r="B21" s="6" t="n">
        <v>-66837</v>
      </c>
      <c r="C21" s="6" t="n">
        <v>-85516</v>
      </c>
      <c r="D21" s="6" t="n">
        <v>-64899</v>
      </c>
    </row>
    <row r="22" spans="1:4">
      <c r="A22" s="4" t="s">
        <v>94</v>
      </c>
      <c r="B22" s="8" t="n">
        <v>-1.2</v>
      </c>
      <c r="C22" s="8" t="n">
        <v>-1.58</v>
      </c>
      <c r="D22" s="8" t="n">
        <v>-1.22</v>
      </c>
    </row>
    <row r="23" spans="1:4">
      <c r="A23" s="4" t="s">
        <v>95</v>
      </c>
      <c r="B23" s="5" t="n">
        <v>55595</v>
      </c>
      <c r="C23" s="5" t="n">
        <v>54171</v>
      </c>
      <c r="D23" s="5" t="n">
        <v>532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3" t="s">
        <v>162</v>
      </c>
    </row>
    <row r="4" spans="1:2">
      <c r="A4" s="4" t="s">
        <v>336</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2</v>
      </c>
      <c r="D2" s="2" t="s">
        <v>74</v>
      </c>
    </row>
    <row r="3" spans="1:4">
      <c r="A3" s="4" t="s">
        <v>82</v>
      </c>
    </row>
    <row r="4" spans="1:4">
      <c r="A4" s="3" t="s">
        <v>338</v>
      </c>
    </row>
    <row r="5" spans="1:4">
      <c r="A5" s="4" t="s">
        <v>339</v>
      </c>
      <c r="B5" s="6" t="n">
        <v>0</v>
      </c>
      <c r="C5" s="6" t="n">
        <v>0</v>
      </c>
      <c r="D5" s="6" t="n">
        <v>13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2</v>
      </c>
      <c r="D2" s="2" t="s">
        <v>74</v>
      </c>
    </row>
    <row r="3" spans="1:4">
      <c r="A3" s="3" t="s">
        <v>341</v>
      </c>
    </row>
    <row r="4" spans="1:4">
      <c r="A4" s="4" t="s">
        <v>342</v>
      </c>
      <c r="B4" s="6" t="n">
        <v>33300</v>
      </c>
      <c r="C4" s="6" t="n">
        <v>42000</v>
      </c>
      <c r="D4" s="6" t="n">
        <v>31700</v>
      </c>
    </row>
    <row r="5" spans="1:4">
      <c r="A5" s="4" t="s">
        <v>37</v>
      </c>
      <c r="B5" s="5" t="n">
        <v>36298</v>
      </c>
      <c r="C5" s="5" t="n">
        <v>35910</v>
      </c>
    </row>
    <row r="6" spans="1:4">
      <c r="A6" s="4" t="s">
        <v>80</v>
      </c>
    </row>
    <row r="7" spans="1:4">
      <c r="A7" s="3" t="s">
        <v>341</v>
      </c>
    </row>
    <row r="8" spans="1:4">
      <c r="A8" s="4" t="s">
        <v>343</v>
      </c>
      <c r="B8" s="6" t="n">
        <v>33000</v>
      </c>
      <c r="C8" s="6" t="n">
        <v>32300</v>
      </c>
      <c r="D8" s="6" t="n">
        <v>22100</v>
      </c>
    </row>
    <row r="9" spans="1:4">
      <c r="A9" s="4" t="s">
        <v>344</v>
      </c>
    </row>
    <row r="10" spans="1:4">
      <c r="A10" s="3" t="s">
        <v>341</v>
      </c>
    </row>
    <row r="11" spans="1:4">
      <c r="A11" s="4" t="s">
        <v>345</v>
      </c>
      <c r="B11" s="4" t="s">
        <v>346</v>
      </c>
    </row>
    <row r="12" spans="1:4">
      <c r="A12" s="4" t="s">
        <v>347</v>
      </c>
    </row>
    <row r="13" spans="1:4">
      <c r="A13" s="3" t="s">
        <v>341</v>
      </c>
    </row>
    <row r="14" spans="1:4">
      <c r="A14" s="4" t="s">
        <v>345</v>
      </c>
      <c r="B14" s="4" t="s">
        <v>34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350</v>
      </c>
      <c r="J1" s="2" t="s">
        <v>1</v>
      </c>
    </row>
    <row r="2" spans="1:12">
      <c r="B2" s="2" t="s">
        <v>2</v>
      </c>
      <c r="C2" s="2" t="s">
        <v>351</v>
      </c>
      <c r="D2" s="2" t="s">
        <v>4</v>
      </c>
      <c r="E2" s="2" t="s">
        <v>352</v>
      </c>
      <c r="F2" s="2" t="s">
        <v>32</v>
      </c>
      <c r="G2" s="2" t="s">
        <v>353</v>
      </c>
      <c r="H2" s="2" t="s">
        <v>354</v>
      </c>
      <c r="I2" s="2" t="s">
        <v>355</v>
      </c>
      <c r="J2" s="2" t="s">
        <v>2</v>
      </c>
      <c r="K2" s="2" t="s">
        <v>32</v>
      </c>
      <c r="L2" s="2" t="s">
        <v>74</v>
      </c>
    </row>
    <row r="3" spans="1:12">
      <c r="A3" s="3" t="s">
        <v>165</v>
      </c>
    </row>
    <row r="4" spans="1:12">
      <c r="A4" s="4" t="s">
        <v>81</v>
      </c>
      <c r="B4" s="6" t="n">
        <v>12050</v>
      </c>
      <c r="C4" s="6" t="n">
        <v>12130</v>
      </c>
      <c r="D4" s="6" t="n">
        <v>11782</v>
      </c>
      <c r="E4" s="6" t="n">
        <v>11015</v>
      </c>
      <c r="F4" s="6" t="n">
        <v>10784</v>
      </c>
      <c r="G4" s="6" t="n">
        <v>10457</v>
      </c>
      <c r="H4" s="6" t="n">
        <v>9983</v>
      </c>
      <c r="I4" s="6" t="n">
        <v>9767</v>
      </c>
      <c r="J4" s="6" t="n">
        <v>46977</v>
      </c>
      <c r="K4" s="6" t="n">
        <v>40991</v>
      </c>
      <c r="L4" s="6" t="n">
        <v>30618</v>
      </c>
    </row>
    <row r="5" spans="1:12">
      <c r="A5" s="4" t="s">
        <v>356</v>
      </c>
      <c r="J5" s="6" t="n">
        <v>6600</v>
      </c>
      <c r="K5" s="6" t="n">
        <v>5400</v>
      </c>
      <c r="L5" s="6" t="n">
        <v>37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6"/>
  </cols>
  <sheetData>
    <row r="1" spans="1:4">
      <c r="A1" s="1" t="s">
        <v>357</v>
      </c>
      <c r="B1" s="2" t="s">
        <v>1</v>
      </c>
    </row>
    <row r="2" spans="1:4">
      <c r="B2" s="2" t="s">
        <v>2</v>
      </c>
      <c r="C2" s="2" t="s">
        <v>32</v>
      </c>
      <c r="D2" s="2" t="s">
        <v>74</v>
      </c>
    </row>
    <row r="3" spans="1:4">
      <c r="A3" s="3" t="s">
        <v>358</v>
      </c>
    </row>
    <row r="4" spans="1:4">
      <c r="A4" s="4" t="s">
        <v>359</v>
      </c>
      <c r="B4" s="6" t="n">
        <v>0</v>
      </c>
      <c r="C4" s="6" t="n">
        <v>0</v>
      </c>
    </row>
    <row r="5" spans="1:4">
      <c r="A5" s="4" t="s">
        <v>360</v>
      </c>
    </row>
    <row r="6" spans="1:4">
      <c r="A6" s="3" t="s">
        <v>358</v>
      </c>
    </row>
    <row r="7" spans="1:4">
      <c r="A7" s="4" t="s">
        <v>361</v>
      </c>
      <c r="B7" s="4" t="s">
        <v>362</v>
      </c>
      <c r="C7" s="4" t="s">
        <v>363</v>
      </c>
      <c r="D7" s="4" t="s">
        <v>364</v>
      </c>
    </row>
    <row r="8" spans="1:4">
      <c r="A8" s="4" t="s">
        <v>365</v>
      </c>
      <c r="B8" s="4" t="s">
        <v>366</v>
      </c>
      <c r="C8" s="4" t="s">
        <v>367</v>
      </c>
      <c r="D8" s="4" t="s">
        <v>368</v>
      </c>
    </row>
    <row r="9" spans="1:4">
      <c r="A9" s="4" t="s">
        <v>369</v>
      </c>
      <c r="B9" s="4" t="s">
        <v>370</v>
      </c>
      <c r="C9" s="4" t="s">
        <v>370</v>
      </c>
      <c r="D9" s="4" t="s">
        <v>370</v>
      </c>
    </row>
    <row r="10" spans="1:4">
      <c r="A10" s="4" t="s">
        <v>371</v>
      </c>
      <c r="B10" s="4" t="s">
        <v>372</v>
      </c>
      <c r="C10" s="4" t="s">
        <v>373</v>
      </c>
      <c r="D10" s="4" t="s">
        <v>374</v>
      </c>
    </row>
    <row r="11" spans="1:4">
      <c r="A11" s="4" t="s">
        <v>375</v>
      </c>
    </row>
    <row r="12" spans="1:4">
      <c r="A12" s="3" t="s">
        <v>358</v>
      </c>
    </row>
    <row r="13" spans="1:4">
      <c r="A13" s="4" t="s">
        <v>361</v>
      </c>
      <c r="B13" s="4" t="s">
        <v>376</v>
      </c>
      <c r="C13" s="4" t="s">
        <v>377</v>
      </c>
    </row>
    <row r="14" spans="1:4">
      <c r="A14" s="4" t="s">
        <v>365</v>
      </c>
      <c r="B14" s="4" t="s">
        <v>378</v>
      </c>
      <c r="C14" s="4" t="s">
        <v>378</v>
      </c>
    </row>
    <row r="15" spans="1:4">
      <c r="A15" s="4" t="s">
        <v>369</v>
      </c>
      <c r="B15" s="4" t="s">
        <v>370</v>
      </c>
      <c r="C15" s="4" t="s">
        <v>370</v>
      </c>
    </row>
    <row r="16" spans="1:4">
      <c r="A16" s="4" t="s">
        <v>371</v>
      </c>
      <c r="B16" s="4" t="s">
        <v>379</v>
      </c>
      <c r="C16" s="4" t="s">
        <v>3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74</v>
      </c>
    </row>
    <row r="3" spans="1:4">
      <c r="A3" s="3" t="s">
        <v>234</v>
      </c>
    </row>
    <row r="4" spans="1:4">
      <c r="A4" s="4" t="s">
        <v>382</v>
      </c>
      <c r="B4" s="4" t="s">
        <v>383</v>
      </c>
    </row>
    <row r="5" spans="1:4">
      <c r="A5" s="4" t="s">
        <v>384</v>
      </c>
      <c r="B5" s="9" t="n">
        <v>20.9</v>
      </c>
      <c r="C5" s="9" t="n">
        <v>16.5</v>
      </c>
      <c r="D5" s="9" t="n">
        <v>11.4</v>
      </c>
    </row>
    <row r="6" spans="1:4">
      <c r="A6" s="4" t="s">
        <v>385</v>
      </c>
      <c r="B6" s="10" t="n">
        <v>13.2</v>
      </c>
      <c r="C6" s="9" t="n">
        <v>9.1</v>
      </c>
      <c r="D6" s="9" t="n">
        <v>6.3</v>
      </c>
    </row>
    <row r="7" spans="1:4">
      <c r="A7" s="4" t="s">
        <v>386</v>
      </c>
      <c r="B7" s="10" t="n">
        <v>14.8</v>
      </c>
    </row>
    <row r="8" spans="1:4">
      <c r="A8" s="4" t="s">
        <v>387</v>
      </c>
      <c r="B8" s="10" t="n">
        <v>10.7</v>
      </c>
    </row>
    <row r="9" spans="1:4">
      <c r="A9" s="4" t="s">
        <v>388</v>
      </c>
      <c r="B9" s="5" t="n">
        <v>5</v>
      </c>
    </row>
    <row r="10" spans="1:4">
      <c r="A10" s="4" t="s">
        <v>389</v>
      </c>
      <c r="B10" s="9" t="n">
        <v>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2</v>
      </c>
      <c r="D1" s="2" t="s">
        <v>391</v>
      </c>
    </row>
    <row r="2" spans="1:4">
      <c r="A2" s="3" t="s">
        <v>239</v>
      </c>
    </row>
    <row r="3" spans="1:4">
      <c r="A3" s="4" t="s">
        <v>392</v>
      </c>
      <c r="B3" s="6" t="n">
        <v>35200000</v>
      </c>
      <c r="C3" s="6" t="n">
        <v>45700000</v>
      </c>
    </row>
    <row r="4" spans="1:4">
      <c r="A4" s="4" t="s">
        <v>393</v>
      </c>
      <c r="B4" s="5" t="n">
        <v>48100000</v>
      </c>
      <c r="C4" s="5" t="n">
        <v>62000000</v>
      </c>
    </row>
    <row r="5" spans="1:4">
      <c r="A5" s="3" t="s">
        <v>241</v>
      </c>
    </row>
    <row r="6" spans="1:4">
      <c r="A6" s="4" t="s">
        <v>394</v>
      </c>
      <c r="B6" s="5" t="n">
        <v>257800000</v>
      </c>
      <c r="C6" s="6" t="n">
        <v>199500000</v>
      </c>
    </row>
    <row r="7" spans="1:4">
      <c r="A7" s="4" t="s">
        <v>395</v>
      </c>
    </row>
    <row r="8" spans="1:4">
      <c r="A8" s="3" t="s">
        <v>396</v>
      </c>
    </row>
    <row r="9" spans="1:4">
      <c r="A9" s="4" t="s">
        <v>397</v>
      </c>
      <c r="B9" s="6" t="n">
        <v>0</v>
      </c>
      <c r="D9" s="6"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74</v>
      </c>
    </row>
    <row r="3" spans="1:4">
      <c r="A3" s="3" t="s">
        <v>399</v>
      </c>
    </row>
    <row r="4" spans="1:4">
      <c r="A4" s="4" t="s">
        <v>400</v>
      </c>
      <c r="B4" s="6" t="n">
        <v>2578</v>
      </c>
      <c r="C4" s="6" t="n">
        <v>2177</v>
      </c>
      <c r="D4" s="6" t="n">
        <v>1021</v>
      </c>
    </row>
    <row r="5" spans="1:4">
      <c r="A5" s="4" t="s">
        <v>401</v>
      </c>
      <c r="B5" s="5" t="n">
        <v>3165</v>
      </c>
      <c r="C5" s="5" t="n">
        <v>1368</v>
      </c>
      <c r="D5" s="5" t="n">
        <v>2084</v>
      </c>
    </row>
    <row r="6" spans="1:4">
      <c r="A6" s="4" t="s">
        <v>402</v>
      </c>
      <c r="B6" s="5" t="n">
        <v>-2211</v>
      </c>
      <c r="C6" s="5" t="n">
        <v>-967</v>
      </c>
      <c r="D6" s="5" t="n">
        <v>-928</v>
      </c>
    </row>
    <row r="7" spans="1:4">
      <c r="A7" s="4" t="s">
        <v>403</v>
      </c>
      <c r="B7" s="6" t="n">
        <v>3532</v>
      </c>
      <c r="C7" s="6" t="n">
        <v>2578</v>
      </c>
      <c r="D7" s="6" t="n">
        <v>21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344</v>
      </c>
    </row>
    <row r="4" spans="1:2">
      <c r="A4" s="3" t="s">
        <v>405</v>
      </c>
    </row>
    <row r="5" spans="1:2">
      <c r="A5" s="4" t="s">
        <v>406</v>
      </c>
      <c r="B5" s="4" t="s">
        <v>407</v>
      </c>
    </row>
    <row r="6" spans="1:2">
      <c r="A6" s="4" t="s">
        <v>347</v>
      </c>
    </row>
    <row r="7" spans="1:2">
      <c r="A7" s="3" t="s">
        <v>405</v>
      </c>
    </row>
    <row r="8" spans="1:2">
      <c r="A8" s="4" t="s">
        <v>406</v>
      </c>
      <c r="B8"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3" t="s">
        <v>165</v>
      </c>
    </row>
    <row r="4" spans="1:3">
      <c r="A4" s="4" t="s">
        <v>410</v>
      </c>
      <c r="B4" s="6" t="n">
        <v>0</v>
      </c>
      <c r="C4" s="6" t="n">
        <v>0</v>
      </c>
    </row>
    <row r="5" spans="1:3">
      <c r="A5" s="3" t="s">
        <v>251</v>
      </c>
    </row>
    <row r="6" spans="1:3">
      <c r="A6" s="4" t="s">
        <v>411</v>
      </c>
      <c r="B6" s="6" t="n">
        <v>0</v>
      </c>
      <c r="C6" s="6" t="n">
        <v>0</v>
      </c>
    </row>
    <row r="7" spans="1:3">
      <c r="A7" s="4" t="s">
        <v>344</v>
      </c>
    </row>
    <row r="8" spans="1:3">
      <c r="A8" s="3" t="s">
        <v>251</v>
      </c>
    </row>
    <row r="9" spans="1:3">
      <c r="A9" s="4" t="s">
        <v>412</v>
      </c>
      <c r="B9" s="4" t="s">
        <v>407</v>
      </c>
    </row>
    <row r="10" spans="1:3">
      <c r="A10" s="4" t="s">
        <v>347</v>
      </c>
    </row>
    <row r="11" spans="1:3">
      <c r="A11" s="3" t="s">
        <v>251</v>
      </c>
    </row>
    <row r="12" spans="1:3">
      <c r="A12" s="4" t="s">
        <v>412</v>
      </c>
      <c r="B12" s="4" t="s">
        <v>4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v>
      </c>
      <c r="B1" s="2" t="s">
        <v>1</v>
      </c>
    </row>
    <row r="2" spans="1:4">
      <c r="B2" s="2" t="s">
        <v>2</v>
      </c>
      <c r="C2" s="2" t="s">
        <v>32</v>
      </c>
      <c r="D2" s="2" t="s">
        <v>74</v>
      </c>
    </row>
    <row r="3" spans="1:4">
      <c r="A3" s="3" t="s">
        <v>97</v>
      </c>
    </row>
    <row r="4" spans="1:4">
      <c r="A4" s="4" t="s">
        <v>93</v>
      </c>
      <c r="B4" s="6" t="n">
        <v>-66837</v>
      </c>
      <c r="C4" s="6" t="n">
        <v>-85516</v>
      </c>
      <c r="D4" s="6" t="n">
        <v>-64899</v>
      </c>
    </row>
    <row r="5" spans="1:4">
      <c r="A5" s="3" t="s">
        <v>98</v>
      </c>
    </row>
    <row r="6" spans="1:4">
      <c r="A6" s="4" t="s">
        <v>99</v>
      </c>
      <c r="B6" s="5" t="n">
        <v>3748</v>
      </c>
      <c r="C6" s="5" t="n">
        <v>686</v>
      </c>
      <c r="D6" s="5" t="n">
        <v>308</v>
      </c>
    </row>
    <row r="7" spans="1:4">
      <c r="A7" s="4" t="s">
        <v>100</v>
      </c>
      <c r="B7" s="5" t="n">
        <v>88</v>
      </c>
      <c r="C7" s="5" t="n">
        <v>-247</v>
      </c>
      <c r="D7" s="5" t="n">
        <v>-187</v>
      </c>
    </row>
    <row r="8" spans="1:4">
      <c r="A8" s="4" t="s">
        <v>101</v>
      </c>
      <c r="B8" s="5" t="n">
        <v>3836</v>
      </c>
      <c r="C8" s="5" t="n">
        <v>439</v>
      </c>
      <c r="D8" s="5" t="n">
        <v>121</v>
      </c>
    </row>
    <row r="9" spans="1:4">
      <c r="A9" s="4" t="s">
        <v>102</v>
      </c>
      <c r="B9" s="6" t="n">
        <v>-63001</v>
      </c>
      <c r="C9" s="6" t="n">
        <v>-85077</v>
      </c>
      <c r="D9" s="6" t="n">
        <v>-647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74</v>
      </c>
    </row>
    <row r="3" spans="1:4">
      <c r="A3" s="4" t="s">
        <v>90</v>
      </c>
    </row>
    <row r="4" spans="1:4">
      <c r="A4" s="3" t="s">
        <v>415</v>
      </c>
    </row>
    <row r="5" spans="1:4">
      <c r="A5" s="4" t="s">
        <v>416</v>
      </c>
      <c r="B5" s="6" t="n">
        <v>20</v>
      </c>
      <c r="C5" s="6" t="n">
        <v>-900</v>
      </c>
      <c r="D5" s="6" t="n">
        <v>-1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4" t="s">
        <v>418</v>
      </c>
    </row>
    <row r="3" spans="1:3">
      <c r="A3" s="3" t="s">
        <v>419</v>
      </c>
    </row>
    <row r="4" spans="1:3">
      <c r="A4" s="4" t="s">
        <v>420</v>
      </c>
      <c r="B4" s="6" t="n">
        <v>-2</v>
      </c>
      <c r="C4" s="9" t="n">
        <v>-3.3</v>
      </c>
    </row>
    <row r="5" spans="1:3">
      <c r="A5" s="4" t="s">
        <v>421</v>
      </c>
    </row>
    <row r="6" spans="1:3">
      <c r="A6" s="3" t="s">
        <v>419</v>
      </c>
    </row>
    <row r="7" spans="1:3">
      <c r="A7" s="4" t="s">
        <v>420</v>
      </c>
      <c r="B7" s="6" t="n">
        <v>2</v>
      </c>
      <c r="C7" s="9" t="n">
        <v>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338</v>
      </c>
    </row>
    <row r="3" spans="1:2">
      <c r="A3" s="4" t="s">
        <v>424</v>
      </c>
      <c r="B3" s="6" t="n">
        <v>43434</v>
      </c>
    </row>
    <row r="4" spans="1:2">
      <c r="A4" s="4" t="s">
        <v>412</v>
      </c>
      <c r="B4" s="4" t="s">
        <v>3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26</v>
      </c>
      <c r="C1" s="2" t="s">
        <v>2</v>
      </c>
      <c r="D1" s="2" t="s">
        <v>32</v>
      </c>
      <c r="E1" s="2" t="s">
        <v>74</v>
      </c>
    </row>
    <row r="2" spans="1:5">
      <c r="A2" s="3" t="s">
        <v>338</v>
      </c>
    </row>
    <row r="3" spans="1:5">
      <c r="A3" s="4" t="s">
        <v>44</v>
      </c>
      <c r="C3" s="6" t="n">
        <v>25894</v>
      </c>
      <c r="D3" s="6" t="n">
        <v>25894</v>
      </c>
      <c r="E3" s="6" t="n">
        <v>25894</v>
      </c>
    </row>
    <row r="4" spans="1:5">
      <c r="A4" s="4" t="s">
        <v>427</v>
      </c>
    </row>
    <row r="5" spans="1:5">
      <c r="A5" s="3" t="s">
        <v>338</v>
      </c>
    </row>
    <row r="6" spans="1:5">
      <c r="A6" s="4" t="s">
        <v>34</v>
      </c>
      <c r="B6" s="6" t="n">
        <v>107</v>
      </c>
    </row>
    <row r="7" spans="1:5">
      <c r="A7" s="4" t="s">
        <v>428</v>
      </c>
      <c r="B7" s="5" t="n">
        <v>979</v>
      </c>
    </row>
    <row r="8" spans="1:5">
      <c r="A8" s="4" t="s">
        <v>38</v>
      </c>
      <c r="B8" s="5" t="n">
        <v>194</v>
      </c>
    </row>
    <row r="9" spans="1:5">
      <c r="A9" s="4" t="s">
        <v>429</v>
      </c>
      <c r="B9" s="5" t="n">
        <v>77</v>
      </c>
    </row>
    <row r="10" spans="1:5">
      <c r="A10" s="4" t="s">
        <v>430</v>
      </c>
      <c r="B10" s="5" t="n">
        <v>26184</v>
      </c>
    </row>
    <row r="11" spans="1:5">
      <c r="A11" s="4" t="s">
        <v>44</v>
      </c>
      <c r="B11" s="5" t="n">
        <v>17701</v>
      </c>
    </row>
    <row r="12" spans="1:5">
      <c r="A12" s="4" t="s">
        <v>431</v>
      </c>
      <c r="B12" s="5" t="n">
        <v>45242</v>
      </c>
    </row>
    <row r="13" spans="1:5">
      <c r="A13" s="4" t="s">
        <v>48</v>
      </c>
      <c r="B13" s="5" t="n">
        <v>712</v>
      </c>
    </row>
    <row r="14" spans="1:5">
      <c r="A14" s="4" t="s">
        <v>49</v>
      </c>
      <c r="B14" s="5" t="n">
        <v>619</v>
      </c>
    </row>
    <row r="15" spans="1:5">
      <c r="A15" s="4" t="s">
        <v>136</v>
      </c>
      <c r="B15" s="5" t="n">
        <v>477</v>
      </c>
    </row>
    <row r="16" spans="1:5">
      <c r="A16" s="4" t="s">
        <v>432</v>
      </c>
      <c r="B16" s="5" t="n">
        <v>1808</v>
      </c>
    </row>
    <row r="17" spans="1:5">
      <c r="A17" s="4" t="s">
        <v>433</v>
      </c>
      <c r="B17" s="6" t="n">
        <v>434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74</v>
      </c>
      <c r="C2" s="2" t="s">
        <v>435</v>
      </c>
    </row>
    <row r="3" spans="1:3">
      <c r="A3" s="3" t="s">
        <v>338</v>
      </c>
    </row>
    <row r="4" spans="1:3">
      <c r="A4" s="4" t="s">
        <v>76</v>
      </c>
      <c r="B4" s="6" t="n">
        <v>268771</v>
      </c>
      <c r="C4" s="6" t="n">
        <v>190551</v>
      </c>
    </row>
    <row r="5" spans="1:3">
      <c r="A5" s="4" t="s">
        <v>93</v>
      </c>
      <c r="B5" s="6" t="n">
        <v>-85521</v>
      </c>
      <c r="C5" s="6" t="n">
        <v>-644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350</v>
      </c>
      <c r="J1" s="2" t="s">
        <v>1</v>
      </c>
    </row>
    <row r="2" spans="1:12">
      <c r="B2" s="2" t="s">
        <v>2</v>
      </c>
      <c r="C2" s="2" t="s">
        <v>351</v>
      </c>
      <c r="D2" s="2" t="s">
        <v>4</v>
      </c>
      <c r="E2" s="2" t="s">
        <v>352</v>
      </c>
      <c r="F2" s="2" t="s">
        <v>32</v>
      </c>
      <c r="G2" s="2" t="s">
        <v>353</v>
      </c>
      <c r="H2" s="2" t="s">
        <v>354</v>
      </c>
      <c r="I2" s="2" t="s">
        <v>355</v>
      </c>
      <c r="J2" s="2" t="s">
        <v>2</v>
      </c>
      <c r="K2" s="2" t="s">
        <v>32</v>
      </c>
      <c r="L2" s="2" t="s">
        <v>74</v>
      </c>
    </row>
    <row r="3" spans="1:12">
      <c r="A3" s="3" t="s">
        <v>171</v>
      </c>
    </row>
    <row r="4" spans="1:12">
      <c r="A4" s="4" t="s">
        <v>93</v>
      </c>
      <c r="J4" s="6" t="n">
        <v>-66837</v>
      </c>
      <c r="K4" s="6" t="n">
        <v>-85516</v>
      </c>
      <c r="L4" s="6" t="n">
        <v>-64899</v>
      </c>
    </row>
    <row r="5" spans="1:12">
      <c r="A5" s="4" t="s">
        <v>437</v>
      </c>
      <c r="B5" s="5" t="n">
        <v>56300</v>
      </c>
      <c r="C5" s="5" t="n">
        <v>55964</v>
      </c>
      <c r="D5" s="5" t="n">
        <v>55278</v>
      </c>
      <c r="E5" s="5" t="n">
        <v>54827</v>
      </c>
      <c r="F5" s="5" t="n">
        <v>54551</v>
      </c>
      <c r="G5" s="5" t="n">
        <v>54260</v>
      </c>
      <c r="H5" s="5" t="n">
        <v>53987</v>
      </c>
      <c r="I5" s="5" t="n">
        <v>53876</v>
      </c>
      <c r="J5" s="5" t="n">
        <v>55595</v>
      </c>
      <c r="K5" s="5" t="n">
        <v>54171</v>
      </c>
      <c r="L5" s="5" t="n">
        <v>53267</v>
      </c>
    </row>
    <row r="6" spans="1:12">
      <c r="A6" s="4" t="s">
        <v>94</v>
      </c>
      <c r="B6" s="8" t="n">
        <v>-0.33</v>
      </c>
      <c r="C6" s="8" t="n">
        <v>-0.22</v>
      </c>
      <c r="D6" s="8" t="n">
        <v>-0.32</v>
      </c>
      <c r="E6" s="8" t="n">
        <v>-0.33</v>
      </c>
      <c r="F6" s="8" t="n">
        <v>-0.35</v>
      </c>
      <c r="G6" s="8" t="n">
        <v>-0.37</v>
      </c>
      <c r="H6" s="8" t="n">
        <v>-0.43</v>
      </c>
      <c r="I6" s="8" t="n">
        <v>-0.43</v>
      </c>
      <c r="J6" s="8" t="n">
        <v>-1.2</v>
      </c>
      <c r="K6" s="8" t="n">
        <v>-1.58</v>
      </c>
      <c r="L6" s="8" t="n">
        <v>-1.2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74</v>
      </c>
    </row>
    <row r="3" spans="1:4">
      <c r="A3" s="3" t="s">
        <v>439</v>
      </c>
    </row>
    <row r="4" spans="1:4">
      <c r="A4" s="4" t="s">
        <v>440</v>
      </c>
      <c r="B4" s="5" t="n">
        <v>20088</v>
      </c>
      <c r="C4" s="5" t="n">
        <v>20301</v>
      </c>
      <c r="D4" s="5" t="n">
        <v>17918</v>
      </c>
    </row>
    <row r="5" spans="1:4">
      <c r="A5" s="4" t="s">
        <v>441</v>
      </c>
    </row>
    <row r="6" spans="1:4">
      <c r="A6" s="3" t="s">
        <v>439</v>
      </c>
    </row>
    <row r="7" spans="1:4">
      <c r="A7" s="4" t="s">
        <v>440</v>
      </c>
      <c r="B7" s="5" t="n">
        <v>10635</v>
      </c>
      <c r="C7" s="5" t="n">
        <v>10860</v>
      </c>
      <c r="D7" s="5" t="n">
        <v>8554</v>
      </c>
    </row>
    <row r="8" spans="1:4">
      <c r="A8" s="4" t="s">
        <v>442</v>
      </c>
    </row>
    <row r="9" spans="1:4">
      <c r="A9" s="3" t="s">
        <v>439</v>
      </c>
    </row>
    <row r="10" spans="1:4">
      <c r="A10" s="4" t="s">
        <v>440</v>
      </c>
      <c r="B10" s="5" t="n">
        <v>89</v>
      </c>
      <c r="C10" s="5" t="n">
        <v>77</v>
      </c>
      <c r="D10" s="5" t="n">
        <v>0</v>
      </c>
    </row>
    <row r="11" spans="1:4">
      <c r="A11" s="4" t="s">
        <v>443</v>
      </c>
    </row>
    <row r="12" spans="1:4">
      <c r="A12" s="3" t="s">
        <v>439</v>
      </c>
    </row>
    <row r="13" spans="1:4">
      <c r="A13" s="4" t="s">
        <v>440</v>
      </c>
      <c r="B13" s="5" t="n">
        <v>4682</v>
      </c>
      <c r="C13" s="5" t="n">
        <v>4682</v>
      </c>
      <c r="D13" s="5" t="n">
        <v>4682</v>
      </c>
    </row>
    <row r="14" spans="1:4">
      <c r="A14" s="4" t="s">
        <v>444</v>
      </c>
    </row>
    <row r="15" spans="1:4">
      <c r="A15" s="3" t="s">
        <v>439</v>
      </c>
    </row>
    <row r="16" spans="1:4">
      <c r="A16" s="4" t="s">
        <v>440</v>
      </c>
      <c r="B16" s="5" t="n">
        <v>4682</v>
      </c>
      <c r="C16" s="5" t="n">
        <v>4682</v>
      </c>
      <c r="D16" s="5" t="n">
        <v>46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29"/>
    <col customWidth="1" max="3" min="3" width="21"/>
  </cols>
  <sheetData>
    <row r="1" spans="1:3">
      <c r="A1" s="1" t="s">
        <v>445</v>
      </c>
      <c r="B1" s="2" t="s">
        <v>1</v>
      </c>
    </row>
    <row r="2" spans="1:3">
      <c r="B2" s="2" t="s">
        <v>446</v>
      </c>
      <c r="C2" s="2" t="s">
        <v>447</v>
      </c>
    </row>
    <row r="3" spans="1:3">
      <c r="A3" s="3" t="s">
        <v>448</v>
      </c>
    </row>
    <row r="4" spans="1:3">
      <c r="A4" s="4" t="s">
        <v>449</v>
      </c>
      <c r="B4" s="6" t="n">
        <v>306117</v>
      </c>
      <c r="C4" s="6" t="n">
        <v>261767</v>
      </c>
    </row>
    <row r="5" spans="1:3">
      <c r="A5" s="4" t="s">
        <v>450</v>
      </c>
      <c r="B5" s="5" t="n">
        <v>20</v>
      </c>
      <c r="C5" s="5" t="n">
        <v>5</v>
      </c>
    </row>
    <row r="6" spans="1:3">
      <c r="A6" s="4" t="s">
        <v>451</v>
      </c>
      <c r="B6" s="5" t="n">
        <v>-236</v>
      </c>
      <c r="C6" s="5" t="n">
        <v>-308</v>
      </c>
    </row>
    <row r="7" spans="1:3">
      <c r="A7" s="4" t="s">
        <v>452</v>
      </c>
      <c r="B7" s="6" t="n">
        <v>305901</v>
      </c>
      <c r="C7" s="5" t="n">
        <v>261464</v>
      </c>
    </row>
    <row r="8" spans="1:3">
      <c r="A8" s="4" t="s">
        <v>453</v>
      </c>
      <c r="B8" s="4" t="s">
        <v>454</v>
      </c>
    </row>
    <row r="9" spans="1:3">
      <c r="A9" s="4" t="s">
        <v>455</v>
      </c>
      <c r="B9" s="5" t="n">
        <v>0</v>
      </c>
    </row>
    <row r="10" spans="1:3">
      <c r="A10" s="4" t="s">
        <v>456</v>
      </c>
    </row>
    <row r="11" spans="1:3">
      <c r="A11" s="3" t="s">
        <v>448</v>
      </c>
    </row>
    <row r="12" spans="1:3">
      <c r="A12" s="4" t="s">
        <v>449</v>
      </c>
      <c r="B12" s="6" t="n">
        <v>48136</v>
      </c>
      <c r="C12" s="5" t="n">
        <v>61986</v>
      </c>
    </row>
    <row r="13" spans="1:3">
      <c r="A13" s="4" t="s">
        <v>450</v>
      </c>
      <c r="B13" s="5" t="n">
        <v>0</v>
      </c>
      <c r="C13" s="5" t="n">
        <v>0</v>
      </c>
    </row>
    <row r="14" spans="1:3">
      <c r="A14" s="4" t="s">
        <v>451</v>
      </c>
      <c r="B14" s="5" t="n">
        <v>0</v>
      </c>
      <c r="C14" s="5" t="n">
        <v>0</v>
      </c>
    </row>
    <row r="15" spans="1:3">
      <c r="A15" s="4" t="s">
        <v>452</v>
      </c>
      <c r="B15" s="5" t="n">
        <v>48136</v>
      </c>
      <c r="C15" s="5" t="n">
        <v>61986</v>
      </c>
    </row>
    <row r="16" spans="1:3">
      <c r="A16" s="4" t="s">
        <v>457</v>
      </c>
    </row>
    <row r="17" spans="1:3">
      <c r="A17" s="3" t="s">
        <v>448</v>
      </c>
    </row>
    <row r="18" spans="1:3">
      <c r="A18" s="4" t="s">
        <v>449</v>
      </c>
      <c r="B18" s="5" t="n">
        <v>60725</v>
      </c>
      <c r="C18" s="5" t="n">
        <v>56205</v>
      </c>
    </row>
    <row r="19" spans="1:3">
      <c r="A19" s="4" t="s">
        <v>450</v>
      </c>
      <c r="B19" s="5" t="n">
        <v>1</v>
      </c>
      <c r="C19" s="5" t="n">
        <v>3</v>
      </c>
    </row>
    <row r="20" spans="1:3">
      <c r="A20" s="4" t="s">
        <v>451</v>
      </c>
      <c r="B20" s="5" t="n">
        <v>-50</v>
      </c>
      <c r="C20" s="5" t="n">
        <v>-99</v>
      </c>
    </row>
    <row r="21" spans="1:3">
      <c r="A21" s="4" t="s">
        <v>452</v>
      </c>
      <c r="B21" s="5" t="n">
        <v>60676</v>
      </c>
      <c r="C21" s="5" t="n">
        <v>56109</v>
      </c>
    </row>
    <row r="22" spans="1:3">
      <c r="A22" s="4" t="s">
        <v>458</v>
      </c>
    </row>
    <row r="23" spans="1:3">
      <c r="A23" s="3" t="s">
        <v>448</v>
      </c>
    </row>
    <row r="24" spans="1:3">
      <c r="A24" s="4" t="s">
        <v>449</v>
      </c>
      <c r="B24" s="5" t="n">
        <v>28954</v>
      </c>
      <c r="C24" s="5" t="n">
        <v>85572</v>
      </c>
    </row>
    <row r="25" spans="1:3">
      <c r="A25" s="4" t="s">
        <v>450</v>
      </c>
      <c r="B25" s="5" t="n">
        <v>2</v>
      </c>
      <c r="C25" s="5" t="n">
        <v>0</v>
      </c>
    </row>
    <row r="26" spans="1:3">
      <c r="A26" s="4" t="s">
        <v>451</v>
      </c>
      <c r="B26" s="5" t="n">
        <v>-26</v>
      </c>
      <c r="C26" s="5" t="n">
        <v>-111</v>
      </c>
    </row>
    <row r="27" spans="1:3">
      <c r="A27" s="4" t="s">
        <v>452</v>
      </c>
      <c r="B27" s="5" t="n">
        <v>28930</v>
      </c>
      <c r="C27" s="5" t="n">
        <v>85461</v>
      </c>
    </row>
    <row r="28" spans="1:3">
      <c r="A28" s="4" t="s">
        <v>459</v>
      </c>
    </row>
    <row r="29" spans="1:3">
      <c r="A29" s="3" t="s">
        <v>448</v>
      </c>
    </row>
    <row r="30" spans="1:3">
      <c r="A30" s="4" t="s">
        <v>449</v>
      </c>
      <c r="B30" s="5" t="n">
        <v>157829</v>
      </c>
      <c r="C30" s="5" t="n">
        <v>58004</v>
      </c>
    </row>
    <row r="31" spans="1:3">
      <c r="A31" s="4" t="s">
        <v>450</v>
      </c>
      <c r="B31" s="5" t="n">
        <v>17</v>
      </c>
      <c r="C31" s="5" t="n">
        <v>2</v>
      </c>
    </row>
    <row r="32" spans="1:3">
      <c r="A32" s="4" t="s">
        <v>451</v>
      </c>
      <c r="B32" s="5" t="n">
        <v>-160</v>
      </c>
      <c r="C32" s="5" t="n">
        <v>-98</v>
      </c>
    </row>
    <row r="33" spans="1:3">
      <c r="A33" s="4" t="s">
        <v>452</v>
      </c>
      <c r="B33" s="5" t="n">
        <v>157686</v>
      </c>
      <c r="C33" s="6" t="n">
        <v>57908</v>
      </c>
    </row>
    <row r="34" spans="1:3">
      <c r="A34" s="4" t="s">
        <v>460</v>
      </c>
    </row>
    <row r="35" spans="1:3">
      <c r="A35" s="3" t="s">
        <v>448</v>
      </c>
    </row>
    <row r="36" spans="1:3">
      <c r="A36" s="4" t="s">
        <v>449</v>
      </c>
      <c r="B36" s="5" t="n">
        <v>10473</v>
      </c>
    </row>
    <row r="37" spans="1:3">
      <c r="A37" s="4" t="s">
        <v>450</v>
      </c>
      <c r="B37" s="5" t="n">
        <v>0</v>
      </c>
    </row>
    <row r="38" spans="1:3">
      <c r="A38" s="4" t="s">
        <v>451</v>
      </c>
      <c r="B38" s="5" t="n">
        <v>0</v>
      </c>
    </row>
    <row r="39" spans="1:3">
      <c r="A39" s="4" t="s">
        <v>452</v>
      </c>
      <c r="B39" s="6" t="n">
        <v>104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1</v>
      </c>
      <c r="B1" s="2" t="s">
        <v>2</v>
      </c>
      <c r="C1" s="2" t="s">
        <v>391</v>
      </c>
    </row>
    <row r="2" spans="1:3">
      <c r="A2" s="4" t="s">
        <v>462</v>
      </c>
    </row>
    <row r="3" spans="1:3">
      <c r="A3" s="3" t="s">
        <v>448</v>
      </c>
    </row>
    <row r="4" spans="1:3">
      <c r="A4" s="4" t="s">
        <v>463</v>
      </c>
      <c r="B4" s="6" t="n">
        <v>2072000</v>
      </c>
    </row>
    <row r="5" spans="1:3">
      <c r="A5" s="4" t="s">
        <v>395</v>
      </c>
    </row>
    <row r="6" spans="1:3">
      <c r="A6" s="3" t="s">
        <v>448</v>
      </c>
    </row>
    <row r="7" spans="1:3">
      <c r="A7" s="4" t="s">
        <v>397</v>
      </c>
      <c r="B7" s="5" t="n">
        <v>0</v>
      </c>
      <c r="C7" s="6" t="n">
        <v>500000</v>
      </c>
    </row>
    <row r="8" spans="1:3">
      <c r="A8" s="4" t="s">
        <v>464</v>
      </c>
    </row>
    <row r="9" spans="1:3">
      <c r="A9" s="3" t="s">
        <v>448</v>
      </c>
    </row>
    <row r="10" spans="1:3">
      <c r="A10" s="4" t="s">
        <v>463</v>
      </c>
      <c r="B10" s="5" t="n">
        <v>500000</v>
      </c>
    </row>
    <row r="11" spans="1:3">
      <c r="A11" s="4" t="s">
        <v>465</v>
      </c>
    </row>
    <row r="12" spans="1:3">
      <c r="A12" s="3" t="s">
        <v>448</v>
      </c>
    </row>
    <row r="13" spans="1:3">
      <c r="A13" s="4" t="s">
        <v>463</v>
      </c>
      <c r="B13" s="5" t="n">
        <v>112000</v>
      </c>
    </row>
    <row r="14" spans="1:3">
      <c r="A14" s="4" t="s">
        <v>466</v>
      </c>
    </row>
    <row r="15" spans="1:3">
      <c r="A15" s="3" t="s">
        <v>448</v>
      </c>
    </row>
    <row r="16" spans="1:3">
      <c r="A16" s="4" t="s">
        <v>463</v>
      </c>
      <c r="B16" s="5" t="n">
        <v>350000</v>
      </c>
    </row>
    <row r="17" spans="1:3">
      <c r="A17" s="4" t="s">
        <v>467</v>
      </c>
    </row>
    <row r="18" spans="1:3">
      <c r="A18" s="3" t="s">
        <v>448</v>
      </c>
    </row>
    <row r="19" spans="1:3">
      <c r="A19" s="4" t="s">
        <v>463</v>
      </c>
      <c r="B19" s="5" t="n">
        <v>250000</v>
      </c>
    </row>
    <row r="20" spans="1:3">
      <c r="A20" s="4" t="s">
        <v>468</v>
      </c>
    </row>
    <row r="21" spans="1:3">
      <c r="A21" s="3" t="s">
        <v>448</v>
      </c>
    </row>
    <row r="22" spans="1:3">
      <c r="A22" s="4" t="s">
        <v>463</v>
      </c>
      <c r="B22" s="5" t="n">
        <v>500000</v>
      </c>
    </row>
    <row r="23" spans="1:3">
      <c r="A23" s="4" t="s">
        <v>469</v>
      </c>
    </row>
    <row r="24" spans="1:3">
      <c r="A24" s="3" t="s">
        <v>448</v>
      </c>
    </row>
    <row r="25" spans="1:3">
      <c r="A25" s="4" t="s">
        <v>463</v>
      </c>
      <c r="B25" s="6" t="n">
        <v>36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471</v>
      </c>
    </row>
    <row r="3" spans="1:3">
      <c r="A3" s="4" t="s">
        <v>472</v>
      </c>
      <c r="B3" s="6" t="n">
        <v>34038</v>
      </c>
      <c r="C3" s="6" t="n">
        <v>34038</v>
      </c>
    </row>
    <row r="4" spans="1:3">
      <c r="A4" s="4" t="s">
        <v>473</v>
      </c>
      <c r="B4" s="5" t="n">
        <v>-26617</v>
      </c>
      <c r="C4" s="5" t="n">
        <v>-17325</v>
      </c>
    </row>
    <row r="5" spans="1:3">
      <c r="A5" s="4" t="s">
        <v>474</v>
      </c>
      <c r="B5" s="5" t="n">
        <v>7421</v>
      </c>
      <c r="C5" s="5" t="n">
        <v>16713</v>
      </c>
    </row>
    <row r="6" spans="1:3">
      <c r="A6" s="4" t="s">
        <v>475</v>
      </c>
    </row>
    <row r="7" spans="1:3">
      <c r="A7" s="3" t="s">
        <v>471</v>
      </c>
    </row>
    <row r="8" spans="1:3">
      <c r="A8" s="4" t="s">
        <v>472</v>
      </c>
      <c r="B8" s="5" t="n">
        <v>29984</v>
      </c>
      <c r="C8" s="5" t="n">
        <v>29984</v>
      </c>
    </row>
    <row r="9" spans="1:3">
      <c r="A9" s="4" t="s">
        <v>473</v>
      </c>
      <c r="B9" s="5" t="n">
        <v>-22711</v>
      </c>
      <c r="C9" s="5" t="n">
        <v>-13732</v>
      </c>
    </row>
    <row r="10" spans="1:3">
      <c r="A10" s="4" t="s">
        <v>474</v>
      </c>
      <c r="B10" s="5" t="n">
        <v>7273</v>
      </c>
      <c r="C10" s="5" t="n">
        <v>16252</v>
      </c>
    </row>
    <row r="11" spans="1:3">
      <c r="A11" s="4" t="s">
        <v>476</v>
      </c>
    </row>
    <row r="12" spans="1:3">
      <c r="A12" s="3" t="s">
        <v>471</v>
      </c>
    </row>
    <row r="13" spans="1:3">
      <c r="A13" s="4" t="s">
        <v>472</v>
      </c>
      <c r="B13" s="5" t="n">
        <v>2400</v>
      </c>
      <c r="C13" s="5" t="n">
        <v>2400</v>
      </c>
    </row>
    <row r="14" spans="1:3">
      <c r="A14" s="4" t="s">
        <v>473</v>
      </c>
      <c r="B14" s="5" t="n">
        <v>-2400</v>
      </c>
      <c r="C14" s="5" t="n">
        <v>-2242</v>
      </c>
    </row>
    <row r="15" spans="1:3">
      <c r="A15" s="4" t="s">
        <v>474</v>
      </c>
      <c r="B15" s="5" t="n">
        <v>0</v>
      </c>
      <c r="C15" s="5" t="n">
        <v>158</v>
      </c>
    </row>
    <row r="16" spans="1:3">
      <c r="A16" s="4" t="s">
        <v>477</v>
      </c>
    </row>
    <row r="17" spans="1:3">
      <c r="A17" s="3" t="s">
        <v>471</v>
      </c>
    </row>
    <row r="18" spans="1:3">
      <c r="A18" s="4" t="s">
        <v>472</v>
      </c>
      <c r="B18" s="5" t="n">
        <v>1654</v>
      </c>
      <c r="C18" s="5" t="n">
        <v>1654</v>
      </c>
    </row>
    <row r="19" spans="1:3">
      <c r="A19" s="4" t="s">
        <v>473</v>
      </c>
      <c r="B19" s="5" t="n">
        <v>-1506</v>
      </c>
      <c r="C19" s="5" t="n">
        <v>-1351</v>
      </c>
    </row>
    <row r="20" spans="1:3">
      <c r="A20" s="4" t="s">
        <v>474</v>
      </c>
      <c r="B20" s="6" t="n">
        <v>148</v>
      </c>
      <c r="C20" s="6" t="n">
        <v>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7"/>
    <col customWidth="1" max="5" min="5" width="20"/>
    <col customWidth="1" max="6" min="6" width="46"/>
  </cols>
  <sheetData>
    <row r="1" spans="1:6">
      <c r="A1" s="1" t="s">
        <v>103</v>
      </c>
      <c r="B1" s="2" t="s">
        <v>104</v>
      </c>
      <c r="C1" s="2" t="s">
        <v>105</v>
      </c>
      <c r="D1" s="2" t="s">
        <v>106</v>
      </c>
      <c r="E1" s="2" t="s">
        <v>107</v>
      </c>
      <c r="F1" s="2" t="s">
        <v>108</v>
      </c>
    </row>
    <row r="2" spans="1:6">
      <c r="A2" s="4" t="s">
        <v>109</v>
      </c>
      <c r="C2" s="5" t="n">
        <v>52470</v>
      </c>
    </row>
    <row r="3" spans="1:6">
      <c r="A3" s="4" t="s">
        <v>110</v>
      </c>
      <c r="B3" s="6" t="n">
        <v>52895</v>
      </c>
      <c r="C3" s="6" t="n">
        <v>5</v>
      </c>
      <c r="D3" s="6" t="n">
        <v>289307</v>
      </c>
      <c r="E3" s="6" t="n">
        <v>-236467</v>
      </c>
      <c r="F3" s="6" t="n">
        <v>50</v>
      </c>
    </row>
    <row r="4" spans="1:6">
      <c r="A4" s="3" t="s">
        <v>111</v>
      </c>
    </row>
    <row r="5" spans="1:6">
      <c r="A5" s="4" t="s">
        <v>112</v>
      </c>
      <c r="C5" s="5" t="n">
        <v>1154</v>
      </c>
    </row>
    <row r="6" spans="1:6">
      <c r="A6" s="4" t="s">
        <v>113</v>
      </c>
      <c r="B6" s="5" t="n">
        <v>12142</v>
      </c>
      <c r="D6" s="5" t="n">
        <v>12142</v>
      </c>
    </row>
    <row r="7" spans="1:6">
      <c r="A7" s="4" t="s">
        <v>114</v>
      </c>
      <c r="C7" s="5" t="n">
        <v>202</v>
      </c>
    </row>
    <row r="8" spans="1:6">
      <c r="A8" s="4" t="s">
        <v>115</v>
      </c>
      <c r="B8" s="5" t="n">
        <v>35243</v>
      </c>
      <c r="D8" s="5" t="n">
        <v>35243</v>
      </c>
    </row>
    <row r="9" spans="1:6">
      <c r="A9" s="4" t="s">
        <v>93</v>
      </c>
      <c r="B9" s="5" t="n">
        <v>-64899</v>
      </c>
      <c r="E9" s="5" t="n">
        <v>-64899</v>
      </c>
    </row>
    <row r="10" spans="1:6">
      <c r="A10" s="4" t="s">
        <v>101</v>
      </c>
      <c r="B10" s="5" t="n">
        <v>121</v>
      </c>
      <c r="F10" s="5" t="n">
        <v>121</v>
      </c>
    </row>
    <row r="11" spans="1:6">
      <c r="A11" s="4" t="s">
        <v>116</v>
      </c>
      <c r="B11" s="5" t="n">
        <v>35502</v>
      </c>
      <c r="C11" s="6" t="n">
        <v>5</v>
      </c>
      <c r="D11" s="5" t="n">
        <v>336692</v>
      </c>
      <c r="E11" s="5" t="n">
        <v>-301366</v>
      </c>
      <c r="F11" s="5" t="n">
        <v>171</v>
      </c>
    </row>
    <row r="12" spans="1:6">
      <c r="A12" s="4" t="s">
        <v>117</v>
      </c>
      <c r="C12" s="5" t="n">
        <v>53826</v>
      </c>
    </row>
    <row r="13" spans="1:6">
      <c r="A13" s="3" t="s">
        <v>111</v>
      </c>
    </row>
    <row r="14" spans="1:6">
      <c r="A14" s="4" t="s">
        <v>112</v>
      </c>
      <c r="C14" s="5" t="n">
        <v>565</v>
      </c>
    </row>
    <row r="15" spans="1:6">
      <c r="A15" s="4" t="s">
        <v>113</v>
      </c>
      <c r="B15" s="5" t="n">
        <v>8448</v>
      </c>
      <c r="D15" s="5" t="n">
        <v>8448</v>
      </c>
    </row>
    <row r="16" spans="1:6">
      <c r="A16" s="4" t="s">
        <v>114</v>
      </c>
      <c r="C16" s="5" t="n">
        <v>200</v>
      </c>
    </row>
    <row r="17" spans="1:6">
      <c r="A17" s="4" t="s">
        <v>118</v>
      </c>
      <c r="C17" s="5" t="n">
        <v>113</v>
      </c>
    </row>
    <row r="18" spans="1:6">
      <c r="A18" s="4" t="s">
        <v>119</v>
      </c>
      <c r="B18" s="5" t="n">
        <v>3035</v>
      </c>
      <c r="D18" s="5" t="n">
        <v>3035</v>
      </c>
    </row>
    <row r="19" spans="1:6">
      <c r="A19" s="4" t="s">
        <v>115</v>
      </c>
      <c r="B19" s="5" t="n">
        <v>45914</v>
      </c>
      <c r="D19" s="5" t="n">
        <v>45914</v>
      </c>
    </row>
    <row r="20" spans="1:6">
      <c r="A20" s="4" t="s">
        <v>93</v>
      </c>
      <c r="B20" s="5" t="n">
        <v>-85516</v>
      </c>
      <c r="E20" s="5" t="n">
        <v>-85516</v>
      </c>
    </row>
    <row r="21" spans="1:6">
      <c r="A21" s="4" t="s">
        <v>101</v>
      </c>
      <c r="B21" s="5" t="n">
        <v>439</v>
      </c>
      <c r="F21" s="5" t="n">
        <v>439</v>
      </c>
    </row>
    <row r="22" spans="1:6">
      <c r="A22" s="4" t="s">
        <v>120</v>
      </c>
      <c r="B22" s="6" t="n">
        <v>7822</v>
      </c>
      <c r="C22" s="6" t="n">
        <v>5</v>
      </c>
      <c r="D22" s="5" t="n">
        <v>394089</v>
      </c>
      <c r="E22" s="5" t="n">
        <v>-386882</v>
      </c>
      <c r="F22" s="5" t="n">
        <v>610</v>
      </c>
    </row>
    <row r="23" spans="1:6">
      <c r="A23" s="4" t="s">
        <v>121</v>
      </c>
      <c r="C23" s="5" t="n">
        <v>54704</v>
      </c>
    </row>
    <row r="24" spans="1:6">
      <c r="A24" s="3" t="s">
        <v>111</v>
      </c>
    </row>
    <row r="25" spans="1:6">
      <c r="A25" s="4" t="s">
        <v>112</v>
      </c>
      <c r="B25" s="5" t="n">
        <v>978</v>
      </c>
      <c r="C25" s="5" t="n">
        <v>978</v>
      </c>
    </row>
    <row r="26" spans="1:6">
      <c r="A26" s="4" t="s">
        <v>113</v>
      </c>
      <c r="B26" s="6" t="n">
        <v>18905</v>
      </c>
      <c r="C26" s="6" t="n">
        <v>1</v>
      </c>
      <c r="D26" s="5" t="n">
        <v>18904</v>
      </c>
    </row>
    <row r="27" spans="1:6">
      <c r="A27" s="4" t="s">
        <v>114</v>
      </c>
      <c r="C27" s="5" t="n">
        <v>699</v>
      </c>
    </row>
    <row r="28" spans="1:6">
      <c r="A28" s="4" t="s">
        <v>118</v>
      </c>
      <c r="C28" s="5" t="n">
        <v>135</v>
      </c>
    </row>
    <row r="29" spans="1:6">
      <c r="A29" s="4" t="s">
        <v>119</v>
      </c>
      <c r="B29" s="5" t="n">
        <v>4286</v>
      </c>
      <c r="D29" s="5" t="n">
        <v>4286</v>
      </c>
    </row>
    <row r="30" spans="1:6">
      <c r="A30" s="4" t="s">
        <v>115</v>
      </c>
      <c r="B30" s="5" t="n">
        <v>58951</v>
      </c>
      <c r="D30" s="5" t="n">
        <v>58951</v>
      </c>
    </row>
    <row r="31" spans="1:6">
      <c r="A31" s="4" t="s">
        <v>93</v>
      </c>
      <c r="B31" s="5" t="n">
        <v>-66837</v>
      </c>
      <c r="E31" s="5" t="n">
        <v>-66837</v>
      </c>
    </row>
    <row r="32" spans="1:6">
      <c r="A32" s="4" t="s">
        <v>101</v>
      </c>
      <c r="B32" s="5" t="n">
        <v>3836</v>
      </c>
      <c r="F32" s="5" t="n">
        <v>3836</v>
      </c>
    </row>
    <row r="33" spans="1:6">
      <c r="A33" s="4" t="s">
        <v>122</v>
      </c>
      <c r="B33" s="6" t="n">
        <v>26963</v>
      </c>
      <c r="C33" s="6" t="n">
        <v>6</v>
      </c>
      <c r="D33" s="6" t="n">
        <v>476230</v>
      </c>
      <c r="E33" s="6" t="n">
        <v>-453719</v>
      </c>
      <c r="F33" s="6" t="n">
        <v>4446</v>
      </c>
    </row>
    <row r="34" spans="1:6">
      <c r="A34" s="4" t="s">
        <v>123</v>
      </c>
      <c r="C34" s="5" t="n">
        <v>565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74</v>
      </c>
    </row>
    <row r="3" spans="1:4">
      <c r="A3" s="3" t="s">
        <v>471</v>
      </c>
    </row>
    <row r="4" spans="1:4">
      <c r="A4" s="4" t="s">
        <v>479</v>
      </c>
      <c r="B4" s="6" t="n">
        <v>9300</v>
      </c>
      <c r="C4" s="6" t="n">
        <v>10600</v>
      </c>
      <c r="D4" s="6" t="n">
        <v>3500</v>
      </c>
    </row>
    <row r="5" spans="1:4">
      <c r="A5" s="5" t="n">
        <v>2017</v>
      </c>
      <c r="B5" s="5" t="n">
        <v>7421</v>
      </c>
    </row>
    <row r="6" spans="1:4">
      <c r="A6" s="4" t="s">
        <v>474</v>
      </c>
      <c r="B6" s="5" t="n">
        <v>7421</v>
      </c>
      <c r="C6" s="5" t="n">
        <v>16713</v>
      </c>
    </row>
    <row r="7" spans="1:4">
      <c r="A7" s="4" t="s">
        <v>77</v>
      </c>
    </row>
    <row r="8" spans="1:4">
      <c r="A8" s="3" t="s">
        <v>471</v>
      </c>
    </row>
    <row r="9" spans="1:4">
      <c r="A9" s="4" t="s">
        <v>479</v>
      </c>
      <c r="B9" s="6" t="n">
        <v>9100</v>
      </c>
      <c r="C9" s="6" t="n">
        <v>10000</v>
      </c>
      <c r="D9" s="6" t="n">
        <v>2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6" t="n">
        <v>25894</v>
      </c>
      <c r="C4" s="6" t="n">
        <v>25894</v>
      </c>
    </row>
    <row r="5" spans="1:3">
      <c r="A5" s="4" t="s">
        <v>483</v>
      </c>
      <c r="B5" s="5" t="n">
        <v>0</v>
      </c>
      <c r="C5" s="5" t="n">
        <v>0</v>
      </c>
    </row>
    <row r="6" spans="1:3">
      <c r="A6" s="4" t="s">
        <v>484</v>
      </c>
      <c r="B6" s="6" t="n">
        <v>25894</v>
      </c>
      <c r="C6" s="6" t="n">
        <v>258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74</v>
      </c>
    </row>
    <row r="3" spans="1:4">
      <c r="A3" s="3" t="s">
        <v>405</v>
      </c>
    </row>
    <row r="4" spans="1:4">
      <c r="A4" s="4" t="s">
        <v>486</v>
      </c>
      <c r="B4" s="6" t="n">
        <v>46699</v>
      </c>
      <c r="C4" s="6" t="n">
        <v>40669</v>
      </c>
    </row>
    <row r="5" spans="1:4">
      <c r="A5" s="4" t="s">
        <v>487</v>
      </c>
      <c r="B5" s="5" t="n">
        <v>-22737</v>
      </c>
      <c r="C5" s="5" t="n">
        <v>-13648</v>
      </c>
    </row>
    <row r="6" spans="1:4">
      <c r="A6" s="4" t="s">
        <v>488</v>
      </c>
      <c r="B6" s="5" t="n">
        <v>23962</v>
      </c>
      <c r="C6" s="5" t="n">
        <v>27021</v>
      </c>
    </row>
    <row r="7" spans="1:4">
      <c r="A7" s="4" t="s">
        <v>489</v>
      </c>
      <c r="B7" s="6" t="n">
        <v>9900</v>
      </c>
      <c r="C7" s="5" t="n">
        <v>7600</v>
      </c>
      <c r="D7" s="6" t="n">
        <v>5200</v>
      </c>
    </row>
    <row r="8" spans="1:4">
      <c r="A8" s="4" t="s">
        <v>344</v>
      </c>
    </row>
    <row r="9" spans="1:4">
      <c r="A9" s="3" t="s">
        <v>405</v>
      </c>
    </row>
    <row r="10" spans="1:4">
      <c r="A10" s="4" t="s">
        <v>406</v>
      </c>
      <c r="B10" s="4" t="s">
        <v>407</v>
      </c>
    </row>
    <row r="11" spans="1:4">
      <c r="A11" s="4" t="s">
        <v>347</v>
      </c>
    </row>
    <row r="12" spans="1:4">
      <c r="A12" s="3" t="s">
        <v>405</v>
      </c>
    </row>
    <row r="13" spans="1:4">
      <c r="A13" s="4" t="s">
        <v>406</v>
      </c>
      <c r="B13" s="4" t="s">
        <v>408</v>
      </c>
    </row>
    <row r="14" spans="1:4">
      <c r="A14" s="4" t="s">
        <v>490</v>
      </c>
    </row>
    <row r="15" spans="1:4">
      <c r="A15" s="3" t="s">
        <v>405</v>
      </c>
    </row>
    <row r="16" spans="1:4">
      <c r="A16" s="4" t="s">
        <v>486</v>
      </c>
      <c r="B16" s="6" t="n">
        <v>32926</v>
      </c>
      <c r="C16" s="5" t="n">
        <v>26870</v>
      </c>
    </row>
    <row r="17" spans="1:4">
      <c r="A17" s="4" t="s">
        <v>491</v>
      </c>
    </row>
    <row r="18" spans="1:4">
      <c r="A18" s="3" t="s">
        <v>405</v>
      </c>
    </row>
    <row r="19" spans="1:4">
      <c r="A19" s="4" t="s">
        <v>406</v>
      </c>
      <c r="B19" s="4" t="s">
        <v>383</v>
      </c>
    </row>
    <row r="20" spans="1:4">
      <c r="A20" s="4" t="s">
        <v>492</v>
      </c>
    </row>
    <row r="21" spans="1:4">
      <c r="A21" s="3" t="s">
        <v>405</v>
      </c>
    </row>
    <row r="22" spans="1:4">
      <c r="A22" s="4" t="s">
        <v>406</v>
      </c>
      <c r="B22" s="4" t="s">
        <v>493</v>
      </c>
    </row>
    <row r="23" spans="1:4">
      <c r="A23" s="4" t="s">
        <v>494</v>
      </c>
    </row>
    <row r="24" spans="1:4">
      <c r="A24" s="3" t="s">
        <v>405</v>
      </c>
    </row>
    <row r="25" spans="1:4">
      <c r="A25" s="4" t="s">
        <v>486</v>
      </c>
      <c r="B25" s="6" t="n">
        <v>3837</v>
      </c>
      <c r="C25" s="5" t="n">
        <v>3648</v>
      </c>
    </row>
    <row r="26" spans="1:4">
      <c r="A26" s="4" t="s">
        <v>406</v>
      </c>
      <c r="B26" s="4" t="s">
        <v>408</v>
      </c>
    </row>
    <row r="27" spans="1:4">
      <c r="A27" s="4" t="s">
        <v>495</v>
      </c>
    </row>
    <row r="28" spans="1:4">
      <c r="A28" s="3" t="s">
        <v>405</v>
      </c>
    </row>
    <row r="29" spans="1:4">
      <c r="A29" s="4" t="s">
        <v>486</v>
      </c>
      <c r="B29" s="6" t="n">
        <v>9878</v>
      </c>
      <c r="C29" s="5" t="n">
        <v>9972</v>
      </c>
    </row>
    <row r="30" spans="1:4">
      <c r="A30" s="4" t="s">
        <v>496</v>
      </c>
    </row>
    <row r="31" spans="1:4">
      <c r="A31" s="3" t="s">
        <v>405</v>
      </c>
    </row>
    <row r="32" spans="1:4">
      <c r="A32" s="4" t="s">
        <v>406</v>
      </c>
      <c r="B32" s="4" t="s">
        <v>407</v>
      </c>
    </row>
    <row r="33" spans="1:4">
      <c r="A33" s="4" t="s">
        <v>497</v>
      </c>
    </row>
    <row r="34" spans="1:4">
      <c r="A34" s="3" t="s">
        <v>405</v>
      </c>
    </row>
    <row r="35" spans="1:4">
      <c r="A35" s="4" t="s">
        <v>406</v>
      </c>
      <c r="B35" s="4" t="s">
        <v>498</v>
      </c>
    </row>
    <row r="36" spans="1:4">
      <c r="A36" s="4" t="s">
        <v>499</v>
      </c>
    </row>
    <row r="37" spans="1:4">
      <c r="A37" s="3" t="s">
        <v>405</v>
      </c>
    </row>
    <row r="38" spans="1:4">
      <c r="A38" s="4" t="s">
        <v>486</v>
      </c>
      <c r="B38" s="6" t="n">
        <v>58</v>
      </c>
      <c r="C38" s="6" t="n">
        <v>1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6" t="n">
        <v>13371</v>
      </c>
      <c r="C3" s="6" t="n">
        <v>11402</v>
      </c>
    </row>
    <row r="4" spans="1:3">
      <c r="A4" s="4" t="s">
        <v>503</v>
      </c>
      <c r="B4" s="5" t="n">
        <v>10616</v>
      </c>
      <c r="C4" s="5" t="n">
        <v>13619</v>
      </c>
    </row>
    <row r="5" spans="1:3">
      <c r="A5" s="4" t="s">
        <v>504</v>
      </c>
      <c r="B5" s="5" t="n">
        <v>23632</v>
      </c>
      <c r="C5" s="5" t="n">
        <v>19090</v>
      </c>
    </row>
    <row r="6" spans="1:3">
      <c r="A6" s="4" t="s">
        <v>505</v>
      </c>
      <c r="B6" s="6" t="n">
        <v>47619</v>
      </c>
      <c r="C6" s="6" t="n">
        <v>441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3" t="s">
        <v>507</v>
      </c>
    </row>
    <row r="4" spans="1:3">
      <c r="A4" s="4" t="s">
        <v>173</v>
      </c>
      <c r="B4" s="6" t="n">
        <v>305901</v>
      </c>
      <c r="C4" s="6" t="n">
        <v>261464</v>
      </c>
    </row>
    <row r="5" spans="1:3">
      <c r="A5" s="4" t="s">
        <v>508</v>
      </c>
    </row>
    <row r="6" spans="1:3">
      <c r="A6" s="3" t="s">
        <v>509</v>
      </c>
    </row>
    <row r="7" spans="1:3">
      <c r="A7" s="4" t="s">
        <v>510</v>
      </c>
      <c r="B7" s="5" t="n">
        <v>150</v>
      </c>
    </row>
    <row r="8" spans="1:3">
      <c r="A8" s="4" t="s">
        <v>511</v>
      </c>
      <c r="B8" s="5" t="n">
        <v>-150</v>
      </c>
    </row>
    <row r="9" spans="1:3">
      <c r="A9" s="4" t="s">
        <v>512</v>
      </c>
      <c r="B9" s="5" t="n">
        <v>0</v>
      </c>
    </row>
    <row r="10" spans="1:3">
      <c r="A10" s="4" t="s">
        <v>457</v>
      </c>
    </row>
    <row r="11" spans="1:3">
      <c r="A11" s="3" t="s">
        <v>507</v>
      </c>
    </row>
    <row r="12" spans="1:3">
      <c r="A12" s="4" t="s">
        <v>173</v>
      </c>
      <c r="B12" s="5" t="n">
        <v>60676</v>
      </c>
      <c r="C12" s="5" t="n">
        <v>56109</v>
      </c>
    </row>
    <row r="13" spans="1:3">
      <c r="A13" s="4" t="s">
        <v>458</v>
      </c>
    </row>
    <row r="14" spans="1:3">
      <c r="A14" s="3" t="s">
        <v>507</v>
      </c>
    </row>
    <row r="15" spans="1:3">
      <c r="A15" s="4" t="s">
        <v>173</v>
      </c>
      <c r="B15" s="5" t="n">
        <v>28930</v>
      </c>
      <c r="C15" s="5" t="n">
        <v>85461</v>
      </c>
    </row>
    <row r="16" spans="1:3">
      <c r="A16" s="4" t="s">
        <v>459</v>
      </c>
    </row>
    <row r="17" spans="1:3">
      <c r="A17" s="3" t="s">
        <v>507</v>
      </c>
    </row>
    <row r="18" spans="1:3">
      <c r="A18" s="4" t="s">
        <v>173</v>
      </c>
      <c r="B18" s="5" t="n">
        <v>157686</v>
      </c>
      <c r="C18" s="5" t="n">
        <v>57908</v>
      </c>
    </row>
    <row r="19" spans="1:3">
      <c r="A19" s="4" t="s">
        <v>513</v>
      </c>
    </row>
    <row r="20" spans="1:3">
      <c r="A20" s="3" t="s">
        <v>507</v>
      </c>
    </row>
    <row r="21" spans="1:3">
      <c r="A21" s="4" t="s">
        <v>514</v>
      </c>
      <c r="B21" s="5" t="n">
        <v>48136</v>
      </c>
      <c r="C21" s="5" t="n">
        <v>61986</v>
      </c>
    </row>
    <row r="22" spans="1:3">
      <c r="A22" s="4" t="s">
        <v>397</v>
      </c>
      <c r="B22" s="5" t="n">
        <v>0</v>
      </c>
      <c r="C22" s="5" t="n">
        <v>150</v>
      </c>
    </row>
    <row r="23" spans="1:3">
      <c r="A23" s="4" t="s">
        <v>515</v>
      </c>
      <c r="B23" s="5" t="n">
        <v>305901</v>
      </c>
      <c r="C23" s="5" t="n">
        <v>261614</v>
      </c>
    </row>
    <row r="24" spans="1:3">
      <c r="A24" s="4" t="s">
        <v>516</v>
      </c>
    </row>
    <row r="25" spans="1:3">
      <c r="A25" s="3" t="s">
        <v>507</v>
      </c>
    </row>
    <row r="26" spans="1:3">
      <c r="A26" s="4" t="s">
        <v>514</v>
      </c>
      <c r="B26" s="5" t="n">
        <v>48136</v>
      </c>
      <c r="C26" s="5" t="n">
        <v>61986</v>
      </c>
    </row>
    <row r="27" spans="1:3">
      <c r="A27" s="4" t="s">
        <v>397</v>
      </c>
      <c r="B27" s="5" t="n">
        <v>0</v>
      </c>
      <c r="C27" s="5" t="n">
        <v>0</v>
      </c>
    </row>
    <row r="28" spans="1:3">
      <c r="A28" s="4" t="s">
        <v>515</v>
      </c>
      <c r="B28" s="5" t="n">
        <v>48136</v>
      </c>
      <c r="C28" s="5" t="n">
        <v>61986</v>
      </c>
    </row>
    <row r="29" spans="1:3">
      <c r="A29" s="4" t="s">
        <v>517</v>
      </c>
    </row>
    <row r="30" spans="1:3">
      <c r="A30" s="3" t="s">
        <v>507</v>
      </c>
    </row>
    <row r="31" spans="1:3">
      <c r="A31" s="4" t="s">
        <v>514</v>
      </c>
      <c r="B31" s="5" t="n">
        <v>0</v>
      </c>
      <c r="C31" s="5" t="n">
        <v>0</v>
      </c>
    </row>
    <row r="32" spans="1:3">
      <c r="A32" s="4" t="s">
        <v>397</v>
      </c>
      <c r="B32" s="5" t="n">
        <v>0</v>
      </c>
      <c r="C32" s="5" t="n">
        <v>0</v>
      </c>
    </row>
    <row r="33" spans="1:3">
      <c r="A33" s="4" t="s">
        <v>515</v>
      </c>
      <c r="B33" s="5" t="n">
        <v>257765</v>
      </c>
      <c r="C33" s="5" t="n">
        <v>199478</v>
      </c>
    </row>
    <row r="34" spans="1:3">
      <c r="A34" s="4" t="s">
        <v>518</v>
      </c>
    </row>
    <row r="35" spans="1:3">
      <c r="A35" s="3" t="s">
        <v>507</v>
      </c>
    </row>
    <row r="36" spans="1:3">
      <c r="A36" s="4" t="s">
        <v>514</v>
      </c>
      <c r="B36" s="5" t="n">
        <v>0</v>
      </c>
      <c r="C36" s="5" t="n">
        <v>0</v>
      </c>
    </row>
    <row r="37" spans="1:3">
      <c r="A37" s="4" t="s">
        <v>397</v>
      </c>
      <c r="B37" s="5" t="n">
        <v>0</v>
      </c>
      <c r="C37" s="5" t="n">
        <v>150</v>
      </c>
    </row>
    <row r="38" spans="1:3">
      <c r="A38" s="4" t="s">
        <v>515</v>
      </c>
      <c r="B38" s="5" t="n">
        <v>0</v>
      </c>
      <c r="C38" s="5" t="n">
        <v>150</v>
      </c>
    </row>
    <row r="39" spans="1:3">
      <c r="A39" s="4" t="s">
        <v>519</v>
      </c>
    </row>
    <row r="40" spans="1:3">
      <c r="A40" s="3" t="s">
        <v>507</v>
      </c>
    </row>
    <row r="41" spans="1:3">
      <c r="A41" s="4" t="s">
        <v>173</v>
      </c>
      <c r="B41" s="5" t="n">
        <v>60676</v>
      </c>
      <c r="C41" s="5" t="n">
        <v>56109</v>
      </c>
    </row>
    <row r="42" spans="1:3">
      <c r="A42" s="4" t="s">
        <v>520</v>
      </c>
    </row>
    <row r="43" spans="1:3">
      <c r="A43" s="3" t="s">
        <v>507</v>
      </c>
    </row>
    <row r="44" spans="1:3">
      <c r="A44" s="4" t="s">
        <v>173</v>
      </c>
      <c r="B44" s="5" t="n">
        <v>0</v>
      </c>
      <c r="C44" s="5" t="n">
        <v>0</v>
      </c>
    </row>
    <row r="45" spans="1:3">
      <c r="A45" s="4" t="s">
        <v>521</v>
      </c>
    </row>
    <row r="46" spans="1:3">
      <c r="A46" s="3" t="s">
        <v>507</v>
      </c>
    </row>
    <row r="47" spans="1:3">
      <c r="A47" s="4" t="s">
        <v>173</v>
      </c>
      <c r="B47" s="5" t="n">
        <v>60676</v>
      </c>
      <c r="C47" s="5" t="n">
        <v>56109</v>
      </c>
    </row>
    <row r="48" spans="1:3">
      <c r="A48" s="4" t="s">
        <v>522</v>
      </c>
    </row>
    <row r="49" spans="1:3">
      <c r="A49" s="3" t="s">
        <v>507</v>
      </c>
    </row>
    <row r="50" spans="1:3">
      <c r="A50" s="4" t="s">
        <v>173</v>
      </c>
      <c r="B50" s="5" t="n">
        <v>0</v>
      </c>
      <c r="C50" s="5" t="n">
        <v>0</v>
      </c>
    </row>
    <row r="51" spans="1:3">
      <c r="A51" s="4" t="s">
        <v>523</v>
      </c>
    </row>
    <row r="52" spans="1:3">
      <c r="A52" s="3" t="s">
        <v>507</v>
      </c>
    </row>
    <row r="53" spans="1:3">
      <c r="A53" s="4" t="s">
        <v>173</v>
      </c>
      <c r="B53" s="5" t="n">
        <v>28930</v>
      </c>
      <c r="C53" s="5" t="n">
        <v>85461</v>
      </c>
    </row>
    <row r="54" spans="1:3">
      <c r="A54" s="4" t="s">
        <v>524</v>
      </c>
    </row>
    <row r="55" spans="1:3">
      <c r="A55" s="3" t="s">
        <v>507</v>
      </c>
    </row>
    <row r="56" spans="1:3">
      <c r="A56" s="4" t="s">
        <v>173</v>
      </c>
      <c r="B56" s="5" t="n">
        <v>0</v>
      </c>
      <c r="C56" s="5" t="n">
        <v>0</v>
      </c>
    </row>
    <row r="57" spans="1:3">
      <c r="A57" s="4" t="s">
        <v>525</v>
      </c>
    </row>
    <row r="58" spans="1:3">
      <c r="A58" s="3" t="s">
        <v>507</v>
      </c>
    </row>
    <row r="59" spans="1:3">
      <c r="A59" s="4" t="s">
        <v>173</v>
      </c>
      <c r="B59" s="5" t="n">
        <v>28930</v>
      </c>
      <c r="C59" s="5" t="n">
        <v>85461</v>
      </c>
    </row>
    <row r="60" spans="1:3">
      <c r="A60" s="4" t="s">
        <v>526</v>
      </c>
    </row>
    <row r="61" spans="1:3">
      <c r="A61" s="3" t="s">
        <v>507</v>
      </c>
    </row>
    <row r="62" spans="1:3">
      <c r="A62" s="4" t="s">
        <v>173</v>
      </c>
      <c r="B62" s="5" t="n">
        <v>0</v>
      </c>
      <c r="C62" s="5" t="n">
        <v>0</v>
      </c>
    </row>
    <row r="63" spans="1:3">
      <c r="A63" s="4" t="s">
        <v>527</v>
      </c>
    </row>
    <row r="64" spans="1:3">
      <c r="A64" s="3" t="s">
        <v>507</v>
      </c>
    </row>
    <row r="65" spans="1:3">
      <c r="A65" s="4" t="s">
        <v>173</v>
      </c>
      <c r="B65" s="5" t="n">
        <v>157686</v>
      </c>
      <c r="C65" s="5" t="n">
        <v>57908</v>
      </c>
    </row>
    <row r="66" spans="1:3">
      <c r="A66" s="4" t="s">
        <v>528</v>
      </c>
    </row>
    <row r="67" spans="1:3">
      <c r="A67" s="3" t="s">
        <v>507</v>
      </c>
    </row>
    <row r="68" spans="1:3">
      <c r="A68" s="4" t="s">
        <v>173</v>
      </c>
      <c r="B68" s="5" t="n">
        <v>0</v>
      </c>
      <c r="C68" s="5" t="n">
        <v>0</v>
      </c>
    </row>
    <row r="69" spans="1:3">
      <c r="A69" s="4" t="s">
        <v>529</v>
      </c>
    </row>
    <row r="70" spans="1:3">
      <c r="A70" s="3" t="s">
        <v>507</v>
      </c>
    </row>
    <row r="71" spans="1:3">
      <c r="A71" s="4" t="s">
        <v>173</v>
      </c>
      <c r="B71" s="5" t="n">
        <v>157686</v>
      </c>
      <c r="C71" s="5" t="n">
        <v>57908</v>
      </c>
    </row>
    <row r="72" spans="1:3">
      <c r="A72" s="4" t="s">
        <v>530</v>
      </c>
    </row>
    <row r="73" spans="1:3">
      <c r="A73" s="3" t="s">
        <v>507</v>
      </c>
    </row>
    <row r="74" spans="1:3">
      <c r="A74" s="4" t="s">
        <v>173</v>
      </c>
      <c r="B74" s="5" t="n">
        <v>0</v>
      </c>
      <c r="C74" s="5" t="n">
        <v>0</v>
      </c>
    </row>
    <row r="75" spans="1:3">
      <c r="A75" s="4" t="s">
        <v>531</v>
      </c>
    </row>
    <row r="76" spans="1:3">
      <c r="A76" s="3" t="s">
        <v>507</v>
      </c>
    </row>
    <row r="77" spans="1:3">
      <c r="A77" s="4" t="s">
        <v>173</v>
      </c>
      <c r="B77" s="5" t="n">
        <v>10473</v>
      </c>
      <c r="C77" s="5" t="n">
        <v>0</v>
      </c>
    </row>
    <row r="78" spans="1:3">
      <c r="A78" s="4" t="s">
        <v>532</v>
      </c>
    </row>
    <row r="79" spans="1:3">
      <c r="A79" s="3" t="s">
        <v>507</v>
      </c>
    </row>
    <row r="80" spans="1:3">
      <c r="A80" s="4" t="s">
        <v>173</v>
      </c>
      <c r="B80" s="5" t="n">
        <v>0</v>
      </c>
      <c r="C80" s="5" t="n">
        <v>0</v>
      </c>
    </row>
    <row r="81" spans="1:3">
      <c r="A81" s="4" t="s">
        <v>533</v>
      </c>
    </row>
    <row r="82" spans="1:3">
      <c r="A82" s="3" t="s">
        <v>507</v>
      </c>
    </row>
    <row r="83" spans="1:3">
      <c r="A83" s="4" t="s">
        <v>173</v>
      </c>
      <c r="B83" s="5" t="n">
        <v>10473</v>
      </c>
      <c r="C83" s="5" t="n">
        <v>0</v>
      </c>
    </row>
    <row r="84" spans="1:3">
      <c r="A84" s="4" t="s">
        <v>534</v>
      </c>
    </row>
    <row r="85" spans="1:3">
      <c r="A85" s="3" t="s">
        <v>507</v>
      </c>
    </row>
    <row r="86" spans="1:3">
      <c r="A86" s="4" t="s">
        <v>173</v>
      </c>
      <c r="B86" s="6" t="n">
        <v>0</v>
      </c>
      <c r="C86"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3" t="s">
        <v>183</v>
      </c>
    </row>
    <row r="3" spans="1:2">
      <c r="A3" s="4" t="s">
        <v>537</v>
      </c>
      <c r="B3" s="9" t="n">
        <v>26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48"/>
    <col customWidth="1" max="3" min="3" width="21"/>
    <col customWidth="1" max="4" min="4" width="21"/>
  </cols>
  <sheetData>
    <row r="1" spans="1:4">
      <c r="A1" s="1" t="s">
        <v>538</v>
      </c>
      <c r="B1" s="2" t="s">
        <v>539</v>
      </c>
      <c r="C1" s="2" t="s">
        <v>536</v>
      </c>
      <c r="D1" s="2" t="s">
        <v>447</v>
      </c>
    </row>
    <row r="2" spans="1:4">
      <c r="A2" s="3" t="s">
        <v>540</v>
      </c>
    </row>
    <row r="3" spans="1:4">
      <c r="A3" s="4" t="s">
        <v>541</v>
      </c>
      <c r="B3" s="6" t="n">
        <v>-49500000</v>
      </c>
    </row>
    <row r="4" spans="1:4">
      <c r="A4" s="4" t="s">
        <v>542</v>
      </c>
      <c r="B4" s="6" t="n">
        <v>23200000</v>
      </c>
    </row>
    <row r="5" spans="1:4">
      <c r="A5" s="4" t="s">
        <v>543</v>
      </c>
      <c r="B5" s="5" t="n">
        <v>4700000</v>
      </c>
    </row>
    <row r="6" spans="1:4">
      <c r="A6" s="4" t="s">
        <v>544</v>
      </c>
      <c r="B6" s="5" t="n">
        <v>4700000</v>
      </c>
    </row>
    <row r="7" spans="1:4">
      <c r="A7" s="4" t="s">
        <v>545</v>
      </c>
      <c r="B7" s="8" t="n">
        <v>80.06</v>
      </c>
    </row>
    <row r="8" spans="1:4">
      <c r="A8" s="4" t="s">
        <v>546</v>
      </c>
    </row>
    <row r="9" spans="1:4">
      <c r="A9" s="3" t="s">
        <v>540</v>
      </c>
    </row>
    <row r="10" spans="1:4">
      <c r="A10" s="4" t="s">
        <v>547</v>
      </c>
      <c r="B10" s="6" t="n">
        <v>253000000</v>
      </c>
    </row>
    <row r="11" spans="1:4">
      <c r="A11" s="4" t="s">
        <v>548</v>
      </c>
      <c r="B11" s="4" t="s">
        <v>549</v>
      </c>
    </row>
    <row r="12" spans="1:4">
      <c r="A12" s="4" t="s">
        <v>550</v>
      </c>
      <c r="B12" s="11" t="n">
        <v>18.5046</v>
      </c>
    </row>
    <row r="13" spans="1:4">
      <c r="A13" s="4" t="s">
        <v>551</v>
      </c>
      <c r="B13" s="8" t="n">
        <v>54.04</v>
      </c>
    </row>
    <row r="14" spans="1:4">
      <c r="A14" s="4" t="s">
        <v>552</v>
      </c>
      <c r="B14" s="6" t="n">
        <v>214300000</v>
      </c>
      <c r="C14" s="6" t="n">
        <v>240450000</v>
      </c>
      <c r="D14" s="6" t="n">
        <v>232583000</v>
      </c>
    </row>
    <row r="15" spans="1:4">
      <c r="A15" s="4" t="s">
        <v>553</v>
      </c>
      <c r="B15" s="5" t="n">
        <v>-38700000</v>
      </c>
    </row>
    <row r="16" spans="1:4">
      <c r="A16" s="4" t="s">
        <v>554</v>
      </c>
      <c r="B16" s="5" t="n">
        <v>7300000</v>
      </c>
    </row>
    <row r="17" spans="1:4">
      <c r="A17" s="4" t="s">
        <v>555</v>
      </c>
      <c r="B17" s="5" t="n">
        <v>6200000</v>
      </c>
    </row>
    <row r="18" spans="1:4">
      <c r="A18" s="4" t="s">
        <v>556</v>
      </c>
      <c r="B18" s="5" t="n">
        <v>1100000</v>
      </c>
    </row>
    <row r="19" spans="1:4">
      <c r="A19" s="4" t="s">
        <v>557</v>
      </c>
      <c r="C19" s="4" t="s">
        <v>558</v>
      </c>
    </row>
    <row r="20" spans="1:4">
      <c r="A20" s="4" t="s">
        <v>559</v>
      </c>
      <c r="B20" s="6" t="n">
        <v>246000000</v>
      </c>
    </row>
    <row r="21" spans="1:4">
      <c r="A21" s="4" t="s">
        <v>560</v>
      </c>
    </row>
    <row r="22" spans="1:4">
      <c r="A22" s="3" t="s">
        <v>540</v>
      </c>
    </row>
    <row r="23" spans="1:4">
      <c r="A23" s="4" t="s">
        <v>561</v>
      </c>
      <c r="B23" s="5" t="n">
        <v>20</v>
      </c>
    </row>
    <row r="24" spans="1:4">
      <c r="A24" s="4" t="s">
        <v>562</v>
      </c>
      <c r="B24" s="4" t="s">
        <v>563</v>
      </c>
    </row>
    <row r="25" spans="1:4">
      <c r="A25" s="4" t="s">
        <v>564</v>
      </c>
      <c r="B25" s="4" t="s">
        <v>565</v>
      </c>
    </row>
    <row r="26" spans="1:4">
      <c r="A26" s="4" t="s">
        <v>566</v>
      </c>
    </row>
    <row r="27" spans="1:4">
      <c r="A27" s="3" t="s">
        <v>540</v>
      </c>
    </row>
    <row r="28" spans="1:4">
      <c r="A28" s="4" t="s">
        <v>561</v>
      </c>
      <c r="B28" s="5" t="n">
        <v>5</v>
      </c>
    </row>
    <row r="29" spans="1:4">
      <c r="A29" s="4" t="s">
        <v>562</v>
      </c>
      <c r="B29" s="4" t="s">
        <v>567</v>
      </c>
    </row>
    <row r="30" spans="1:4">
      <c r="A30" s="4" t="s">
        <v>564</v>
      </c>
      <c r="B30" s="4" t="s">
        <v>5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32</v>
      </c>
      <c r="D1" s="2" t="s">
        <v>570</v>
      </c>
    </row>
    <row r="2" spans="1:4">
      <c r="A2" s="3" t="s">
        <v>540</v>
      </c>
    </row>
    <row r="3" spans="1:4">
      <c r="A3" s="4" t="s">
        <v>571</v>
      </c>
      <c r="B3" s="6" t="n">
        <v>238435</v>
      </c>
      <c r="C3" s="6" t="n">
        <v>229305</v>
      </c>
    </row>
    <row r="4" spans="1:4">
      <c r="A4" s="4" t="s">
        <v>546</v>
      </c>
    </row>
    <row r="5" spans="1:4">
      <c r="A5" s="3" t="s">
        <v>540</v>
      </c>
    </row>
    <row r="6" spans="1:4">
      <c r="A6" s="4" t="s">
        <v>572</v>
      </c>
      <c r="B6" s="5" t="n">
        <v>253000</v>
      </c>
      <c r="C6" s="5" t="n">
        <v>253000</v>
      </c>
    </row>
    <row r="7" spans="1:4">
      <c r="A7" s="4" t="s">
        <v>573</v>
      </c>
      <c r="B7" s="5" t="n">
        <v>-12550</v>
      </c>
      <c r="C7" s="5" t="n">
        <v>-20417</v>
      </c>
    </row>
    <row r="8" spans="1:4">
      <c r="A8" s="4" t="s">
        <v>574</v>
      </c>
      <c r="B8" s="5" t="n">
        <v>240450</v>
      </c>
      <c r="C8" s="5" t="n">
        <v>232583</v>
      </c>
      <c r="D8" s="6" t="n">
        <v>214300</v>
      </c>
    </row>
    <row r="9" spans="1:4">
      <c r="A9" s="4" t="s">
        <v>420</v>
      </c>
      <c r="B9" s="5" t="n">
        <v>-2015</v>
      </c>
      <c r="C9" s="5" t="n">
        <v>-3278</v>
      </c>
    </row>
    <row r="10" spans="1:4">
      <c r="A10" s="4" t="s">
        <v>571</v>
      </c>
      <c r="B10" s="6" t="n">
        <v>238435</v>
      </c>
      <c r="C10" s="6" t="n">
        <v>2293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4</v>
      </c>
    </row>
    <row r="3" spans="1:4">
      <c r="A3" s="3" t="s">
        <v>540</v>
      </c>
    </row>
    <row r="4" spans="1:4">
      <c r="A4" s="4" t="s">
        <v>576</v>
      </c>
      <c r="B4" s="6" t="n">
        <v>3795</v>
      </c>
      <c r="C4" s="6" t="n">
        <v>3795</v>
      </c>
      <c r="D4" s="6" t="n">
        <v>3795</v>
      </c>
    </row>
    <row r="5" spans="1:4">
      <c r="A5" s="4" t="s">
        <v>577</v>
      </c>
      <c r="B5" s="5" t="n">
        <v>1263</v>
      </c>
      <c r="C5" s="5" t="n">
        <v>1202</v>
      </c>
      <c r="D5" s="5" t="n">
        <v>1145</v>
      </c>
    </row>
    <row r="6" spans="1:4">
      <c r="A6" s="4" t="s">
        <v>578</v>
      </c>
      <c r="B6" s="5" t="n">
        <v>7867</v>
      </c>
      <c r="C6" s="5" t="n">
        <v>7489</v>
      </c>
      <c r="D6" s="5" t="n">
        <v>7129</v>
      </c>
    </row>
    <row r="7" spans="1:4">
      <c r="A7" s="4" t="s">
        <v>104</v>
      </c>
      <c r="B7" s="6" t="n">
        <v>12925</v>
      </c>
      <c r="C7" s="6" t="n">
        <v>12486</v>
      </c>
      <c r="D7" s="6" t="n">
        <v>120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9</v>
      </c>
      <c r="B1" s="2" t="s">
        <v>2</v>
      </c>
      <c r="C1" s="2" t="s">
        <v>32</v>
      </c>
    </row>
    <row r="2" spans="1:3">
      <c r="A2" s="3" t="s">
        <v>189</v>
      </c>
    </row>
    <row r="3" spans="1:3">
      <c r="A3" s="4" t="s">
        <v>70</v>
      </c>
      <c r="B3" s="5" t="n">
        <v>1000000000</v>
      </c>
      <c r="C3" s="5" t="n">
        <v>1000000000</v>
      </c>
    </row>
    <row r="4" spans="1:3">
      <c r="A4" s="4" t="s">
        <v>69</v>
      </c>
      <c r="B4" s="7" t="n">
        <v>0.0001</v>
      </c>
      <c r="C4" s="7" t="n">
        <v>0.0001</v>
      </c>
    </row>
    <row r="5" spans="1:3">
      <c r="A5" s="4" t="s">
        <v>580</v>
      </c>
      <c r="B5" s="5" t="n">
        <v>50000000</v>
      </c>
    </row>
    <row r="6" spans="1:3">
      <c r="A6" s="4" t="s">
        <v>581</v>
      </c>
      <c r="B6" s="7" t="n">
        <v>0.0001</v>
      </c>
    </row>
    <row r="7" spans="1:3">
      <c r="A7" s="4" t="s">
        <v>582</v>
      </c>
      <c r="B7" s="5" t="n">
        <v>0</v>
      </c>
      <c r="C7" s="5" t="n">
        <v>0</v>
      </c>
    </row>
    <row r="8" spans="1:3">
      <c r="A8" s="4" t="s">
        <v>583</v>
      </c>
      <c r="B8" s="5" t="n">
        <v>0</v>
      </c>
      <c r="C8"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4</v>
      </c>
    </row>
    <row r="3" spans="1:4">
      <c r="A3" s="3" t="s">
        <v>125</v>
      </c>
    </row>
    <row r="4" spans="1:4">
      <c r="A4" s="4" t="s">
        <v>93</v>
      </c>
      <c r="B4" s="6" t="n">
        <v>-66837</v>
      </c>
      <c r="C4" s="6" t="n">
        <v>-85516</v>
      </c>
      <c r="D4" s="6" t="n">
        <v>-64899</v>
      </c>
    </row>
    <row r="5" spans="1:4">
      <c r="A5" s="3" t="s">
        <v>126</v>
      </c>
    </row>
    <row r="6" spans="1:4">
      <c r="A6" s="4" t="s">
        <v>127</v>
      </c>
      <c r="B6" s="5" t="n">
        <v>32392</v>
      </c>
      <c r="C6" s="5" t="n">
        <v>27512</v>
      </c>
      <c r="D6" s="5" t="n">
        <v>15086</v>
      </c>
    </row>
    <row r="7" spans="1:4">
      <c r="A7" s="4" t="s">
        <v>128</v>
      </c>
      <c r="B7" s="5" t="n">
        <v>9130</v>
      </c>
      <c r="C7" s="5" t="n">
        <v>8691</v>
      </c>
      <c r="D7" s="5" t="n">
        <v>8274</v>
      </c>
    </row>
    <row r="8" spans="1:4">
      <c r="A8" s="4" t="s">
        <v>129</v>
      </c>
      <c r="B8" s="5" t="n">
        <v>240</v>
      </c>
      <c r="C8" s="5" t="n">
        <v>262</v>
      </c>
      <c r="D8" s="5" t="n">
        <v>816</v>
      </c>
    </row>
    <row r="9" spans="1:4">
      <c r="A9" s="4" t="s">
        <v>130</v>
      </c>
      <c r="B9" s="5" t="n">
        <v>-7</v>
      </c>
      <c r="C9" s="5" t="n">
        <v>1584</v>
      </c>
      <c r="D9" s="5" t="n">
        <v>1656</v>
      </c>
    </row>
    <row r="10" spans="1:4">
      <c r="A10" s="4" t="s">
        <v>131</v>
      </c>
      <c r="B10" s="5" t="n">
        <v>54699</v>
      </c>
      <c r="C10" s="5" t="n">
        <v>43081</v>
      </c>
      <c r="D10" s="5" t="n">
        <v>33680</v>
      </c>
    </row>
    <row r="11" spans="1:4">
      <c r="A11" s="4" t="s">
        <v>132</v>
      </c>
      <c r="B11" s="5" t="n">
        <v>-736</v>
      </c>
      <c r="C11" s="5" t="n">
        <v>-105</v>
      </c>
      <c r="D11" s="5" t="n">
        <v>-7</v>
      </c>
    </row>
    <row r="12" spans="1:4">
      <c r="A12" s="3" t="s">
        <v>133</v>
      </c>
    </row>
    <row r="13" spans="1:4">
      <c r="A13" s="4" t="s">
        <v>134</v>
      </c>
      <c r="B13" s="5" t="n">
        <v>-38092</v>
      </c>
      <c r="C13" s="5" t="n">
        <v>-21837</v>
      </c>
      <c r="D13" s="5" t="n">
        <v>-18674</v>
      </c>
    </row>
    <row r="14" spans="1:4">
      <c r="A14" s="4" t="s">
        <v>37</v>
      </c>
      <c r="B14" s="5" t="n">
        <v>-2543</v>
      </c>
      <c r="C14" s="5" t="n">
        <v>-10296</v>
      </c>
      <c r="D14" s="5" t="n">
        <v>-10097</v>
      </c>
    </row>
    <row r="15" spans="1:4">
      <c r="A15" s="4" t="s">
        <v>135</v>
      </c>
      <c r="B15" s="5" t="n">
        <v>-3623</v>
      </c>
      <c r="C15" s="5" t="n">
        <v>-2575</v>
      </c>
      <c r="D15" s="5" t="n">
        <v>1245</v>
      </c>
    </row>
    <row r="16" spans="1:4">
      <c r="A16" s="4" t="s">
        <v>48</v>
      </c>
      <c r="B16" s="5" t="n">
        <v>5939</v>
      </c>
      <c r="C16" s="5" t="n">
        <v>4444</v>
      </c>
      <c r="D16" s="5" t="n">
        <v>4562</v>
      </c>
    </row>
    <row r="17" spans="1:4">
      <c r="A17" s="4" t="s">
        <v>49</v>
      </c>
      <c r="B17" s="5" t="n">
        <v>3727</v>
      </c>
      <c r="C17" s="5" t="n">
        <v>14724</v>
      </c>
      <c r="D17" s="5" t="n">
        <v>6446</v>
      </c>
    </row>
    <row r="18" spans="1:4">
      <c r="A18" s="4" t="s">
        <v>136</v>
      </c>
      <c r="B18" s="5" t="n">
        <v>43379</v>
      </c>
      <c r="C18" s="5" t="n">
        <v>64774</v>
      </c>
      <c r="D18" s="5" t="n">
        <v>55216</v>
      </c>
    </row>
    <row r="19" spans="1:4">
      <c r="A19" s="4" t="s">
        <v>52</v>
      </c>
      <c r="B19" s="5" t="n">
        <v>-2416</v>
      </c>
      <c r="C19" s="5" t="n">
        <v>-947</v>
      </c>
      <c r="D19" s="5" t="n">
        <v>-295</v>
      </c>
    </row>
    <row r="20" spans="1:4">
      <c r="A20" s="4" t="s">
        <v>137</v>
      </c>
      <c r="B20" s="5" t="n">
        <v>35252</v>
      </c>
      <c r="C20" s="5" t="n">
        <v>43796</v>
      </c>
      <c r="D20" s="5" t="n">
        <v>33009</v>
      </c>
    </row>
    <row r="21" spans="1:4">
      <c r="A21" s="3" t="s">
        <v>138</v>
      </c>
    </row>
    <row r="22" spans="1:4">
      <c r="A22" s="4" t="s">
        <v>139</v>
      </c>
      <c r="B22" s="5" t="n">
        <v>-210534</v>
      </c>
      <c r="C22" s="5" t="n">
        <v>-220383</v>
      </c>
      <c r="D22" s="5" t="n">
        <v>-124191</v>
      </c>
    </row>
    <row r="23" spans="1:4">
      <c r="A23" s="4" t="s">
        <v>140</v>
      </c>
      <c r="B23" s="5" t="n">
        <v>151533</v>
      </c>
      <c r="C23" s="5" t="n">
        <v>138360</v>
      </c>
      <c r="D23" s="5" t="n">
        <v>203078</v>
      </c>
    </row>
    <row r="24" spans="1:4">
      <c r="A24" s="4" t="s">
        <v>141</v>
      </c>
      <c r="B24" s="5" t="n">
        <v>-6228</v>
      </c>
      <c r="C24" s="5" t="n">
        <v>-15633</v>
      </c>
      <c r="D24" s="5" t="n">
        <v>-11025</v>
      </c>
    </row>
    <row r="25" spans="1:4">
      <c r="A25" s="4" t="s">
        <v>142</v>
      </c>
      <c r="B25" s="5" t="n">
        <v>-16409</v>
      </c>
      <c r="C25" s="5" t="n">
        <v>-13283</v>
      </c>
      <c r="D25" s="5" t="n">
        <v>-9529</v>
      </c>
    </row>
    <row r="26" spans="1:4">
      <c r="A26" s="4" t="s">
        <v>143</v>
      </c>
      <c r="B26" s="5" t="n">
        <v>0</v>
      </c>
      <c r="C26" s="5" t="n">
        <v>0</v>
      </c>
      <c r="D26" s="5" t="n">
        <v>-43328</v>
      </c>
    </row>
    <row r="27" spans="1:4">
      <c r="A27" s="4" t="s">
        <v>144</v>
      </c>
      <c r="B27" s="5" t="n">
        <v>-81638</v>
      </c>
      <c r="C27" s="5" t="n">
        <v>-110939</v>
      </c>
      <c r="D27" s="5" t="n">
        <v>15005</v>
      </c>
    </row>
    <row r="28" spans="1:4">
      <c r="A28" s="3" t="s">
        <v>145</v>
      </c>
    </row>
    <row r="29" spans="1:4">
      <c r="A29" s="4" t="s">
        <v>146</v>
      </c>
      <c r="B29" s="5" t="n">
        <v>0</v>
      </c>
      <c r="C29" s="5" t="n">
        <v>-352</v>
      </c>
      <c r="D29" s="5" t="n">
        <v>-559</v>
      </c>
    </row>
    <row r="30" spans="1:4">
      <c r="A30" s="4" t="s">
        <v>147</v>
      </c>
      <c r="B30" s="5" t="n">
        <v>-33</v>
      </c>
      <c r="C30" s="5" t="n">
        <v>-202</v>
      </c>
      <c r="D30" s="5" t="n">
        <v>-886</v>
      </c>
    </row>
    <row r="31" spans="1:4">
      <c r="A31" s="4" t="s">
        <v>148</v>
      </c>
      <c r="B31" s="5" t="n">
        <v>23548</v>
      </c>
      <c r="C31" s="5" t="n">
        <v>11559</v>
      </c>
      <c r="D31" s="5" t="n">
        <v>12285</v>
      </c>
    </row>
    <row r="32" spans="1:4">
      <c r="A32" s="4" t="s">
        <v>149</v>
      </c>
      <c r="B32" s="5" t="n">
        <v>23515</v>
      </c>
      <c r="C32" s="5" t="n">
        <v>11005</v>
      </c>
      <c r="D32" s="5" t="n">
        <v>10840</v>
      </c>
    </row>
    <row r="33" spans="1:4">
      <c r="A33" s="4" t="s">
        <v>150</v>
      </c>
      <c r="B33" s="5" t="n">
        <v>-1520</v>
      </c>
      <c r="C33" s="5" t="n">
        <v>-2728</v>
      </c>
      <c r="D33" s="5" t="n">
        <v>-1880</v>
      </c>
    </row>
    <row r="34" spans="1:4">
      <c r="A34" s="4" t="s">
        <v>151</v>
      </c>
      <c r="B34" s="5" t="n">
        <v>-24391</v>
      </c>
      <c r="C34" s="5" t="n">
        <v>-58866</v>
      </c>
      <c r="D34" s="5" t="n">
        <v>56974</v>
      </c>
    </row>
    <row r="35" spans="1:4">
      <c r="A35" s="4" t="s">
        <v>152</v>
      </c>
      <c r="B35" s="5" t="n">
        <v>107691</v>
      </c>
      <c r="C35" s="5" t="n">
        <v>166557</v>
      </c>
      <c r="D35" s="5" t="n">
        <v>109583</v>
      </c>
    </row>
    <row r="36" spans="1:4">
      <c r="A36" s="4" t="s">
        <v>153</v>
      </c>
      <c r="B36" s="5" t="n">
        <v>83300</v>
      </c>
      <c r="C36" s="5" t="n">
        <v>107691</v>
      </c>
      <c r="D36" s="5" t="n">
        <v>166557</v>
      </c>
    </row>
    <row r="37" spans="1:4">
      <c r="A37" s="3" t="s">
        <v>154</v>
      </c>
    </row>
    <row r="38" spans="1:4">
      <c r="A38" s="4" t="s">
        <v>155</v>
      </c>
      <c r="B38" s="5" t="n">
        <v>3796</v>
      </c>
      <c r="C38" s="5" t="n">
        <v>1915</v>
      </c>
      <c r="D38" s="5" t="n">
        <v>3880</v>
      </c>
    </row>
    <row r="39" spans="1:4">
      <c r="A39" s="4" t="s">
        <v>156</v>
      </c>
      <c r="B39" s="5" t="n">
        <v>2334</v>
      </c>
      <c r="C39" s="5" t="n">
        <v>1520</v>
      </c>
      <c r="D39" s="5" t="n">
        <v>546</v>
      </c>
    </row>
    <row r="40" spans="1:4">
      <c r="A40" s="4" t="s">
        <v>157</v>
      </c>
      <c r="B40" s="5" t="n">
        <v>489</v>
      </c>
      <c r="C40" s="5" t="n">
        <v>193</v>
      </c>
      <c r="D40" s="5" t="n">
        <v>0</v>
      </c>
    </row>
    <row r="41" spans="1:4">
      <c r="A41" s="3" t="s">
        <v>158</v>
      </c>
    </row>
    <row r="42" spans="1:4">
      <c r="A42" s="4" t="s">
        <v>159</v>
      </c>
      <c r="B42" s="5" t="n">
        <v>2080</v>
      </c>
      <c r="C42" s="5" t="n">
        <v>705</v>
      </c>
      <c r="D42" s="5" t="n">
        <v>2925</v>
      </c>
    </row>
    <row r="43" spans="1:4">
      <c r="A43" s="4" t="s">
        <v>160</v>
      </c>
      <c r="B43" s="6" t="n">
        <v>4252</v>
      </c>
      <c r="C43" s="6" t="n">
        <v>2833</v>
      </c>
      <c r="D43" s="6" t="n">
        <v>15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4</v>
      </c>
    </row>
    <row r="3" spans="1:4">
      <c r="A3" s="3" t="s">
        <v>585</v>
      </c>
    </row>
    <row r="4" spans="1:4">
      <c r="A4" s="4" t="s">
        <v>586</v>
      </c>
      <c r="B4" s="4" t="s">
        <v>587</v>
      </c>
    </row>
    <row r="5" spans="1:4">
      <c r="A5" s="4" t="s">
        <v>588</v>
      </c>
      <c r="B5" s="4" t="s">
        <v>587</v>
      </c>
    </row>
    <row r="6" spans="1:4">
      <c r="A6" s="4" t="s">
        <v>589</v>
      </c>
      <c r="B6" s="6" t="n">
        <v>54699</v>
      </c>
      <c r="C6" s="6" t="n">
        <v>43081</v>
      </c>
      <c r="D6" s="6" t="n">
        <v>33680</v>
      </c>
    </row>
    <row r="7" spans="1:4">
      <c r="A7" s="4" t="s">
        <v>590</v>
      </c>
    </row>
    <row r="8" spans="1:4">
      <c r="A8" s="3" t="s">
        <v>585</v>
      </c>
    </row>
    <row r="9" spans="1:4">
      <c r="A9" s="4" t="s">
        <v>589</v>
      </c>
      <c r="B9" s="6" t="n">
        <v>23000</v>
      </c>
      <c r="C9" s="5" t="n">
        <v>28000</v>
      </c>
      <c r="D9" s="5" t="n">
        <v>28800</v>
      </c>
    </row>
    <row r="10" spans="1:4">
      <c r="A10" s="4" t="s">
        <v>591</v>
      </c>
    </row>
    <row r="11" spans="1:4">
      <c r="A11" s="3" t="s">
        <v>585</v>
      </c>
    </row>
    <row r="12" spans="1:4">
      <c r="A12" s="4" t="s">
        <v>592</v>
      </c>
      <c r="B12" s="5" t="n">
        <v>1859000</v>
      </c>
    </row>
    <row r="13" spans="1:4">
      <c r="A13" s="4" t="s">
        <v>589</v>
      </c>
      <c r="B13" s="6" t="n">
        <v>31900</v>
      </c>
      <c r="C13" s="5" t="n">
        <v>15000</v>
      </c>
      <c r="D13" s="6" t="n">
        <v>5700</v>
      </c>
    </row>
    <row r="14" spans="1:4">
      <c r="A14" s="4" t="s">
        <v>375</v>
      </c>
    </row>
    <row r="15" spans="1:4">
      <c r="A15" s="3" t="s">
        <v>585</v>
      </c>
    </row>
    <row r="16" spans="1:4">
      <c r="A16" s="4" t="s">
        <v>593</v>
      </c>
      <c r="B16" s="5" t="n">
        <v>2662513</v>
      </c>
    </row>
    <row r="17" spans="1:4">
      <c r="A17" s="4" t="s">
        <v>589</v>
      </c>
      <c r="B17" s="6" t="n">
        <v>1400</v>
      </c>
      <c r="C17" s="6" t="n">
        <v>900</v>
      </c>
    </row>
    <row r="18" spans="1:4">
      <c r="A18" s="4" t="s">
        <v>594</v>
      </c>
    </row>
    <row r="19" spans="1:4">
      <c r="A19" s="3" t="s">
        <v>585</v>
      </c>
    </row>
    <row r="20" spans="1:4">
      <c r="A20" s="4" t="s">
        <v>593</v>
      </c>
      <c r="B20" s="5" t="n">
        <v>0</v>
      </c>
    </row>
    <row r="21" spans="1:4">
      <c r="A21" s="4" t="s">
        <v>595</v>
      </c>
    </row>
    <row r="22" spans="1:4">
      <c r="A22" s="3" t="s">
        <v>585</v>
      </c>
    </row>
    <row r="23" spans="1:4">
      <c r="A23" s="4" t="s">
        <v>593</v>
      </c>
      <c r="B23" s="5" t="n">
        <v>2545059</v>
      </c>
    </row>
    <row r="24" spans="1:4">
      <c r="A24" s="4" t="s">
        <v>596</v>
      </c>
      <c r="B24" s="5" t="n">
        <v>5500000</v>
      </c>
    </row>
    <row r="25" spans="1:4">
      <c r="A25" s="4" t="s">
        <v>597</v>
      </c>
      <c r="B25" s="4" t="s">
        <v>598</v>
      </c>
    </row>
    <row r="26" spans="1:4">
      <c r="A26" s="4" t="s">
        <v>599</v>
      </c>
    </row>
    <row r="27" spans="1:4">
      <c r="A27" s="3" t="s">
        <v>585</v>
      </c>
    </row>
    <row r="28" spans="1:4">
      <c r="A28" s="4" t="s">
        <v>592</v>
      </c>
      <c r="B28" s="5" t="n">
        <v>1858720</v>
      </c>
    </row>
    <row r="29" spans="1:4">
      <c r="A29" s="4" t="s">
        <v>600</v>
      </c>
    </row>
    <row r="30" spans="1:4">
      <c r="A30" s="3" t="s">
        <v>585</v>
      </c>
    </row>
    <row r="31" spans="1:4">
      <c r="A31" s="4" t="s">
        <v>601</v>
      </c>
      <c r="B31" s="5" t="n">
        <v>3680480</v>
      </c>
    </row>
    <row r="32" spans="1:4">
      <c r="A32" s="4" t="s">
        <v>602</v>
      </c>
    </row>
    <row r="33" spans="1:4">
      <c r="A33" s="3" t="s">
        <v>585</v>
      </c>
    </row>
    <row r="34" spans="1:4">
      <c r="A34" s="4" t="s">
        <v>603</v>
      </c>
      <c r="B34" s="4" t="s">
        <v>604</v>
      </c>
    </row>
    <row r="35" spans="1:4">
      <c r="A35" s="4" t="s">
        <v>605</v>
      </c>
    </row>
    <row r="36" spans="1:4">
      <c r="A36" s="3" t="s">
        <v>585</v>
      </c>
    </row>
    <row r="37" spans="1:4">
      <c r="A37" s="4" t="s">
        <v>606</v>
      </c>
      <c r="B37" s="5" t="n">
        <v>5614369</v>
      </c>
    </row>
    <row r="38" spans="1:4">
      <c r="A38" s="4" t="s">
        <v>607</v>
      </c>
    </row>
    <row r="39" spans="1:4">
      <c r="A39" s="3" t="s">
        <v>585</v>
      </c>
    </row>
    <row r="40" spans="1:4">
      <c r="A40" s="4" t="s">
        <v>608</v>
      </c>
      <c r="B40" s="4" t="s">
        <v>413</v>
      </c>
    </row>
    <row r="41" spans="1:4">
      <c r="A41" s="4" t="s">
        <v>609</v>
      </c>
    </row>
    <row r="42" spans="1:4">
      <c r="A42" s="3" t="s">
        <v>585</v>
      </c>
    </row>
    <row r="43" spans="1:4">
      <c r="A43" s="4" t="s">
        <v>608</v>
      </c>
      <c r="B43" s="4" t="s">
        <v>4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10</v>
      </c>
      <c r="B1" s="2" t="s">
        <v>1</v>
      </c>
    </row>
    <row r="2" spans="1:3">
      <c r="B2" s="2" t="s">
        <v>2</v>
      </c>
      <c r="C2" s="2" t="s">
        <v>32</v>
      </c>
    </row>
    <row r="3" spans="1:3">
      <c r="A3" s="3" t="s">
        <v>611</v>
      </c>
    </row>
    <row r="4" spans="1:3">
      <c r="A4" s="4" t="s">
        <v>612</v>
      </c>
      <c r="B4" s="5" t="n">
        <v>7264</v>
      </c>
    </row>
    <row r="5" spans="1:3">
      <c r="A5" s="4" t="s">
        <v>613</v>
      </c>
      <c r="B5" s="5" t="n">
        <v>101</v>
      </c>
    </row>
    <row r="6" spans="1:3">
      <c r="A6" s="4" t="s">
        <v>614</v>
      </c>
      <c r="B6" s="5" t="n">
        <v>-978</v>
      </c>
    </row>
    <row r="7" spans="1:3">
      <c r="A7" s="4" t="s">
        <v>615</v>
      </c>
      <c r="B7" s="5" t="n">
        <v>-346</v>
      </c>
    </row>
    <row r="8" spans="1:3">
      <c r="A8" s="4" t="s">
        <v>616</v>
      </c>
      <c r="B8" s="5" t="n">
        <v>6041</v>
      </c>
      <c r="C8" s="5" t="n">
        <v>7264</v>
      </c>
    </row>
    <row r="9" spans="1:3">
      <c r="A9" s="3" t="s">
        <v>617</v>
      </c>
    </row>
    <row r="10" spans="1:3">
      <c r="A10" s="4" t="s">
        <v>618</v>
      </c>
      <c r="B10" s="8" t="n">
        <v>30.75</v>
      </c>
    </row>
    <row r="11" spans="1:3">
      <c r="A11" s="4" t="s">
        <v>619</v>
      </c>
      <c r="B11" s="12" t="n">
        <v>38.67</v>
      </c>
    </row>
    <row r="12" spans="1:3">
      <c r="A12" s="4" t="s">
        <v>620</v>
      </c>
      <c r="B12" s="12" t="n">
        <v>19.33</v>
      </c>
    </row>
    <row r="13" spans="1:3">
      <c r="A13" s="4" t="s">
        <v>621</v>
      </c>
      <c r="B13" s="12" t="n">
        <v>43.17</v>
      </c>
    </row>
    <row r="14" spans="1:3">
      <c r="A14" s="4" t="s">
        <v>622</v>
      </c>
      <c r="B14" s="8" t="n">
        <v>32.01</v>
      </c>
      <c r="C14" s="8" t="n">
        <v>30.75</v>
      </c>
    </row>
    <row r="15" spans="1:3">
      <c r="A15" s="3" t="s">
        <v>623</v>
      </c>
    </row>
    <row r="16" spans="1:3">
      <c r="A16" s="4" t="s">
        <v>624</v>
      </c>
      <c r="B16" s="4" t="s">
        <v>625</v>
      </c>
      <c r="C16" s="4" t="s">
        <v>626</v>
      </c>
    </row>
    <row r="17" spans="1:3">
      <c r="A17" s="4" t="s">
        <v>627</v>
      </c>
      <c r="B17" s="6" t="n">
        <v>74989</v>
      </c>
      <c r="C17" s="6" t="n">
        <v>63328</v>
      </c>
    </row>
    <row r="18" spans="1:3">
      <c r="A18" s="4" t="s">
        <v>628</v>
      </c>
      <c r="B18" s="5" t="n">
        <v>4899</v>
      </c>
    </row>
    <row r="19" spans="1:3">
      <c r="A19" s="4" t="s">
        <v>629</v>
      </c>
      <c r="B19" s="8" t="n">
        <v>29.76</v>
      </c>
    </row>
    <row r="20" spans="1:3">
      <c r="A20" s="4" t="s">
        <v>630</v>
      </c>
      <c r="B20" s="4" t="s">
        <v>631</v>
      </c>
    </row>
    <row r="21" spans="1:3">
      <c r="A21" s="4" t="s">
        <v>632</v>
      </c>
      <c r="B21" s="6" t="n">
        <v>71182</v>
      </c>
    </row>
    <row r="22" spans="1:3">
      <c r="A22" s="3" t="s">
        <v>633</v>
      </c>
    </row>
    <row r="23" spans="1:3">
      <c r="A23" s="4" t="s">
        <v>634</v>
      </c>
      <c r="B23" s="5" t="n">
        <v>5999</v>
      </c>
    </row>
    <row r="24" spans="1:3">
      <c r="A24" s="4" t="s">
        <v>635</v>
      </c>
      <c r="B24" s="8" t="n">
        <v>31.95</v>
      </c>
    </row>
    <row r="25" spans="1:3">
      <c r="A25" s="4" t="s">
        <v>636</v>
      </c>
      <c r="B25" s="4" t="s">
        <v>637</v>
      </c>
    </row>
    <row r="26" spans="1:3">
      <c r="A26" s="4" t="s">
        <v>638</v>
      </c>
      <c r="B26" s="6" t="n">
        <v>748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40</v>
      </c>
    </row>
    <row r="3" spans="1:2">
      <c r="A3" s="3" t="s">
        <v>641</v>
      </c>
    </row>
    <row r="4" spans="1:2">
      <c r="A4" s="4" t="s">
        <v>642</v>
      </c>
      <c r="B4" s="5" t="n">
        <v>6041</v>
      </c>
    </row>
    <row r="5" spans="1:2">
      <c r="A5" s="4" t="s">
        <v>643</v>
      </c>
      <c r="B5" s="4" t="s">
        <v>625</v>
      </c>
    </row>
    <row r="6" spans="1:2">
      <c r="A6" s="4" t="s">
        <v>644</v>
      </c>
      <c r="B6" s="5" t="n">
        <v>4899</v>
      </c>
    </row>
    <row r="7" spans="1:2">
      <c r="A7" s="4" t="s">
        <v>645</v>
      </c>
      <c r="B7" s="4" t="s">
        <v>631</v>
      </c>
    </row>
    <row r="8" spans="1:2">
      <c r="A8" s="4" t="s">
        <v>646</v>
      </c>
    </row>
    <row r="9" spans="1:2">
      <c r="A9" s="3" t="s">
        <v>641</v>
      </c>
    </row>
    <row r="10" spans="1:2">
      <c r="A10" s="4" t="s">
        <v>647</v>
      </c>
      <c r="B10" s="8" t="n">
        <v>0.34</v>
      </c>
    </row>
    <row r="11" spans="1:2">
      <c r="A11" s="4" t="s">
        <v>648</v>
      </c>
      <c r="B11" s="8" t="n">
        <v>1.65</v>
      </c>
    </row>
    <row r="12" spans="1:2">
      <c r="A12" s="4" t="s">
        <v>642</v>
      </c>
      <c r="B12" s="5" t="n">
        <v>194</v>
      </c>
    </row>
    <row r="13" spans="1:2">
      <c r="A13" s="4" t="s">
        <v>643</v>
      </c>
      <c r="B13" s="4" t="s">
        <v>649</v>
      </c>
    </row>
    <row r="14" spans="1:2">
      <c r="A14" s="4" t="s">
        <v>644</v>
      </c>
      <c r="B14" s="5" t="n">
        <v>194</v>
      </c>
    </row>
    <row r="15" spans="1:2">
      <c r="A15" s="4" t="s">
        <v>645</v>
      </c>
      <c r="B15" s="4" t="s">
        <v>649</v>
      </c>
    </row>
    <row r="16" spans="1:2">
      <c r="A16" s="4" t="s">
        <v>650</v>
      </c>
    </row>
    <row r="17" spans="1:2">
      <c r="A17" s="3" t="s">
        <v>641</v>
      </c>
    </row>
    <row r="18" spans="1:2">
      <c r="A18" s="4" t="s">
        <v>647</v>
      </c>
      <c r="B18" s="8" t="n">
        <v>5.93</v>
      </c>
    </row>
    <row r="19" spans="1:2">
      <c r="A19" s="4" t="s">
        <v>648</v>
      </c>
      <c r="B19" s="8" t="n">
        <v>8.880000000000001</v>
      </c>
    </row>
    <row r="20" spans="1:2">
      <c r="A20" s="4" t="s">
        <v>642</v>
      </c>
      <c r="B20" s="5" t="n">
        <v>813</v>
      </c>
    </row>
    <row r="21" spans="1:2">
      <c r="A21" s="4" t="s">
        <v>643</v>
      </c>
      <c r="B21" s="4" t="s">
        <v>651</v>
      </c>
    </row>
    <row r="22" spans="1:2">
      <c r="A22" s="4" t="s">
        <v>644</v>
      </c>
      <c r="B22" s="5" t="n">
        <v>813</v>
      </c>
    </row>
    <row r="23" spans="1:2">
      <c r="A23" s="4" t="s">
        <v>645</v>
      </c>
      <c r="B23" s="4" t="s">
        <v>651</v>
      </c>
    </row>
    <row r="24" spans="1:2">
      <c r="A24" s="4" t="s">
        <v>652</v>
      </c>
    </row>
    <row r="25" spans="1:2">
      <c r="A25" s="3" t="s">
        <v>641</v>
      </c>
    </row>
    <row r="26" spans="1:2">
      <c r="A26" s="4" t="s">
        <v>647</v>
      </c>
      <c r="B26" s="8" t="n">
        <v>12.54</v>
      </c>
    </row>
    <row r="27" spans="1:2">
      <c r="A27" s="4" t="s">
        <v>648</v>
      </c>
      <c r="B27" s="8" t="n">
        <v>15.41</v>
      </c>
    </row>
    <row r="28" spans="1:2">
      <c r="A28" s="4" t="s">
        <v>642</v>
      </c>
      <c r="B28" s="5" t="n">
        <v>168</v>
      </c>
    </row>
    <row r="29" spans="1:2">
      <c r="A29" s="4" t="s">
        <v>643</v>
      </c>
      <c r="B29" s="4" t="s">
        <v>653</v>
      </c>
    </row>
    <row r="30" spans="1:2">
      <c r="A30" s="4" t="s">
        <v>644</v>
      </c>
      <c r="B30" s="5" t="n">
        <v>168</v>
      </c>
    </row>
    <row r="31" spans="1:2">
      <c r="A31" s="4" t="s">
        <v>645</v>
      </c>
      <c r="B31" s="4" t="s">
        <v>653</v>
      </c>
    </row>
    <row r="32" spans="1:2">
      <c r="A32" s="4" t="s">
        <v>654</v>
      </c>
    </row>
    <row r="33" spans="1:2">
      <c r="A33" s="3" t="s">
        <v>641</v>
      </c>
    </row>
    <row r="34" spans="1:2">
      <c r="A34" s="4" t="s">
        <v>647</v>
      </c>
      <c r="B34" s="8" t="n">
        <v>16.24</v>
      </c>
    </row>
    <row r="35" spans="1:2">
      <c r="A35" s="4" t="s">
        <v>648</v>
      </c>
      <c r="B35" s="8" t="n">
        <v>18.82</v>
      </c>
    </row>
    <row r="36" spans="1:2">
      <c r="A36" s="4" t="s">
        <v>642</v>
      </c>
      <c r="B36" s="5" t="n">
        <v>340</v>
      </c>
    </row>
    <row r="37" spans="1:2">
      <c r="A37" s="4" t="s">
        <v>643</v>
      </c>
      <c r="B37" s="4" t="s">
        <v>655</v>
      </c>
    </row>
    <row r="38" spans="1:2">
      <c r="A38" s="4" t="s">
        <v>644</v>
      </c>
      <c r="B38" s="5" t="n">
        <v>340</v>
      </c>
    </row>
    <row r="39" spans="1:2">
      <c r="A39" s="4" t="s">
        <v>645</v>
      </c>
      <c r="B39" s="4" t="s">
        <v>655</v>
      </c>
    </row>
    <row r="40" spans="1:2">
      <c r="A40" s="4" t="s">
        <v>656</v>
      </c>
    </row>
    <row r="41" spans="1:2">
      <c r="A41" s="3" t="s">
        <v>641</v>
      </c>
    </row>
    <row r="42" spans="1:2">
      <c r="A42" s="4" t="s">
        <v>647</v>
      </c>
      <c r="B42" s="8" t="n">
        <v>20.85</v>
      </c>
    </row>
    <row r="43" spans="1:2">
      <c r="A43" s="4" t="s">
        <v>648</v>
      </c>
      <c r="B43" s="8" t="n">
        <v>23.94</v>
      </c>
    </row>
    <row r="44" spans="1:2">
      <c r="A44" s="4" t="s">
        <v>642</v>
      </c>
      <c r="B44" s="5" t="n">
        <v>618</v>
      </c>
    </row>
    <row r="45" spans="1:2">
      <c r="A45" s="4" t="s">
        <v>643</v>
      </c>
      <c r="B45" s="4" t="s">
        <v>657</v>
      </c>
    </row>
    <row r="46" spans="1:2">
      <c r="A46" s="4" t="s">
        <v>644</v>
      </c>
      <c r="B46" s="5" t="n">
        <v>618</v>
      </c>
    </row>
    <row r="47" spans="1:2">
      <c r="A47" s="4" t="s">
        <v>645</v>
      </c>
      <c r="B47" s="4" t="s">
        <v>657</v>
      </c>
    </row>
    <row r="48" spans="1:2">
      <c r="A48" s="4" t="s">
        <v>658</v>
      </c>
    </row>
    <row r="49" spans="1:2">
      <c r="A49" s="3" t="s">
        <v>641</v>
      </c>
    </row>
    <row r="50" spans="1:2">
      <c r="A50" s="4" t="s">
        <v>647</v>
      </c>
      <c r="B50" s="8" t="n">
        <v>27.55</v>
      </c>
    </row>
    <row r="51" spans="1:2">
      <c r="A51" s="4" t="s">
        <v>648</v>
      </c>
      <c r="B51" s="8" t="n">
        <v>31.44</v>
      </c>
    </row>
    <row r="52" spans="1:2">
      <c r="A52" s="4" t="s">
        <v>642</v>
      </c>
      <c r="B52" s="5" t="n">
        <v>263</v>
      </c>
    </row>
    <row r="53" spans="1:2">
      <c r="A53" s="4" t="s">
        <v>643</v>
      </c>
      <c r="B53" s="4" t="s">
        <v>659</v>
      </c>
    </row>
    <row r="54" spans="1:2">
      <c r="A54" s="4" t="s">
        <v>644</v>
      </c>
      <c r="B54" s="5" t="n">
        <v>222</v>
      </c>
    </row>
    <row r="55" spans="1:2">
      <c r="A55" s="4" t="s">
        <v>645</v>
      </c>
      <c r="B55" s="4" t="s">
        <v>625</v>
      </c>
    </row>
    <row r="56" spans="1:2">
      <c r="A56" s="4" t="s">
        <v>660</v>
      </c>
    </row>
    <row r="57" spans="1:2">
      <c r="A57" s="3" t="s">
        <v>641</v>
      </c>
    </row>
    <row r="58" spans="1:2">
      <c r="A58" s="4" t="s">
        <v>647</v>
      </c>
      <c r="B58" s="8" t="n">
        <v>31.64</v>
      </c>
    </row>
    <row r="59" spans="1:2">
      <c r="A59" s="4" t="s">
        <v>648</v>
      </c>
      <c r="B59" s="8" t="n">
        <v>36.15</v>
      </c>
    </row>
    <row r="60" spans="1:2">
      <c r="A60" s="4" t="s">
        <v>642</v>
      </c>
      <c r="B60" s="5" t="n">
        <v>922</v>
      </c>
    </row>
    <row r="61" spans="1:2">
      <c r="A61" s="4" t="s">
        <v>643</v>
      </c>
      <c r="B61" s="4" t="s">
        <v>661</v>
      </c>
    </row>
    <row r="62" spans="1:2">
      <c r="A62" s="4" t="s">
        <v>644</v>
      </c>
      <c r="B62" s="5" t="n">
        <v>554</v>
      </c>
    </row>
    <row r="63" spans="1:2">
      <c r="A63" s="4" t="s">
        <v>645</v>
      </c>
      <c r="B63" s="4" t="s">
        <v>662</v>
      </c>
    </row>
    <row r="64" spans="1:2">
      <c r="A64" s="4" t="s">
        <v>663</v>
      </c>
    </row>
    <row r="65" spans="1:2">
      <c r="A65" s="3" t="s">
        <v>641</v>
      </c>
    </row>
    <row r="66" spans="1:2">
      <c r="A66" s="4" t="s">
        <v>647</v>
      </c>
      <c r="B66" s="8" t="n">
        <v>38.03</v>
      </c>
    </row>
    <row r="67" spans="1:2">
      <c r="A67" s="4" t="s">
        <v>648</v>
      </c>
      <c r="B67" s="8" t="n">
        <v>45.76</v>
      </c>
    </row>
    <row r="68" spans="1:2">
      <c r="A68" s="4" t="s">
        <v>642</v>
      </c>
      <c r="B68" s="5" t="n">
        <v>1220</v>
      </c>
    </row>
    <row r="69" spans="1:2">
      <c r="A69" s="4" t="s">
        <v>643</v>
      </c>
      <c r="B69" s="4" t="s">
        <v>664</v>
      </c>
    </row>
    <row r="70" spans="1:2">
      <c r="A70" s="4" t="s">
        <v>644</v>
      </c>
      <c r="B70" s="5" t="n">
        <v>899</v>
      </c>
    </row>
    <row r="71" spans="1:2">
      <c r="A71" s="4" t="s">
        <v>645</v>
      </c>
      <c r="B71" s="4" t="s">
        <v>665</v>
      </c>
    </row>
    <row r="72" spans="1:2">
      <c r="A72" s="4" t="s">
        <v>666</v>
      </c>
    </row>
    <row r="73" spans="1:2">
      <c r="A73" s="3" t="s">
        <v>641</v>
      </c>
    </row>
    <row r="74" spans="1:2">
      <c r="A74" s="4" t="s">
        <v>647</v>
      </c>
      <c r="B74" s="8" t="n">
        <v>46.2</v>
      </c>
    </row>
    <row r="75" spans="1:2">
      <c r="A75" s="4" t="s">
        <v>648</v>
      </c>
      <c r="B75" s="8" t="n">
        <v>56.05</v>
      </c>
    </row>
    <row r="76" spans="1:2">
      <c r="A76" s="4" t="s">
        <v>642</v>
      </c>
      <c r="B76" s="5" t="n">
        <v>1503</v>
      </c>
    </row>
    <row r="77" spans="1:2">
      <c r="A77" s="4" t="s">
        <v>643</v>
      </c>
      <c r="B77" s="4" t="s">
        <v>667</v>
      </c>
    </row>
    <row r="78" spans="1:2">
      <c r="A78" s="4" t="s">
        <v>644</v>
      </c>
      <c r="B78" s="5" t="n">
        <v>1091</v>
      </c>
    </row>
    <row r="79" spans="1:2">
      <c r="A79" s="4" t="s">
        <v>645</v>
      </c>
      <c r="B79" s="4" t="s">
        <v>6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69</v>
      </c>
      <c r="B1" s="2" t="s">
        <v>1</v>
      </c>
    </row>
    <row r="2" spans="1:4">
      <c r="B2" s="2" t="s">
        <v>2</v>
      </c>
      <c r="C2" s="2" t="s">
        <v>32</v>
      </c>
      <c r="D2" s="2" t="s">
        <v>74</v>
      </c>
    </row>
    <row r="3" spans="1:4">
      <c r="A3" s="3" t="s">
        <v>585</v>
      </c>
    </row>
    <row r="4" spans="1:4">
      <c r="A4" s="4" t="s">
        <v>589</v>
      </c>
      <c r="B4" s="6" t="n">
        <v>54699</v>
      </c>
      <c r="C4" s="6" t="n">
        <v>43081</v>
      </c>
      <c r="D4" s="6" t="n">
        <v>33680</v>
      </c>
    </row>
    <row r="5" spans="1:4">
      <c r="A5" s="4" t="s">
        <v>360</v>
      </c>
    </row>
    <row r="6" spans="1:4">
      <c r="A6" s="3" t="s">
        <v>585</v>
      </c>
    </row>
    <row r="7" spans="1:4">
      <c r="A7" s="4" t="s">
        <v>670</v>
      </c>
      <c r="B7" s="5" t="n">
        <v>18200</v>
      </c>
      <c r="C7" s="5" t="n">
        <v>11400</v>
      </c>
      <c r="D7" s="5" t="n">
        <v>42900</v>
      </c>
    </row>
    <row r="8" spans="1:4">
      <c r="A8" s="4" t="s">
        <v>671</v>
      </c>
      <c r="B8" s="5" t="n">
        <v>24300</v>
      </c>
      <c r="C8" s="5" t="n">
        <v>32300</v>
      </c>
      <c r="D8" s="5" t="n">
        <v>27600</v>
      </c>
    </row>
    <row r="9" spans="1:4">
      <c r="A9" s="4" t="s">
        <v>589</v>
      </c>
      <c r="B9" s="5" t="n">
        <v>23000</v>
      </c>
      <c r="C9" s="5" t="n">
        <v>28000</v>
      </c>
      <c r="D9" s="5" t="n">
        <v>28800</v>
      </c>
    </row>
    <row r="10" spans="1:4">
      <c r="A10" s="4" t="s">
        <v>672</v>
      </c>
      <c r="B10" s="6" t="n">
        <v>19900</v>
      </c>
    </row>
    <row r="11" spans="1:4">
      <c r="A11" s="4" t="s">
        <v>673</v>
      </c>
      <c r="B11" s="4" t="s">
        <v>674</v>
      </c>
    </row>
    <row r="12" spans="1:4">
      <c r="A12" s="4" t="s">
        <v>675</v>
      </c>
      <c r="B12" s="6" t="n">
        <v>1800</v>
      </c>
      <c r="C12" s="6" t="n">
        <v>8400</v>
      </c>
      <c r="D12" s="6" t="n">
        <v>4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6</v>
      </c>
      <c r="B1" s="2" t="s">
        <v>1</v>
      </c>
    </row>
    <row r="2" spans="1:4">
      <c r="B2" s="2" t="s">
        <v>2</v>
      </c>
      <c r="C2" s="2" t="s">
        <v>32</v>
      </c>
      <c r="D2" s="2" t="s">
        <v>74</v>
      </c>
    </row>
    <row r="3" spans="1:4">
      <c r="A3" s="3" t="s">
        <v>677</v>
      </c>
    </row>
    <row r="4" spans="1:4">
      <c r="A4" s="4" t="s">
        <v>589</v>
      </c>
      <c r="B4" s="6" t="n">
        <v>54699</v>
      </c>
      <c r="C4" s="6" t="n">
        <v>43081</v>
      </c>
      <c r="D4" s="6" t="n">
        <v>33680</v>
      </c>
    </row>
    <row r="5" spans="1:4">
      <c r="A5" s="4" t="s">
        <v>591</v>
      </c>
    </row>
    <row r="6" spans="1:4">
      <c r="A6" s="3" t="s">
        <v>678</v>
      </c>
    </row>
    <row r="7" spans="1:4">
      <c r="A7" s="4" t="s">
        <v>679</v>
      </c>
      <c r="B7" s="5" t="n">
        <v>2460</v>
      </c>
    </row>
    <row r="8" spans="1:4">
      <c r="A8" s="4" t="s">
        <v>680</v>
      </c>
      <c r="B8" s="5" t="n">
        <v>1859</v>
      </c>
    </row>
    <row r="9" spans="1:4">
      <c r="A9" s="4" t="s">
        <v>681</v>
      </c>
      <c r="B9" s="5" t="n">
        <v>-367</v>
      </c>
    </row>
    <row r="10" spans="1:4">
      <c r="A10" s="4" t="s">
        <v>682</v>
      </c>
      <c r="B10" s="5" t="n">
        <v>-698</v>
      </c>
    </row>
    <row r="11" spans="1:4">
      <c r="A11" s="4" t="s">
        <v>683</v>
      </c>
      <c r="B11" s="5" t="n">
        <v>3254</v>
      </c>
      <c r="C11" s="5" t="n">
        <v>2460</v>
      </c>
    </row>
    <row r="12" spans="1:4">
      <c r="A12" s="3" t="s">
        <v>684</v>
      </c>
    </row>
    <row r="13" spans="1:4">
      <c r="A13" s="4" t="s">
        <v>685</v>
      </c>
      <c r="B13" s="8" t="n">
        <v>34.71</v>
      </c>
    </row>
    <row r="14" spans="1:4">
      <c r="A14" s="4" t="s">
        <v>686</v>
      </c>
      <c r="B14" s="12" t="n">
        <v>37.49</v>
      </c>
    </row>
    <row r="15" spans="1:4">
      <c r="A15" s="4" t="s">
        <v>687</v>
      </c>
      <c r="B15" s="12" t="n">
        <v>34.63</v>
      </c>
    </row>
    <row r="16" spans="1:4">
      <c r="A16" s="4" t="s">
        <v>688</v>
      </c>
      <c r="B16" s="12" t="n">
        <v>34.5</v>
      </c>
    </row>
    <row r="17" spans="1:4">
      <c r="A17" s="4" t="s">
        <v>689</v>
      </c>
      <c r="B17" s="8" t="n">
        <v>36.35</v>
      </c>
      <c r="C17" s="8" t="n">
        <v>34.71</v>
      </c>
    </row>
    <row r="18" spans="1:4">
      <c r="A18" s="3" t="s">
        <v>677</v>
      </c>
    </row>
    <row r="19" spans="1:4">
      <c r="A19" s="4" t="s">
        <v>589</v>
      </c>
      <c r="B19" s="6" t="n">
        <v>31900</v>
      </c>
      <c r="C19" s="6" t="n">
        <v>15000</v>
      </c>
      <c r="D19" s="6" t="n">
        <v>5700</v>
      </c>
    </row>
    <row r="20" spans="1:4">
      <c r="A20" s="4" t="s">
        <v>690</v>
      </c>
      <c r="B20" s="6" t="n">
        <v>91600</v>
      </c>
    </row>
    <row r="21" spans="1:4">
      <c r="A21" s="4" t="s">
        <v>673</v>
      </c>
      <c r="B21" s="4" t="s">
        <v>6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 customWidth="1" max="9" min="9" width="14"/>
  </cols>
  <sheetData>
    <row r="1" spans="1:9">
      <c r="A1" s="1" t="s">
        <v>692</v>
      </c>
      <c r="B1" s="2" t="s">
        <v>693</v>
      </c>
      <c r="F1" s="2" t="s">
        <v>694</v>
      </c>
      <c r="G1" s="2" t="s">
        <v>1</v>
      </c>
    </row>
    <row r="2" spans="1:9">
      <c r="B2" s="2" t="s">
        <v>695</v>
      </c>
      <c r="C2" s="2" t="s">
        <v>696</v>
      </c>
      <c r="D2" s="2" t="s">
        <v>697</v>
      </c>
      <c r="E2" s="2" t="s">
        <v>698</v>
      </c>
      <c r="F2" s="2" t="s">
        <v>32</v>
      </c>
      <c r="G2" s="2" t="s">
        <v>2</v>
      </c>
      <c r="H2" s="2" t="s">
        <v>32</v>
      </c>
      <c r="I2" s="2" t="s">
        <v>74</v>
      </c>
    </row>
    <row r="3" spans="1:9">
      <c r="A3" s="3" t="s">
        <v>585</v>
      </c>
    </row>
    <row r="4" spans="1:9">
      <c r="A4" s="4" t="s">
        <v>699</v>
      </c>
      <c r="G4" s="6" t="n">
        <v>54699</v>
      </c>
      <c r="H4" s="6" t="n">
        <v>43081</v>
      </c>
      <c r="I4" s="6" t="n">
        <v>33680</v>
      </c>
    </row>
    <row r="5" spans="1:9">
      <c r="A5" s="4" t="s">
        <v>700</v>
      </c>
    </row>
    <row r="6" spans="1:9">
      <c r="A6" s="3" t="s">
        <v>585</v>
      </c>
    </row>
    <row r="7" spans="1:9">
      <c r="A7" s="4" t="s">
        <v>701</v>
      </c>
      <c r="B7" s="4" t="s">
        <v>383</v>
      </c>
    </row>
    <row r="8" spans="1:9">
      <c r="A8" s="4" t="s">
        <v>682</v>
      </c>
      <c r="B8" s="5" t="n">
        <v>499800</v>
      </c>
    </row>
    <row r="9" spans="1:9">
      <c r="A9" s="4" t="s">
        <v>702</v>
      </c>
      <c r="B9" s="8" t="n">
        <v>38.67</v>
      </c>
    </row>
    <row r="10" spans="1:9">
      <c r="A10" s="4" t="s">
        <v>699</v>
      </c>
      <c r="G10" s="5" t="n">
        <v>2600</v>
      </c>
      <c r="H10" s="6" t="n">
        <v>1900</v>
      </c>
      <c r="I10" s="6" t="n">
        <v>700</v>
      </c>
    </row>
    <row r="11" spans="1:9">
      <c r="A11" s="4" t="s">
        <v>703</v>
      </c>
      <c r="G11" s="6" t="n">
        <v>3300</v>
      </c>
    </row>
    <row r="12" spans="1:9">
      <c r="A12" s="4" t="s">
        <v>673</v>
      </c>
      <c r="G12" s="4" t="s">
        <v>704</v>
      </c>
    </row>
    <row r="13" spans="1:9">
      <c r="A13" s="4" t="s">
        <v>705</v>
      </c>
    </row>
    <row r="14" spans="1:9">
      <c r="A14" s="3" t="s">
        <v>585</v>
      </c>
    </row>
    <row r="15" spans="1:9">
      <c r="A15" s="4" t="s">
        <v>701</v>
      </c>
      <c r="C15" s="4" t="s">
        <v>383</v>
      </c>
      <c r="E15" s="4" t="s">
        <v>383</v>
      </c>
    </row>
    <row r="16" spans="1:9">
      <c r="A16" s="4" t="s">
        <v>706</v>
      </c>
      <c r="D16" s="5" t="n">
        <v>535000</v>
      </c>
      <c r="G16" s="5" t="n">
        <v>267500</v>
      </c>
    </row>
    <row r="17" spans="1:9">
      <c r="A17" s="4" t="s">
        <v>707</v>
      </c>
      <c r="D17" s="6" t="n">
        <v>9900</v>
      </c>
      <c r="E17" s="6" t="n">
        <v>1800</v>
      </c>
      <c r="F17" s="6" t="n">
        <v>5000</v>
      </c>
      <c r="G17" s="6" t="n">
        <v>3600</v>
      </c>
    </row>
    <row r="18" spans="1:9">
      <c r="A18" s="4" t="s">
        <v>682</v>
      </c>
      <c r="G18" s="5" t="n">
        <v>802500</v>
      </c>
    </row>
    <row r="19" spans="1:9">
      <c r="A19" s="4" t="s">
        <v>708</v>
      </c>
      <c r="G19" s="5" t="n">
        <v>30000</v>
      </c>
    </row>
    <row r="20" spans="1:9">
      <c r="A20" s="4" t="s">
        <v>709</v>
      </c>
    </row>
    <row r="21" spans="1:9">
      <c r="A21" s="3" t="s">
        <v>585</v>
      </c>
    </row>
    <row r="22" spans="1:9">
      <c r="A22" s="4" t="s">
        <v>706</v>
      </c>
      <c r="D22" s="5" t="n">
        <v>1070000</v>
      </c>
      <c r="E22" s="5" t="n">
        <v>60900</v>
      </c>
      <c r="G22" s="5" t="n">
        <v>535000</v>
      </c>
    </row>
  </sheetData>
  <mergeCells count="3">
    <mergeCell ref="A1:A2"/>
    <mergeCell ref="B1:E1"/>
    <mergeCell ref="G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4</v>
      </c>
    </row>
    <row r="3" spans="1:4">
      <c r="A3" s="3" t="s">
        <v>711</v>
      </c>
    </row>
    <row r="4" spans="1:4">
      <c r="A4" s="4" t="s">
        <v>699</v>
      </c>
      <c r="B4" s="6" t="n">
        <v>54699</v>
      </c>
      <c r="C4" s="6" t="n">
        <v>43081</v>
      </c>
      <c r="D4" s="6" t="n">
        <v>33680</v>
      </c>
    </row>
    <row r="5" spans="1:4">
      <c r="A5" s="4" t="s">
        <v>77</v>
      </c>
    </row>
    <row r="6" spans="1:4">
      <c r="A6" s="3" t="s">
        <v>711</v>
      </c>
    </row>
    <row r="7" spans="1:4">
      <c r="A7" s="4" t="s">
        <v>699</v>
      </c>
      <c r="B7" s="5" t="n">
        <v>4732</v>
      </c>
      <c r="C7" s="5" t="n">
        <v>3887</v>
      </c>
      <c r="D7" s="5" t="n">
        <v>2669</v>
      </c>
    </row>
    <row r="8" spans="1:4">
      <c r="A8" s="4" t="s">
        <v>80</v>
      </c>
    </row>
    <row r="9" spans="1:4">
      <c r="A9" s="3" t="s">
        <v>711</v>
      </c>
    </row>
    <row r="10" spans="1:4">
      <c r="A10" s="4" t="s">
        <v>699</v>
      </c>
      <c r="B10" s="5" t="n">
        <v>25642</v>
      </c>
      <c r="C10" s="5" t="n">
        <v>23604</v>
      </c>
      <c r="D10" s="5" t="n">
        <v>18364</v>
      </c>
    </row>
    <row r="11" spans="1:4">
      <c r="A11" s="4" t="s">
        <v>81</v>
      </c>
    </row>
    <row r="12" spans="1:4">
      <c r="A12" s="3" t="s">
        <v>711</v>
      </c>
    </row>
    <row r="13" spans="1:4">
      <c r="A13" s="4" t="s">
        <v>699</v>
      </c>
      <c r="B13" s="5" t="n">
        <v>7586</v>
      </c>
      <c r="C13" s="5" t="n">
        <v>6010</v>
      </c>
      <c r="D13" s="5" t="n">
        <v>3551</v>
      </c>
    </row>
    <row r="14" spans="1:4">
      <c r="A14" s="4" t="s">
        <v>82</v>
      </c>
    </row>
    <row r="15" spans="1:4">
      <c r="A15" s="3" t="s">
        <v>711</v>
      </c>
    </row>
    <row r="16" spans="1:4">
      <c r="A16" s="4" t="s">
        <v>699</v>
      </c>
      <c r="B16" s="6" t="n">
        <v>16739</v>
      </c>
      <c r="C16" s="6" t="n">
        <v>9580</v>
      </c>
      <c r="D16" s="6" t="n">
        <v>90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350</v>
      </c>
      <c r="J1" s="2" t="s">
        <v>1</v>
      </c>
    </row>
    <row r="2" spans="1:12">
      <c r="B2" s="2" t="s">
        <v>2</v>
      </c>
      <c r="C2" s="2" t="s">
        <v>351</v>
      </c>
      <c r="D2" s="2" t="s">
        <v>4</v>
      </c>
      <c r="E2" s="2" t="s">
        <v>352</v>
      </c>
      <c r="F2" s="2" t="s">
        <v>32</v>
      </c>
      <c r="G2" s="2" t="s">
        <v>353</v>
      </c>
      <c r="H2" s="2" t="s">
        <v>354</v>
      </c>
      <c r="I2" s="2" t="s">
        <v>355</v>
      </c>
      <c r="J2" s="2" t="s">
        <v>2</v>
      </c>
      <c r="K2" s="2" t="s">
        <v>32</v>
      </c>
      <c r="L2" s="2" t="s">
        <v>74</v>
      </c>
    </row>
    <row r="3" spans="1:12">
      <c r="A3" s="3" t="s">
        <v>195</v>
      </c>
    </row>
    <row r="4" spans="1:12">
      <c r="A4" s="4" t="s">
        <v>713</v>
      </c>
      <c r="J4" s="6" t="n">
        <v>-39107</v>
      </c>
      <c r="K4" s="6" t="n">
        <v>-59797</v>
      </c>
      <c r="L4" s="6" t="n">
        <v>-59249</v>
      </c>
    </row>
    <row r="5" spans="1:12">
      <c r="A5" s="4" t="s">
        <v>714</v>
      </c>
      <c r="J5" s="5" t="n">
        <v>-26523</v>
      </c>
      <c r="K5" s="5" t="n">
        <v>-24538</v>
      </c>
      <c r="L5" s="5" t="n">
        <v>-4795</v>
      </c>
    </row>
    <row r="6" spans="1:12">
      <c r="A6" s="4" t="s">
        <v>91</v>
      </c>
      <c r="B6" s="6" t="n">
        <v>-18305</v>
      </c>
      <c r="C6" s="6" t="n">
        <v>-12170</v>
      </c>
      <c r="D6" s="6" t="n">
        <v>-17447</v>
      </c>
      <c r="E6" s="6" t="n">
        <v>-17708</v>
      </c>
      <c r="F6" s="6" t="n">
        <v>-18452</v>
      </c>
      <c r="G6" s="6" t="n">
        <v>-20017</v>
      </c>
      <c r="H6" s="6" t="n">
        <v>-22882</v>
      </c>
      <c r="I6" s="6" t="n">
        <v>-22984</v>
      </c>
      <c r="J6" s="6" t="n">
        <v>-65630</v>
      </c>
      <c r="K6" s="6" t="n">
        <v>-84335</v>
      </c>
      <c r="L6" s="6" t="n">
        <v>-6404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350</v>
      </c>
      <c r="J1" s="2" t="s">
        <v>1</v>
      </c>
    </row>
    <row r="2" spans="1:12">
      <c r="B2" s="2" t="s">
        <v>2</v>
      </c>
      <c r="C2" s="2" t="s">
        <v>351</v>
      </c>
      <c r="D2" s="2" t="s">
        <v>4</v>
      </c>
      <c r="E2" s="2" t="s">
        <v>352</v>
      </c>
      <c r="F2" s="2" t="s">
        <v>32</v>
      </c>
      <c r="G2" s="2" t="s">
        <v>353</v>
      </c>
      <c r="H2" s="2" t="s">
        <v>354</v>
      </c>
      <c r="I2" s="2" t="s">
        <v>355</v>
      </c>
      <c r="J2" s="2" t="s">
        <v>2</v>
      </c>
      <c r="K2" s="2" t="s">
        <v>32</v>
      </c>
      <c r="L2" s="2" t="s">
        <v>74</v>
      </c>
    </row>
    <row r="3" spans="1:12">
      <c r="A3" s="3" t="s">
        <v>716</v>
      </c>
    </row>
    <row r="4" spans="1:12">
      <c r="A4" s="4" t="s">
        <v>717</v>
      </c>
      <c r="J4" s="6" t="n">
        <v>0</v>
      </c>
      <c r="K4" s="6" t="n">
        <v>0</v>
      </c>
      <c r="L4" s="6" t="n">
        <v>0</v>
      </c>
    </row>
    <row r="5" spans="1:12">
      <c r="A5" s="4" t="s">
        <v>718</v>
      </c>
      <c r="J5" s="5" t="n">
        <v>105</v>
      </c>
      <c r="K5" s="5" t="n">
        <v>147</v>
      </c>
      <c r="L5" s="5" t="n">
        <v>40</v>
      </c>
    </row>
    <row r="6" spans="1:12">
      <c r="A6" s="4" t="s">
        <v>714</v>
      </c>
      <c r="J6" s="5" t="n">
        <v>1838</v>
      </c>
      <c r="K6" s="5" t="n">
        <v>1139</v>
      </c>
      <c r="L6" s="5" t="n">
        <v>822</v>
      </c>
    </row>
    <row r="7" spans="1:12">
      <c r="A7" s="4" t="s">
        <v>719</v>
      </c>
      <c r="J7" s="5" t="n">
        <v>1943</v>
      </c>
      <c r="K7" s="5" t="n">
        <v>1286</v>
      </c>
      <c r="L7" s="5" t="n">
        <v>862</v>
      </c>
    </row>
    <row r="8" spans="1:12">
      <c r="A8" s="3" t="s">
        <v>720</v>
      </c>
    </row>
    <row r="9" spans="1:12">
      <c r="A9" s="4" t="s">
        <v>717</v>
      </c>
      <c r="J9" s="5" t="n">
        <v>0</v>
      </c>
      <c r="K9" s="5" t="n">
        <v>0</v>
      </c>
      <c r="L9" s="5" t="n">
        <v>0</v>
      </c>
    </row>
    <row r="10" spans="1:12">
      <c r="A10" s="4" t="s">
        <v>718</v>
      </c>
      <c r="J10" s="5" t="n">
        <v>0</v>
      </c>
      <c r="K10" s="5" t="n">
        <v>0</v>
      </c>
      <c r="L10" s="5" t="n">
        <v>0</v>
      </c>
    </row>
    <row r="11" spans="1:12">
      <c r="A11" s="4" t="s">
        <v>714</v>
      </c>
      <c r="J11" s="5" t="n">
        <v>-736</v>
      </c>
      <c r="K11" s="5" t="n">
        <v>-105</v>
      </c>
      <c r="L11" s="5" t="n">
        <v>-7</v>
      </c>
    </row>
    <row r="12" spans="1:12">
      <c r="A12" s="4" t="s">
        <v>721</v>
      </c>
      <c r="J12" s="5" t="n">
        <v>-736</v>
      </c>
      <c r="K12" s="5" t="n">
        <v>-105</v>
      </c>
      <c r="L12" s="5" t="n">
        <v>-7</v>
      </c>
    </row>
    <row r="13" spans="1:12">
      <c r="A13" s="4" t="s">
        <v>722</v>
      </c>
      <c r="B13" s="6" t="n">
        <v>313</v>
      </c>
      <c r="C13" s="6" t="n">
        <v>218</v>
      </c>
      <c r="D13" s="6" t="n">
        <v>141</v>
      </c>
      <c r="E13" s="6" t="n">
        <v>535</v>
      </c>
      <c r="F13" s="6" t="n">
        <v>391</v>
      </c>
      <c r="G13" s="6" t="n">
        <v>132</v>
      </c>
      <c r="H13" s="6" t="n">
        <v>380</v>
      </c>
      <c r="I13" s="6" t="n">
        <v>278</v>
      </c>
      <c r="J13" s="6" t="n">
        <v>1207</v>
      </c>
      <c r="K13" s="6" t="n">
        <v>1181</v>
      </c>
      <c r="L13" s="6" t="n">
        <v>85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3</v>
      </c>
      <c r="B1" s="2" t="s">
        <v>1</v>
      </c>
    </row>
    <row r="2" spans="1:5">
      <c r="B2" s="2" t="s">
        <v>2</v>
      </c>
      <c r="C2" s="2" t="s">
        <v>32</v>
      </c>
      <c r="D2" s="2" t="s">
        <v>74</v>
      </c>
      <c r="E2" s="2" t="s">
        <v>426</v>
      </c>
    </row>
    <row r="3" spans="1:5">
      <c r="A3" s="3" t="s">
        <v>195</v>
      </c>
    </row>
    <row r="4" spans="1:5">
      <c r="A4" s="4" t="s">
        <v>724</v>
      </c>
      <c r="B4" s="4" t="s">
        <v>725</v>
      </c>
      <c r="C4" s="4" t="s">
        <v>725</v>
      </c>
      <c r="D4" s="4" t="s">
        <v>725</v>
      </c>
    </row>
    <row r="5" spans="1:5">
      <c r="A5" s="3" t="s">
        <v>726</v>
      </c>
    </row>
    <row r="6" spans="1:5">
      <c r="A6" s="4" t="s">
        <v>727</v>
      </c>
      <c r="B6" s="9" t="n">
        <v>15.5</v>
      </c>
      <c r="C6" s="9" t="n">
        <v>22.4</v>
      </c>
      <c r="D6" s="9" t="n">
        <v>25.3</v>
      </c>
    </row>
    <row r="7" spans="1:5">
      <c r="A7" s="4" t="s">
        <v>728</v>
      </c>
      <c r="B7" s="10" t="n">
        <v>39.4</v>
      </c>
    </row>
    <row r="8" spans="1:5">
      <c r="A8" s="4" t="s">
        <v>729</v>
      </c>
      <c r="B8" s="10" t="n">
        <v>107.6</v>
      </c>
    </row>
    <row r="9" spans="1:5">
      <c r="A9" s="4" t="s">
        <v>730</v>
      </c>
      <c r="B9" s="5" t="n">
        <v>4</v>
      </c>
      <c r="C9" s="10" t="n">
        <v>2.2</v>
      </c>
    </row>
    <row r="10" spans="1:5">
      <c r="A10" s="4" t="s">
        <v>731</v>
      </c>
      <c r="B10" s="10" t="n">
        <v>0.8</v>
      </c>
      <c r="C10" s="9" t="n">
        <v>0.3</v>
      </c>
    </row>
    <row r="11" spans="1:5">
      <c r="A11" s="4" t="s">
        <v>732</v>
      </c>
      <c r="B11" s="10" t="n">
        <v>0.4</v>
      </c>
    </row>
    <row r="12" spans="1:5">
      <c r="A12" s="4" t="s">
        <v>733</v>
      </c>
    </row>
    <row r="13" spans="1:5">
      <c r="A13" s="3" t="s">
        <v>726</v>
      </c>
    </row>
    <row r="14" spans="1:5">
      <c r="A14" s="4" t="s">
        <v>734</v>
      </c>
      <c r="B14" s="10" t="n">
        <v>254.7</v>
      </c>
    </row>
    <row r="15" spans="1:5">
      <c r="A15" s="4" t="s">
        <v>735</v>
      </c>
    </row>
    <row r="16" spans="1:5">
      <c r="A16" s="3" t="s">
        <v>726</v>
      </c>
    </row>
    <row r="17" spans="1:5">
      <c r="A17" s="4" t="s">
        <v>736</v>
      </c>
      <c r="E17" s="9" t="n">
        <v>0.4</v>
      </c>
    </row>
    <row r="18" spans="1:5">
      <c r="A18" s="4" t="s">
        <v>737</v>
      </c>
    </row>
    <row r="19" spans="1:5">
      <c r="A19" s="3" t="s">
        <v>726</v>
      </c>
    </row>
    <row r="20" spans="1:5">
      <c r="A20" s="4" t="s">
        <v>734</v>
      </c>
      <c r="B20" s="10" t="n">
        <v>255.6</v>
      </c>
    </row>
    <row r="21" spans="1:5">
      <c r="A21" s="4" t="s">
        <v>738</v>
      </c>
    </row>
    <row r="22" spans="1:5">
      <c r="A22" s="3" t="s">
        <v>726</v>
      </c>
    </row>
    <row r="23" spans="1:5">
      <c r="A23" s="4" t="s">
        <v>736</v>
      </c>
      <c r="E23" s="9" t="n">
        <v>0.5</v>
      </c>
    </row>
    <row r="24" spans="1:5">
      <c r="A24" s="4" t="s">
        <v>739</v>
      </c>
    </row>
    <row r="25" spans="1:5">
      <c r="A25" s="3" t="s">
        <v>726</v>
      </c>
    </row>
    <row r="26" spans="1:5">
      <c r="A26" s="4" t="s">
        <v>734</v>
      </c>
      <c r="B26" s="9" t="n">
        <v>5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350</v>
      </c>
      <c r="J1" s="2" t="s">
        <v>1</v>
      </c>
    </row>
    <row r="2" spans="1:12">
      <c r="B2" s="2" t="s">
        <v>2</v>
      </c>
      <c r="C2" s="2" t="s">
        <v>351</v>
      </c>
      <c r="D2" s="2" t="s">
        <v>4</v>
      </c>
      <c r="E2" s="2" t="s">
        <v>352</v>
      </c>
      <c r="F2" s="2" t="s">
        <v>32</v>
      </c>
      <c r="G2" s="2" t="s">
        <v>353</v>
      </c>
      <c r="H2" s="2" t="s">
        <v>354</v>
      </c>
      <c r="I2" s="2" t="s">
        <v>355</v>
      </c>
      <c r="J2" s="2" t="s">
        <v>2</v>
      </c>
      <c r="K2" s="2" t="s">
        <v>32</v>
      </c>
      <c r="L2" s="2" t="s">
        <v>74</v>
      </c>
    </row>
    <row r="3" spans="1:12">
      <c r="A3" s="3" t="s">
        <v>741</v>
      </c>
    </row>
    <row r="4" spans="1:12">
      <c r="A4" s="4" t="s">
        <v>742</v>
      </c>
      <c r="J4" s="6" t="n">
        <v>-22310</v>
      </c>
      <c r="K4" s="6" t="n">
        <v>-28681</v>
      </c>
      <c r="L4" s="6" t="n">
        <v>-21795</v>
      </c>
    </row>
    <row r="5" spans="1:12">
      <c r="A5" s="4" t="s">
        <v>743</v>
      </c>
      <c r="J5" s="5" t="n">
        <v>-855</v>
      </c>
      <c r="K5" s="5" t="n">
        <v>-1632</v>
      </c>
      <c r="L5" s="5" t="n">
        <v>-2013</v>
      </c>
    </row>
    <row r="6" spans="1:12">
      <c r="A6" s="4" t="s">
        <v>744</v>
      </c>
      <c r="J6" s="5" t="n">
        <v>3711</v>
      </c>
      <c r="K6" s="5" t="n">
        <v>3964</v>
      </c>
      <c r="L6" s="5" t="n">
        <v>734</v>
      </c>
    </row>
    <row r="7" spans="1:12">
      <c r="A7" s="4" t="s">
        <v>745</v>
      </c>
      <c r="J7" s="5" t="n">
        <v>4467</v>
      </c>
      <c r="K7" s="5" t="n">
        <v>4673</v>
      </c>
      <c r="L7" s="5" t="n">
        <v>4121</v>
      </c>
    </row>
    <row r="8" spans="1:12">
      <c r="A8" s="4" t="s">
        <v>746</v>
      </c>
      <c r="J8" s="5" t="n">
        <v>-750</v>
      </c>
      <c r="K8" s="5" t="n">
        <v>-99</v>
      </c>
      <c r="L8" s="5" t="n">
        <v>941</v>
      </c>
    </row>
    <row r="9" spans="1:12">
      <c r="A9" s="4" t="s">
        <v>747</v>
      </c>
      <c r="J9" s="5" t="n">
        <v>1494</v>
      </c>
      <c r="K9" s="5" t="n">
        <v>536</v>
      </c>
      <c r="L9" s="5" t="n">
        <v>-82</v>
      </c>
    </row>
    <row r="10" spans="1:12">
      <c r="A10" s="4" t="s">
        <v>748</v>
      </c>
      <c r="J10" s="5" t="n">
        <v>15450</v>
      </c>
      <c r="K10" s="5" t="n">
        <v>22420</v>
      </c>
      <c r="L10" s="5" t="n">
        <v>18949</v>
      </c>
    </row>
    <row r="11" spans="1:12">
      <c r="A11" s="4" t="s">
        <v>722</v>
      </c>
      <c r="B11" s="6" t="n">
        <v>313</v>
      </c>
      <c r="C11" s="6" t="n">
        <v>218</v>
      </c>
      <c r="D11" s="6" t="n">
        <v>141</v>
      </c>
      <c r="E11" s="6" t="n">
        <v>535</v>
      </c>
      <c r="F11" s="6" t="n">
        <v>391</v>
      </c>
      <c r="G11" s="6" t="n">
        <v>132</v>
      </c>
      <c r="H11" s="6" t="n">
        <v>380</v>
      </c>
      <c r="I11" s="6" t="n">
        <v>278</v>
      </c>
      <c r="J11" s="6" t="n">
        <v>1207</v>
      </c>
      <c r="K11" s="6" t="n">
        <v>1181</v>
      </c>
      <c r="L11" s="6" t="n">
        <v>85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49</v>
      </c>
      <c r="B3" s="6" t="n">
        <v>3037</v>
      </c>
      <c r="C3" s="6" t="n">
        <v>1508</v>
      </c>
    </row>
    <row r="4" spans="1:3">
      <c r="A4" s="4" t="s">
        <v>751</v>
      </c>
      <c r="B4" s="5" t="n">
        <v>22146</v>
      </c>
      <c r="C4" s="5" t="n">
        <v>12766</v>
      </c>
    </row>
    <row r="5" spans="1:3">
      <c r="A5" s="4" t="s">
        <v>752</v>
      </c>
      <c r="B5" s="5" t="n">
        <v>68356</v>
      </c>
      <c r="C5" s="5" t="n">
        <v>68395</v>
      </c>
    </row>
    <row r="6" spans="1:3">
      <c r="A6" s="4" t="s">
        <v>115</v>
      </c>
      <c r="B6" s="5" t="n">
        <v>19515</v>
      </c>
      <c r="C6" s="5" t="n">
        <v>15049</v>
      </c>
    </row>
    <row r="7" spans="1:3">
      <c r="A7" s="4" t="s">
        <v>136</v>
      </c>
      <c r="B7" s="5" t="n">
        <v>4060</v>
      </c>
      <c r="C7" s="5" t="n">
        <v>2828</v>
      </c>
    </row>
    <row r="8" spans="1:3">
      <c r="A8" s="4" t="s">
        <v>753</v>
      </c>
      <c r="B8" s="5" t="n">
        <v>6387</v>
      </c>
      <c r="C8" s="5" t="n">
        <v>10299</v>
      </c>
    </row>
    <row r="9" spans="1:3">
      <c r="A9" s="4" t="s">
        <v>747</v>
      </c>
      <c r="B9" s="5" t="n">
        <v>2276</v>
      </c>
      <c r="C9" s="5" t="n">
        <v>1418</v>
      </c>
    </row>
    <row r="10" spans="1:3">
      <c r="A10" s="4" t="s">
        <v>754</v>
      </c>
      <c r="B10" s="5" t="n">
        <v>125777</v>
      </c>
      <c r="C10" s="5" t="n">
        <v>112263</v>
      </c>
    </row>
    <row r="11" spans="1:3">
      <c r="A11" s="4" t="s">
        <v>748</v>
      </c>
      <c r="B11" s="5" t="n">
        <v>-111775</v>
      </c>
      <c r="C11" s="5" t="n">
        <v>-96326</v>
      </c>
    </row>
    <row r="12" spans="1:3">
      <c r="A12" s="4" t="s">
        <v>755</v>
      </c>
      <c r="B12" s="5" t="n">
        <v>14002</v>
      </c>
      <c r="C12" s="5" t="n">
        <v>15937</v>
      </c>
    </row>
    <row r="13" spans="1:3">
      <c r="A13" s="3" t="s">
        <v>756</v>
      </c>
    </row>
    <row r="14" spans="1:3">
      <c r="A14" s="4" t="s">
        <v>757</v>
      </c>
      <c r="B14" s="5" t="n">
        <v>-7718</v>
      </c>
      <c r="C14" s="5" t="n">
        <v>-7401</v>
      </c>
    </row>
    <row r="15" spans="1:3">
      <c r="A15" s="4" t="s">
        <v>758</v>
      </c>
      <c r="B15" s="5" t="n">
        <v>-4721</v>
      </c>
      <c r="C15" s="5" t="n">
        <v>-7688</v>
      </c>
    </row>
    <row r="16" spans="1:3">
      <c r="A16" s="4" t="s">
        <v>747</v>
      </c>
      <c r="B16" s="5" t="n">
        <v>-591</v>
      </c>
      <c r="C16" s="5" t="n">
        <v>-612</v>
      </c>
    </row>
    <row r="17" spans="1:3">
      <c r="A17" s="4" t="s">
        <v>759</v>
      </c>
      <c r="B17" s="5" t="n">
        <v>-13030</v>
      </c>
      <c r="C17" s="5" t="n">
        <v>-15701</v>
      </c>
    </row>
    <row r="18" spans="1:3">
      <c r="A18" s="4" t="s">
        <v>760</v>
      </c>
      <c r="B18" s="6" t="n">
        <v>972</v>
      </c>
      <c r="C18" s="6" t="n">
        <v>2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74</v>
      </c>
    </row>
    <row r="3" spans="1:4">
      <c r="A3" s="3" t="s">
        <v>762</v>
      </c>
    </row>
    <row r="4" spans="1:4">
      <c r="A4" s="4" t="s">
        <v>763</v>
      </c>
      <c r="B4" s="6" t="n">
        <v>276</v>
      </c>
      <c r="C4" s="6" t="n">
        <v>276</v>
      </c>
      <c r="D4" s="6" t="n">
        <v>276</v>
      </c>
    </row>
    <row r="5" spans="1:4">
      <c r="A5" s="4" t="s">
        <v>764</v>
      </c>
      <c r="B5" s="5" t="n">
        <v>0</v>
      </c>
      <c r="C5" s="5" t="n">
        <v>0</v>
      </c>
      <c r="D5" s="5" t="n">
        <v>0</v>
      </c>
    </row>
    <row r="6" spans="1:4">
      <c r="A6" s="4" t="s">
        <v>765</v>
      </c>
      <c r="B6" s="6" t="n">
        <v>276</v>
      </c>
      <c r="C6" s="6" t="n">
        <v>276</v>
      </c>
      <c r="D6" s="6" t="n">
        <v>2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66</v>
      </c>
      <c r="B1" s="2" t="s">
        <v>350</v>
      </c>
      <c r="J1" s="2" t="s">
        <v>1</v>
      </c>
    </row>
    <row r="2" spans="1:12">
      <c r="B2" s="2" t="s">
        <v>536</v>
      </c>
      <c r="C2" s="2" t="s">
        <v>767</v>
      </c>
      <c r="D2" s="2" t="s">
        <v>768</v>
      </c>
      <c r="E2" s="2" t="s">
        <v>769</v>
      </c>
      <c r="F2" s="2" t="s">
        <v>447</v>
      </c>
      <c r="G2" s="2" t="s">
        <v>770</v>
      </c>
      <c r="H2" s="2" t="s">
        <v>771</v>
      </c>
      <c r="I2" s="2" t="s">
        <v>772</v>
      </c>
      <c r="J2" s="2" t="s">
        <v>773</v>
      </c>
      <c r="K2" s="2" t="s">
        <v>447</v>
      </c>
      <c r="L2" s="2" t="s">
        <v>774</v>
      </c>
    </row>
    <row r="3" spans="1:12">
      <c r="A3" s="3" t="s">
        <v>198</v>
      </c>
    </row>
    <row r="4" spans="1:12">
      <c r="A4" s="4" t="s">
        <v>775</v>
      </c>
      <c r="J4" s="5" t="n">
        <v>1</v>
      </c>
    </row>
    <row r="5" spans="1:12">
      <c r="A5" s="3" t="s">
        <v>776</v>
      </c>
    </row>
    <row r="6" spans="1:12">
      <c r="A6" s="4" t="s">
        <v>76</v>
      </c>
      <c r="B6" s="6" t="n">
        <v>109029</v>
      </c>
      <c r="C6" s="6" t="n">
        <v>107758</v>
      </c>
      <c r="D6" s="6" t="n">
        <v>107013</v>
      </c>
      <c r="E6" s="6" t="n">
        <v>99324</v>
      </c>
      <c r="F6" s="6" t="n">
        <v>95862</v>
      </c>
      <c r="G6" s="6" t="n">
        <v>87271</v>
      </c>
      <c r="H6" s="6" t="n">
        <v>82563</v>
      </c>
      <c r="I6" s="6" t="n">
        <v>73955</v>
      </c>
      <c r="J6" s="6" t="n">
        <v>423124</v>
      </c>
      <c r="K6" s="6" t="n">
        <v>339651</v>
      </c>
      <c r="L6" s="6" t="n">
        <v>263568</v>
      </c>
    </row>
    <row r="7" spans="1:12">
      <c r="A7" s="4" t="s">
        <v>41</v>
      </c>
      <c r="B7" s="5" t="n">
        <v>23962</v>
      </c>
      <c r="F7" s="5" t="n">
        <v>27021</v>
      </c>
      <c r="J7" s="5" t="n">
        <v>23962</v>
      </c>
      <c r="K7" s="5" t="n">
        <v>27021</v>
      </c>
    </row>
    <row r="8" spans="1:12">
      <c r="A8" s="4" t="s">
        <v>713</v>
      </c>
    </row>
    <row r="9" spans="1:12">
      <c r="A9" s="3" t="s">
        <v>776</v>
      </c>
    </row>
    <row r="10" spans="1:12">
      <c r="A10" s="4" t="s">
        <v>76</v>
      </c>
      <c r="J10" s="5" t="n">
        <v>284657</v>
      </c>
      <c r="K10" s="5" t="n">
        <v>228724</v>
      </c>
      <c r="L10" s="5" t="n">
        <v>180834</v>
      </c>
    </row>
    <row r="11" spans="1:12">
      <c r="A11" s="4" t="s">
        <v>41</v>
      </c>
      <c r="B11" s="5" t="n">
        <v>19843</v>
      </c>
      <c r="F11" s="5" t="n">
        <v>22072</v>
      </c>
      <c r="J11" s="5" t="n">
        <v>19843</v>
      </c>
      <c r="K11" s="5" t="n">
        <v>22072</v>
      </c>
    </row>
    <row r="12" spans="1:12">
      <c r="A12" s="4" t="s">
        <v>777</v>
      </c>
    </row>
    <row r="13" spans="1:12">
      <c r="A13" s="3" t="s">
        <v>776</v>
      </c>
    </row>
    <row r="14" spans="1:12">
      <c r="A14" s="4" t="s">
        <v>76</v>
      </c>
      <c r="J14" s="5" t="n">
        <v>27571</v>
      </c>
      <c r="K14" s="5" t="n">
        <v>30104</v>
      </c>
      <c r="L14" s="5" t="n">
        <v>28938</v>
      </c>
    </row>
    <row r="15" spans="1:12">
      <c r="A15" s="4" t="s">
        <v>41</v>
      </c>
      <c r="B15" s="5" t="n">
        <v>2985</v>
      </c>
      <c r="F15" s="5" t="n">
        <v>3272</v>
      </c>
      <c r="J15" s="5" t="n">
        <v>2985</v>
      </c>
      <c r="K15" s="5" t="n">
        <v>3272</v>
      </c>
    </row>
    <row r="16" spans="1:12">
      <c r="A16" s="4" t="s">
        <v>778</v>
      </c>
    </row>
    <row r="17" spans="1:12">
      <c r="A17" s="3" t="s">
        <v>776</v>
      </c>
    </row>
    <row r="18" spans="1:12">
      <c r="A18" s="4" t="s">
        <v>76</v>
      </c>
      <c r="J18" s="5" t="n">
        <v>110896</v>
      </c>
      <c r="K18" s="5" t="n">
        <v>80823</v>
      </c>
      <c r="L18" s="6" t="n">
        <v>53796</v>
      </c>
    </row>
    <row r="19" spans="1:12">
      <c r="A19" s="4" t="s">
        <v>41</v>
      </c>
      <c r="B19" s="6" t="n">
        <v>1134</v>
      </c>
      <c r="F19" s="6" t="n">
        <v>1677</v>
      </c>
      <c r="J19" s="5" t="n">
        <v>1134</v>
      </c>
      <c r="K19" s="5" t="n">
        <v>1677</v>
      </c>
    </row>
    <row r="20" spans="1:12">
      <c r="A20" s="4" t="s">
        <v>779</v>
      </c>
    </row>
    <row r="21" spans="1:12">
      <c r="A21" s="3" t="s">
        <v>776</v>
      </c>
    </row>
    <row r="22" spans="1:12">
      <c r="A22" s="4" t="s">
        <v>76</v>
      </c>
      <c r="J22" s="6" t="n">
        <v>339756</v>
      </c>
      <c r="K22" s="6" t="n">
        <v>270093</v>
      </c>
    </row>
    <row r="23" spans="1:12">
      <c r="A23" s="4" t="s">
        <v>780</v>
      </c>
      <c r="J23" s="4" t="s">
        <v>781</v>
      </c>
      <c r="K23" s="4" t="s">
        <v>782</v>
      </c>
    </row>
    <row r="24" spans="1:12">
      <c r="A24" s="4" t="s">
        <v>783</v>
      </c>
    </row>
    <row r="25" spans="1:12">
      <c r="A25" s="3" t="s">
        <v>776</v>
      </c>
    </row>
    <row r="26" spans="1:12">
      <c r="A26" s="4" t="s">
        <v>76</v>
      </c>
      <c r="J26" s="6" t="n">
        <v>83368</v>
      </c>
      <c r="K26" s="6" t="n">
        <v>69558</v>
      </c>
    </row>
    <row r="27" spans="1:12">
      <c r="A27" s="4" t="s">
        <v>780</v>
      </c>
      <c r="J27" s="4" t="s">
        <v>784</v>
      </c>
      <c r="K27" s="4" t="s">
        <v>78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6</v>
      </c>
      <c r="B1" s="2" t="s">
        <v>1</v>
      </c>
    </row>
    <row r="2" spans="1:4">
      <c r="B2" s="2" t="s">
        <v>2</v>
      </c>
      <c r="C2" s="2" t="s">
        <v>32</v>
      </c>
      <c r="D2" s="2" t="s">
        <v>74</v>
      </c>
    </row>
    <row r="3" spans="1:4">
      <c r="A3" s="3" t="s">
        <v>201</v>
      </c>
    </row>
    <row r="4" spans="1:4">
      <c r="A4" s="4" t="s">
        <v>787</v>
      </c>
      <c r="B4" s="4" t="s">
        <v>788</v>
      </c>
    </row>
    <row r="5" spans="1:4">
      <c r="A5" s="4" t="s">
        <v>789</v>
      </c>
      <c r="B5" s="6" t="n">
        <v>2400</v>
      </c>
    </row>
    <row r="6" spans="1:4">
      <c r="A6" s="4" t="s">
        <v>790</v>
      </c>
      <c r="B6" s="4" t="s">
        <v>791</v>
      </c>
    </row>
    <row r="7" spans="1:4">
      <c r="A7" s="4" t="s">
        <v>792</v>
      </c>
      <c r="B7" s="6" t="n">
        <v>1900000</v>
      </c>
      <c r="C7" s="6" t="n">
        <v>1600000</v>
      </c>
      <c r="D7" s="6" t="n">
        <v>13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3</v>
      </c>
      <c r="B1" s="2" t="s">
        <v>1</v>
      </c>
    </row>
    <row r="2" spans="1:4">
      <c r="B2" s="2" t="s">
        <v>2</v>
      </c>
      <c r="C2" s="2" t="s">
        <v>32</v>
      </c>
      <c r="D2" s="2" t="s">
        <v>74</v>
      </c>
    </row>
    <row r="3" spans="1:4">
      <c r="A3" s="3" t="s">
        <v>204</v>
      </c>
    </row>
    <row r="4" spans="1:4">
      <c r="A4" s="4" t="s">
        <v>794</v>
      </c>
      <c r="B4" s="6" t="n">
        <v>7800</v>
      </c>
      <c r="C4" s="6" t="n">
        <v>6700</v>
      </c>
      <c r="D4" s="6" t="n">
        <v>5700</v>
      </c>
    </row>
    <row r="5" spans="1:4">
      <c r="A5" s="4" t="s">
        <v>795</v>
      </c>
    </row>
    <row r="6" spans="1:4">
      <c r="A6" s="3" t="s">
        <v>796</v>
      </c>
    </row>
    <row r="7" spans="1:4">
      <c r="A7" s="5" t="n">
        <v>2017</v>
      </c>
      <c r="B7" s="5" t="n">
        <v>8555</v>
      </c>
    </row>
    <row r="8" spans="1:4">
      <c r="A8" s="5" t="n">
        <v>2018</v>
      </c>
      <c r="B8" s="5" t="n">
        <v>6648</v>
      </c>
    </row>
    <row r="9" spans="1:4">
      <c r="A9" s="5" t="n">
        <v>2019</v>
      </c>
      <c r="B9" s="5" t="n">
        <v>610</v>
      </c>
    </row>
    <row r="10" spans="1:4">
      <c r="A10" s="5" t="n">
        <v>2020</v>
      </c>
      <c r="B10" s="5" t="n">
        <v>79</v>
      </c>
    </row>
    <row r="11" spans="1:4">
      <c r="A11" s="5" t="n">
        <v>2021</v>
      </c>
      <c r="B11" s="5" t="n">
        <v>68</v>
      </c>
    </row>
    <row r="12" spans="1:4">
      <c r="A12" s="4" t="s">
        <v>797</v>
      </c>
      <c r="B12" s="6" t="n">
        <v>159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98</v>
      </c>
      <c r="B1" s="2" t="s">
        <v>536</v>
      </c>
    </row>
    <row r="2" spans="1:2">
      <c r="A2" s="4" t="s">
        <v>799</v>
      </c>
    </row>
    <row r="3" spans="1:2">
      <c r="A3" s="3" t="s">
        <v>800</v>
      </c>
    </row>
    <row r="4" spans="1:2">
      <c r="A4" s="4" t="s">
        <v>801</v>
      </c>
      <c r="B4" s="9" t="n">
        <v>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802</v>
      </c>
      <c r="B1" s="2" t="s">
        <v>536</v>
      </c>
    </row>
    <row r="2" spans="1:2">
      <c r="A2" s="3" t="s">
        <v>800</v>
      </c>
    </row>
    <row r="3" spans="1:2">
      <c r="A3" s="4" t="s">
        <v>803</v>
      </c>
      <c r="B3" s="9" t="n">
        <v>18.6</v>
      </c>
    </row>
    <row r="4" spans="1:2">
      <c r="A4" s="4" t="s">
        <v>804</v>
      </c>
      <c r="B4" s="10" t="n">
        <v>5.6</v>
      </c>
    </row>
    <row r="5" spans="1:2">
      <c r="A5" s="4" t="s">
        <v>805</v>
      </c>
      <c r="B5" s="10" t="n">
        <v>5.6</v>
      </c>
    </row>
    <row r="6" spans="1:2">
      <c r="A6" s="4" t="s">
        <v>806</v>
      </c>
    </row>
    <row r="7" spans="1:2">
      <c r="A7" s="3" t="s">
        <v>800</v>
      </c>
    </row>
    <row r="8" spans="1:2">
      <c r="A8" s="4" t="s">
        <v>803</v>
      </c>
      <c r="B8" s="10" t="n">
        <v>1.3</v>
      </c>
    </row>
    <row r="9" spans="1:2">
      <c r="A9" s="4" t="s">
        <v>804</v>
      </c>
      <c r="B9" s="10" t="n">
        <v>1.4</v>
      </c>
    </row>
    <row r="10" spans="1:2">
      <c r="A10" s="4" t="s">
        <v>805</v>
      </c>
      <c r="B10" s="10" t="n">
        <v>1.2</v>
      </c>
    </row>
    <row r="11" spans="1:2">
      <c r="A11" s="4" t="s">
        <v>807</v>
      </c>
    </row>
    <row r="12" spans="1:2">
      <c r="A12" s="3" t="s">
        <v>800</v>
      </c>
    </row>
    <row r="13" spans="1:2">
      <c r="A13" s="4" t="s">
        <v>803</v>
      </c>
      <c r="B13" s="10" t="n">
        <v>2.7</v>
      </c>
    </row>
    <row r="14" spans="1:2">
      <c r="A14" s="4" t="s">
        <v>804</v>
      </c>
      <c r="B14" s="10" t="n">
        <v>0.7</v>
      </c>
    </row>
    <row r="15" spans="1:2">
      <c r="A15" s="4" t="s">
        <v>805</v>
      </c>
      <c r="B15" s="9" t="n">
        <v>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8</v>
      </c>
      <c r="B1" s="2" t="s">
        <v>1</v>
      </c>
    </row>
    <row r="2" spans="1:4">
      <c r="B2" s="2" t="s">
        <v>2</v>
      </c>
      <c r="C2" s="2" t="s">
        <v>32</v>
      </c>
      <c r="D2" s="2" t="s">
        <v>74</v>
      </c>
    </row>
    <row r="3" spans="1:4">
      <c r="A3" s="3" t="s">
        <v>809</v>
      </c>
    </row>
    <row r="4" spans="1:4">
      <c r="A4" s="4" t="s">
        <v>810</v>
      </c>
      <c r="B4" s="9" t="n">
        <v>3.3</v>
      </c>
      <c r="C4" s="9" t="n">
        <v>2.9</v>
      </c>
      <c r="D4" s="9" t="n">
        <v>2.2</v>
      </c>
    </row>
    <row r="5" spans="1:4">
      <c r="A5" s="4" t="s">
        <v>811</v>
      </c>
    </row>
    <row r="6" spans="1:4">
      <c r="A6" s="3" t="s">
        <v>809</v>
      </c>
    </row>
    <row r="7" spans="1:4">
      <c r="A7" s="4" t="s">
        <v>812</v>
      </c>
      <c r="B7" s="9" t="n">
        <v>0.7</v>
      </c>
      <c r="C7" s="9" t="n">
        <v>0.6</v>
      </c>
      <c r="D7" s="9" t="n">
        <v>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813</v>
      </c>
      <c r="B1" s="2" t="s">
        <v>814</v>
      </c>
      <c r="C1" s="2" t="s">
        <v>815</v>
      </c>
      <c r="D1" s="2" t="s">
        <v>816</v>
      </c>
      <c r="E1" s="2" t="s">
        <v>2</v>
      </c>
    </row>
    <row r="2" spans="1:5">
      <c r="A2" s="3" t="s">
        <v>817</v>
      </c>
    </row>
    <row r="3" spans="1:5">
      <c r="A3" s="4" t="s">
        <v>803</v>
      </c>
      <c r="E3" s="9" t="n">
        <v>18.6</v>
      </c>
    </row>
    <row r="4" spans="1:5">
      <c r="A4" s="4" t="s">
        <v>804</v>
      </c>
      <c r="E4" s="10" t="n">
        <v>5.6</v>
      </c>
    </row>
    <row r="5" spans="1:5">
      <c r="A5" s="4" t="s">
        <v>805</v>
      </c>
      <c r="E5" s="9" t="n">
        <v>5.6</v>
      </c>
    </row>
    <row r="6" spans="1:5">
      <c r="A6" s="4" t="s">
        <v>591</v>
      </c>
    </row>
    <row r="7" spans="1:5">
      <c r="A7" s="3" t="s">
        <v>817</v>
      </c>
    </row>
    <row r="8" spans="1:5">
      <c r="A8" s="4" t="s">
        <v>592</v>
      </c>
      <c r="E8" s="5" t="n">
        <v>1859000</v>
      </c>
    </row>
    <row r="9" spans="1:5">
      <c r="A9" s="4" t="s">
        <v>806</v>
      </c>
    </row>
    <row r="10" spans="1:5">
      <c r="A10" s="3" t="s">
        <v>817</v>
      </c>
    </row>
    <row r="11" spans="1:5">
      <c r="A11" s="4" t="s">
        <v>803</v>
      </c>
      <c r="E11" s="9" t="n">
        <v>1.3</v>
      </c>
    </row>
    <row r="12" spans="1:5">
      <c r="A12" s="4" t="s">
        <v>804</v>
      </c>
      <c r="E12" s="10" t="n">
        <v>1.4</v>
      </c>
    </row>
    <row r="13" spans="1:5">
      <c r="A13" s="4" t="s">
        <v>805</v>
      </c>
      <c r="E13" s="9" t="n">
        <v>1.2</v>
      </c>
    </row>
    <row r="14" spans="1:5">
      <c r="A14" s="4" t="s">
        <v>599</v>
      </c>
    </row>
    <row r="15" spans="1:5">
      <c r="A15" s="3" t="s">
        <v>817</v>
      </c>
    </row>
    <row r="16" spans="1:5">
      <c r="A16" s="4" t="s">
        <v>592</v>
      </c>
      <c r="E16" s="5" t="n">
        <v>1858720</v>
      </c>
    </row>
    <row r="17" spans="1:5">
      <c r="A17" s="4" t="s">
        <v>818</v>
      </c>
    </row>
    <row r="18" spans="1:5">
      <c r="A18" s="3" t="s">
        <v>817</v>
      </c>
    </row>
    <row r="19" spans="1:5">
      <c r="A19" s="4" t="s">
        <v>819</v>
      </c>
      <c r="C19" s="9" t="n">
        <v>0.5</v>
      </c>
    </row>
    <row r="20" spans="1:5">
      <c r="A20" s="4" t="s">
        <v>803</v>
      </c>
      <c r="D20" s="9" t="n">
        <v>0.1</v>
      </c>
    </row>
    <row r="21" spans="1:5">
      <c r="A21" s="4" t="s">
        <v>804</v>
      </c>
      <c r="D21" s="10" t="n">
        <v>0.2</v>
      </c>
    </row>
    <row r="22" spans="1:5">
      <c r="A22" s="4" t="s">
        <v>805</v>
      </c>
      <c r="D22" s="9" t="n">
        <v>0.1</v>
      </c>
    </row>
    <row r="23" spans="1:5">
      <c r="A23" s="4" t="s">
        <v>820</v>
      </c>
    </row>
    <row r="24" spans="1:5">
      <c r="A24" s="3" t="s">
        <v>817</v>
      </c>
    </row>
    <row r="25" spans="1:5">
      <c r="A25" s="4" t="s">
        <v>592</v>
      </c>
      <c r="D25" s="5" t="n">
        <v>155150</v>
      </c>
    </row>
    <row r="26" spans="1:5">
      <c r="A26" s="4" t="s">
        <v>701</v>
      </c>
      <c r="D26" s="4" t="s">
        <v>791</v>
      </c>
    </row>
    <row r="27" spans="1:5">
      <c r="A27" s="4" t="s">
        <v>821</v>
      </c>
    </row>
    <row r="28" spans="1:5">
      <c r="A28" s="3" t="s">
        <v>817</v>
      </c>
    </row>
    <row r="29" spans="1:5">
      <c r="A29" s="4" t="s">
        <v>803</v>
      </c>
      <c r="D29" s="9" t="n">
        <v>1.1</v>
      </c>
    </row>
    <row r="30" spans="1:5">
      <c r="A30" s="4" t="s">
        <v>804</v>
      </c>
      <c r="D30" s="10" t="n">
        <v>0.8</v>
      </c>
    </row>
    <row r="31" spans="1:5">
      <c r="A31" s="4" t="s">
        <v>805</v>
      </c>
      <c r="D31" s="9" t="n">
        <v>0.5</v>
      </c>
    </row>
    <row r="32" spans="1:5">
      <c r="A32" s="4" t="s">
        <v>822</v>
      </c>
    </row>
    <row r="33" spans="1:5">
      <c r="A33" s="3" t="s">
        <v>817</v>
      </c>
    </row>
    <row r="34" spans="1:5">
      <c r="A34" s="4" t="s">
        <v>823</v>
      </c>
      <c r="B34" s="5" t="n">
        <v>565157</v>
      </c>
    </row>
    <row r="35" spans="1:5">
      <c r="A35" s="4" t="s">
        <v>824</v>
      </c>
    </row>
    <row r="36" spans="1:5">
      <c r="A36" s="3" t="s">
        <v>817</v>
      </c>
    </row>
    <row r="37" spans="1:5">
      <c r="A37" s="4" t="s">
        <v>823</v>
      </c>
      <c r="B37" s="5" t="n">
        <v>25432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350</v>
      </c>
      <c r="J1" s="2" t="s">
        <v>1</v>
      </c>
    </row>
    <row r="2" spans="1:12">
      <c r="B2" s="2" t="s">
        <v>2</v>
      </c>
      <c r="C2" s="2" t="s">
        <v>351</v>
      </c>
      <c r="D2" s="2" t="s">
        <v>4</v>
      </c>
      <c r="E2" s="2" t="s">
        <v>352</v>
      </c>
      <c r="F2" s="2" t="s">
        <v>32</v>
      </c>
      <c r="G2" s="2" t="s">
        <v>353</v>
      </c>
      <c r="H2" s="2" t="s">
        <v>354</v>
      </c>
      <c r="I2" s="2" t="s">
        <v>355</v>
      </c>
      <c r="J2" s="2" t="s">
        <v>2</v>
      </c>
      <c r="K2" s="2" t="s">
        <v>32</v>
      </c>
      <c r="L2" s="2" t="s">
        <v>74</v>
      </c>
    </row>
    <row r="3" spans="1:12">
      <c r="A3" s="3" t="s">
        <v>826</v>
      </c>
    </row>
    <row r="4" spans="1:12">
      <c r="A4" s="4" t="s">
        <v>76</v>
      </c>
      <c r="B4" s="6" t="n">
        <v>109029</v>
      </c>
      <c r="C4" s="6" t="n">
        <v>107758</v>
      </c>
      <c r="D4" s="6" t="n">
        <v>107013</v>
      </c>
      <c r="E4" s="6" t="n">
        <v>99324</v>
      </c>
      <c r="F4" s="6" t="n">
        <v>95862</v>
      </c>
      <c r="G4" s="6" t="n">
        <v>87271</v>
      </c>
      <c r="H4" s="6" t="n">
        <v>82563</v>
      </c>
      <c r="I4" s="6" t="n">
        <v>73955</v>
      </c>
      <c r="J4" s="6" t="n">
        <v>423124</v>
      </c>
      <c r="K4" s="6" t="n">
        <v>339651</v>
      </c>
      <c r="L4" s="6" t="n">
        <v>263568</v>
      </c>
    </row>
    <row r="5" spans="1:12">
      <c r="A5" s="4" t="s">
        <v>77</v>
      </c>
      <c r="B5" s="5" t="n">
        <v>34778</v>
      </c>
      <c r="C5" s="5" t="n">
        <v>33369</v>
      </c>
      <c r="D5" s="5" t="n">
        <v>35955</v>
      </c>
      <c r="E5" s="5" t="n">
        <v>31650</v>
      </c>
      <c r="F5" s="5" t="n">
        <v>30063</v>
      </c>
      <c r="G5" s="5" t="n">
        <v>27246</v>
      </c>
      <c r="H5" s="5" t="n">
        <v>27893</v>
      </c>
      <c r="I5" s="5" t="n">
        <v>24662</v>
      </c>
      <c r="J5" s="5" t="n">
        <v>135752</v>
      </c>
      <c r="K5" s="5" t="n">
        <v>109864</v>
      </c>
      <c r="L5" s="5" t="n">
        <v>77684</v>
      </c>
    </row>
    <row r="6" spans="1:12">
      <c r="A6" s="4" t="s">
        <v>78</v>
      </c>
      <c r="B6" s="5" t="n">
        <v>74251</v>
      </c>
      <c r="C6" s="5" t="n">
        <v>74389</v>
      </c>
      <c r="D6" s="5" t="n">
        <v>71058</v>
      </c>
      <c r="E6" s="5" t="n">
        <v>67674</v>
      </c>
      <c r="F6" s="5" t="n">
        <v>65799</v>
      </c>
      <c r="G6" s="5" t="n">
        <v>60025</v>
      </c>
      <c r="H6" s="5" t="n">
        <v>54670</v>
      </c>
      <c r="I6" s="5" t="n">
        <v>49293</v>
      </c>
      <c r="J6" s="5" t="n">
        <v>287372</v>
      </c>
      <c r="K6" s="5" t="n">
        <v>229787</v>
      </c>
      <c r="L6" s="5" t="n">
        <v>185884</v>
      </c>
    </row>
    <row r="7" spans="1:12">
      <c r="A7" s="3" t="s">
        <v>79</v>
      </c>
    </row>
    <row r="8" spans="1:12">
      <c r="A8" s="4" t="s">
        <v>80</v>
      </c>
      <c r="B8" s="5" t="n">
        <v>57405</v>
      </c>
      <c r="C8" s="5" t="n">
        <v>53690</v>
      </c>
      <c r="D8" s="5" t="n">
        <v>57835</v>
      </c>
      <c r="E8" s="5" t="n">
        <v>56701</v>
      </c>
      <c r="F8" s="5" t="n">
        <v>56367</v>
      </c>
      <c r="G8" s="5" t="n">
        <v>53255</v>
      </c>
      <c r="H8" s="5" t="n">
        <v>51446</v>
      </c>
      <c r="I8" s="5" t="n">
        <v>45958</v>
      </c>
      <c r="J8" s="5" t="n">
        <v>225631</v>
      </c>
      <c r="K8" s="5" t="n">
        <v>207026</v>
      </c>
      <c r="L8" s="5" t="n">
        <v>162552</v>
      </c>
    </row>
    <row r="9" spans="1:12">
      <c r="A9" s="4" t="s">
        <v>81</v>
      </c>
      <c r="B9" s="5" t="n">
        <v>12050</v>
      </c>
      <c r="C9" s="5" t="n">
        <v>12130</v>
      </c>
      <c r="D9" s="5" t="n">
        <v>11782</v>
      </c>
      <c r="E9" s="5" t="n">
        <v>11015</v>
      </c>
      <c r="F9" s="5" t="n">
        <v>10784</v>
      </c>
      <c r="G9" s="5" t="n">
        <v>10457</v>
      </c>
      <c r="H9" s="5" t="n">
        <v>9983</v>
      </c>
      <c r="I9" s="5" t="n">
        <v>9767</v>
      </c>
      <c r="J9" s="5" t="n">
        <v>46977</v>
      </c>
      <c r="K9" s="5" t="n">
        <v>40991</v>
      </c>
      <c r="L9" s="5" t="n">
        <v>30618</v>
      </c>
    </row>
    <row r="10" spans="1:12">
      <c r="A10" s="4" t="s">
        <v>82</v>
      </c>
      <c r="B10" s="5" t="n">
        <v>19345</v>
      </c>
      <c r="C10" s="5" t="n">
        <v>18608</v>
      </c>
      <c r="D10" s="5" t="n">
        <v>16538</v>
      </c>
      <c r="E10" s="5" t="n">
        <v>16465</v>
      </c>
      <c r="F10" s="5" t="n">
        <v>13332</v>
      </c>
      <c r="G10" s="5" t="n">
        <v>13194</v>
      </c>
      <c r="H10" s="5" t="n">
        <v>12260</v>
      </c>
      <c r="I10" s="5" t="n">
        <v>11091</v>
      </c>
      <c r="J10" s="5" t="n">
        <v>70956</v>
      </c>
      <c r="K10" s="5" t="n">
        <v>49877</v>
      </c>
      <c r="L10" s="5" t="n">
        <v>41802</v>
      </c>
    </row>
    <row r="11" spans="1:12">
      <c r="A11" s="4" t="s">
        <v>83</v>
      </c>
      <c r="B11" s="5" t="n">
        <v>0</v>
      </c>
      <c r="C11" s="5" t="n">
        <v>0</v>
      </c>
      <c r="D11" s="5" t="n">
        <v>0</v>
      </c>
      <c r="E11" s="5" t="n">
        <v>150</v>
      </c>
      <c r="F11" s="5" t="n">
        <v>150</v>
      </c>
      <c r="G11" s="5" t="n">
        <v>150</v>
      </c>
      <c r="H11" s="5" t="n">
        <v>150</v>
      </c>
      <c r="I11" s="5" t="n">
        <v>150</v>
      </c>
      <c r="J11" s="5" t="n">
        <v>150</v>
      </c>
      <c r="K11" s="5" t="n">
        <v>600</v>
      </c>
      <c r="L11" s="5" t="n">
        <v>828</v>
      </c>
    </row>
    <row r="12" spans="1:12">
      <c r="A12" s="4" t="s">
        <v>84</v>
      </c>
      <c r="B12" s="5" t="n">
        <v>88800</v>
      </c>
      <c r="C12" s="5" t="n">
        <v>84428</v>
      </c>
      <c r="D12" s="5" t="n">
        <v>86155</v>
      </c>
      <c r="E12" s="5" t="n">
        <v>84331</v>
      </c>
      <c r="F12" s="5" t="n">
        <v>80633</v>
      </c>
      <c r="G12" s="5" t="n">
        <v>77056</v>
      </c>
      <c r="H12" s="5" t="n">
        <v>73839</v>
      </c>
      <c r="I12" s="5" t="n">
        <v>66966</v>
      </c>
      <c r="J12" s="5" t="n">
        <v>343714</v>
      </c>
      <c r="K12" s="5" t="n">
        <v>298494</v>
      </c>
      <c r="L12" s="5" t="n">
        <v>235800</v>
      </c>
    </row>
    <row r="13" spans="1:12">
      <c r="A13" s="4" t="s">
        <v>85</v>
      </c>
      <c r="B13" s="5" t="n">
        <v>-14549</v>
      </c>
      <c r="C13" s="5" t="n">
        <v>-10039</v>
      </c>
      <c r="D13" s="5" t="n">
        <v>-15097</v>
      </c>
      <c r="E13" s="5" t="n">
        <v>-16657</v>
      </c>
      <c r="F13" s="5" t="n">
        <v>-14834</v>
      </c>
      <c r="G13" s="5" t="n">
        <v>-17031</v>
      </c>
      <c r="H13" s="5" t="n">
        <v>-19169</v>
      </c>
      <c r="I13" s="5" t="n">
        <v>-17673</v>
      </c>
      <c r="J13" s="5" t="n">
        <v>-56342</v>
      </c>
      <c r="K13" s="5" t="n">
        <v>-68707</v>
      </c>
      <c r="L13" s="5" t="n">
        <v>-49916</v>
      </c>
    </row>
    <row r="14" spans="1:12">
      <c r="A14" s="3" t="s">
        <v>86</v>
      </c>
    </row>
    <row r="15" spans="1:12">
      <c r="A15" s="4" t="s">
        <v>827</v>
      </c>
      <c r="B15" s="5" t="n">
        <v>-3756</v>
      </c>
      <c r="C15" s="5" t="n">
        <v>-2131</v>
      </c>
      <c r="D15" s="5" t="n">
        <v>-2350</v>
      </c>
      <c r="E15" s="5" t="n">
        <v>-1051</v>
      </c>
      <c r="F15" s="5" t="n">
        <v>-3618</v>
      </c>
      <c r="G15" s="5" t="n">
        <v>-2986</v>
      </c>
      <c r="H15" s="5" t="n">
        <v>-3713</v>
      </c>
      <c r="I15" s="5" t="n">
        <v>-5311</v>
      </c>
      <c r="J15" s="5" t="n">
        <v>-9288</v>
      </c>
      <c r="K15" s="5" t="n">
        <v>-15628</v>
      </c>
      <c r="L15" s="5" t="n">
        <v>-14128</v>
      </c>
    </row>
    <row r="16" spans="1:12">
      <c r="A16" s="4" t="s">
        <v>91</v>
      </c>
      <c r="B16" s="5" t="n">
        <v>-18305</v>
      </c>
      <c r="C16" s="5" t="n">
        <v>-12170</v>
      </c>
      <c r="D16" s="5" t="n">
        <v>-17447</v>
      </c>
      <c r="E16" s="5" t="n">
        <v>-17708</v>
      </c>
      <c r="F16" s="5" t="n">
        <v>-18452</v>
      </c>
      <c r="G16" s="5" t="n">
        <v>-20017</v>
      </c>
      <c r="H16" s="5" t="n">
        <v>-22882</v>
      </c>
      <c r="I16" s="5" t="n">
        <v>-22984</v>
      </c>
      <c r="J16" s="5" t="n">
        <v>-65630</v>
      </c>
      <c r="K16" s="5" t="n">
        <v>-84335</v>
      </c>
      <c r="L16" s="5" t="n">
        <v>-64044</v>
      </c>
    </row>
    <row r="17" spans="1:12">
      <c r="A17" s="4" t="s">
        <v>92</v>
      </c>
      <c r="B17" s="5" t="n">
        <v>-313</v>
      </c>
      <c r="C17" s="5" t="n">
        <v>-218</v>
      </c>
      <c r="D17" s="5" t="n">
        <v>-141</v>
      </c>
      <c r="E17" s="5" t="n">
        <v>-535</v>
      </c>
      <c r="F17" s="5" t="n">
        <v>-391</v>
      </c>
      <c r="G17" s="5" t="n">
        <v>-132</v>
      </c>
      <c r="H17" s="5" t="n">
        <v>-380</v>
      </c>
      <c r="I17" s="5" t="n">
        <v>-278</v>
      </c>
      <c r="J17" s="5" t="n">
        <v>-1207</v>
      </c>
      <c r="K17" s="5" t="n">
        <v>-1181</v>
      </c>
      <c r="L17" s="5" t="n">
        <v>-855</v>
      </c>
    </row>
    <row r="18" spans="1:12">
      <c r="A18" s="4" t="s">
        <v>93</v>
      </c>
      <c r="B18" s="6" t="n">
        <v>-18618</v>
      </c>
      <c r="C18" s="6" t="n">
        <v>-12388</v>
      </c>
      <c r="D18" s="6" t="n">
        <v>-17588</v>
      </c>
      <c r="E18" s="6" t="n">
        <v>-18243</v>
      </c>
      <c r="F18" s="6" t="n">
        <v>-18843</v>
      </c>
      <c r="G18" s="6" t="n">
        <v>-20149</v>
      </c>
      <c r="H18" s="6" t="n">
        <v>-23262</v>
      </c>
      <c r="I18" s="6" t="n">
        <v>-23262</v>
      </c>
      <c r="J18" s="6" t="n">
        <v>-66837</v>
      </c>
      <c r="K18" s="6" t="n">
        <v>-85516</v>
      </c>
      <c r="L18" s="6" t="n">
        <v>-64899</v>
      </c>
    </row>
    <row r="19" spans="1:12">
      <c r="A19" s="4" t="s">
        <v>94</v>
      </c>
      <c r="B19" s="8" t="n">
        <v>-0.33</v>
      </c>
      <c r="C19" s="8" t="n">
        <v>-0.22</v>
      </c>
      <c r="D19" s="8" t="n">
        <v>-0.32</v>
      </c>
      <c r="E19" s="8" t="n">
        <v>-0.33</v>
      </c>
      <c r="F19" s="8" t="n">
        <v>-0.35</v>
      </c>
      <c r="G19" s="8" t="n">
        <v>-0.37</v>
      </c>
      <c r="H19" s="8" t="n">
        <v>-0.43</v>
      </c>
      <c r="I19" s="8" t="n">
        <v>-0.43</v>
      </c>
      <c r="J19" s="8" t="n">
        <v>-1.2</v>
      </c>
      <c r="K19" s="8" t="n">
        <v>-1.58</v>
      </c>
      <c r="L19" s="8" t="n">
        <v>-1.22</v>
      </c>
    </row>
    <row r="20" spans="1:12">
      <c r="A20" s="4" t="s">
        <v>95</v>
      </c>
      <c r="B20" s="5" t="n">
        <v>56300</v>
      </c>
      <c r="C20" s="5" t="n">
        <v>55964</v>
      </c>
      <c r="D20" s="5" t="n">
        <v>55278</v>
      </c>
      <c r="E20" s="5" t="n">
        <v>54827</v>
      </c>
      <c r="F20" s="5" t="n">
        <v>54551</v>
      </c>
      <c r="G20" s="5" t="n">
        <v>54260</v>
      </c>
      <c r="H20" s="5" t="n">
        <v>53987</v>
      </c>
      <c r="I20" s="5" t="n">
        <v>53876</v>
      </c>
      <c r="J20" s="5" t="n">
        <v>55595</v>
      </c>
      <c r="K20" s="5" t="n">
        <v>54171</v>
      </c>
      <c r="L20" s="5" t="n">
        <v>5326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22:46Z</dcterms:created>
  <dcterms:modified xmlns:dcterms="http://purl.org/dc/terms/" xmlns:xsi="http://www.w3.org/2001/XMLSchema-instance" xsi:type="dcterms:W3CDTF">2017-02-24T17:22:46Z</dcterms:modified>
</cp:coreProperties>
</file>